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estimates and judgment" sheetId="10" state="visible" r:id="rId10"/>
    <sheet xmlns:r="http://schemas.openxmlformats.org/officeDocument/2006/relationships" name="Seasonality of revenue" sheetId="11" state="visible" r:id="rId11"/>
    <sheet xmlns:r="http://schemas.openxmlformats.org/officeDocument/2006/relationships" name="Revenue from contracts with cus" sheetId="12" state="visible" r:id="rId12"/>
    <sheet xmlns:r="http://schemas.openxmlformats.org/officeDocument/2006/relationships" name="Operating expenses" sheetId="13" state="visible" r:id="rId13"/>
    <sheet xmlns:r="http://schemas.openxmlformats.org/officeDocument/2006/relationships" name="Exceptional items" sheetId="14" state="visible" r:id="rId14"/>
    <sheet xmlns:r="http://schemas.openxmlformats.org/officeDocument/2006/relationships" name="(Loss)_profit on disposal of in" sheetId="15" state="visible" r:id="rId15"/>
    <sheet xmlns:r="http://schemas.openxmlformats.org/officeDocument/2006/relationships" name="Net finance income_(costs)" sheetId="16" state="visible" r:id="rId16"/>
    <sheet xmlns:r="http://schemas.openxmlformats.org/officeDocument/2006/relationships" name="Income tax (expense)_credit" sheetId="17" state="visible" r:id="rId17"/>
    <sheet xmlns:r="http://schemas.openxmlformats.org/officeDocument/2006/relationships" name="Earnings_(loss) per share"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Deferred tax"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Derivative financial instrument"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Treasury shares" sheetId="30" state="visible" r:id="rId30"/>
    <sheet xmlns:r="http://schemas.openxmlformats.org/officeDocument/2006/relationships" name="Trade and other payables" sheetId="31" state="visible" r:id="rId31"/>
    <sheet xmlns:r="http://schemas.openxmlformats.org/officeDocument/2006/relationships" name="Borrowings" sheetId="32" state="visible" r:id="rId32"/>
    <sheet xmlns:r="http://schemas.openxmlformats.org/officeDocument/2006/relationships" name="Provisions" sheetId="33" state="visible" r:id="rId33"/>
    <sheet xmlns:r="http://schemas.openxmlformats.org/officeDocument/2006/relationships" name="Cash (used in)_generated from o" sheetId="34" state="visible" r:id="rId34"/>
    <sheet xmlns:r="http://schemas.openxmlformats.org/officeDocument/2006/relationships" name="Pension arrangements" sheetId="35" state="visible" r:id="rId35"/>
    <sheet xmlns:r="http://schemas.openxmlformats.org/officeDocument/2006/relationships" name="Financial risk management" sheetId="36" state="visible" r:id="rId36"/>
    <sheet xmlns:r="http://schemas.openxmlformats.org/officeDocument/2006/relationships" name="Contingent liabilities and cont" sheetId="37" state="visible" r:id="rId37"/>
    <sheet xmlns:r="http://schemas.openxmlformats.org/officeDocument/2006/relationships" name="Commitments" sheetId="38" state="visible" r:id="rId38"/>
    <sheet xmlns:r="http://schemas.openxmlformats.org/officeDocument/2006/relationships" name="Events occurring after the repo" sheetId="39" state="visible" r:id="rId39"/>
    <sheet xmlns:r="http://schemas.openxmlformats.org/officeDocument/2006/relationships" name="Related party transactions" sheetId="40" state="visible" r:id="rId40"/>
    <sheet xmlns:r="http://schemas.openxmlformats.org/officeDocument/2006/relationships" name="Subsidiaries" sheetId="41" state="visible" r:id="rId41"/>
    <sheet xmlns:r="http://schemas.openxmlformats.org/officeDocument/2006/relationships" name="Accounting policies (Policies)" sheetId="42" state="visible" r:id="rId42"/>
    <sheet xmlns:r="http://schemas.openxmlformats.org/officeDocument/2006/relationships" name="Accounting policies (Tables)" sheetId="43" state="visible" r:id="rId43"/>
    <sheet xmlns:r="http://schemas.openxmlformats.org/officeDocument/2006/relationships" name="Revenue from contracts with c_2" sheetId="44" state="visible" r:id="rId44"/>
    <sheet xmlns:r="http://schemas.openxmlformats.org/officeDocument/2006/relationships" name="Operating expenses (Tables)" sheetId="45" state="visible" r:id="rId45"/>
    <sheet xmlns:r="http://schemas.openxmlformats.org/officeDocument/2006/relationships" name="Exceptional items (Tables)" sheetId="46" state="visible" r:id="rId46"/>
    <sheet xmlns:r="http://schemas.openxmlformats.org/officeDocument/2006/relationships" name="(Loss)_profit on disposal of _2" sheetId="47" state="visible" r:id="rId47"/>
    <sheet xmlns:r="http://schemas.openxmlformats.org/officeDocument/2006/relationships" name="Net finance income_(costs) (Tab" sheetId="48" state="visible" r:id="rId48"/>
    <sheet xmlns:r="http://schemas.openxmlformats.org/officeDocument/2006/relationships" name="Income tax (expense)_credit (Ta" sheetId="49" state="visible" r:id="rId49"/>
    <sheet xmlns:r="http://schemas.openxmlformats.org/officeDocument/2006/relationships" name="Earnings_(loss) per share (Tabl"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vestment property (Tables)" sheetId="53" state="visible" r:id="rId53"/>
    <sheet xmlns:r="http://schemas.openxmlformats.org/officeDocument/2006/relationships" name="Intangible assets (Tables)" sheetId="54" state="visible" r:id="rId54"/>
    <sheet xmlns:r="http://schemas.openxmlformats.org/officeDocument/2006/relationships" name="Deferred tax (Tables)" sheetId="55" state="visible" r:id="rId55"/>
    <sheet xmlns:r="http://schemas.openxmlformats.org/officeDocument/2006/relationships" name="Inventories (Tables)" sheetId="56" state="visible" r:id="rId56"/>
    <sheet xmlns:r="http://schemas.openxmlformats.org/officeDocument/2006/relationships" name="Trade receivables (Tables)" sheetId="57" state="visible" r:id="rId57"/>
    <sheet xmlns:r="http://schemas.openxmlformats.org/officeDocument/2006/relationships" name="Derivative financial instrume_2" sheetId="58" state="visible" r:id="rId58"/>
    <sheet xmlns:r="http://schemas.openxmlformats.org/officeDocument/2006/relationships" name="Cash and cash equivalents (Tabl" sheetId="59" state="visible" r:id="rId59"/>
    <sheet xmlns:r="http://schemas.openxmlformats.org/officeDocument/2006/relationships" name="Share capital (Tables)" sheetId="60" state="visible" r:id="rId60"/>
    <sheet xmlns:r="http://schemas.openxmlformats.org/officeDocument/2006/relationships" name="Treasury Shares (Tables)" sheetId="61" state="visible" r:id="rId61"/>
    <sheet xmlns:r="http://schemas.openxmlformats.org/officeDocument/2006/relationships" name="Trade and other payables (Table" sheetId="62" state="visible" r:id="rId62"/>
    <sheet xmlns:r="http://schemas.openxmlformats.org/officeDocument/2006/relationships" name="Borrowings (Tables)" sheetId="63" state="visible" r:id="rId63"/>
    <sheet xmlns:r="http://schemas.openxmlformats.org/officeDocument/2006/relationships" name="Provisions (Tables)" sheetId="64" state="visible" r:id="rId64"/>
    <sheet xmlns:r="http://schemas.openxmlformats.org/officeDocument/2006/relationships" name="Cash (used in)_generated from_2" sheetId="65" state="visible" r:id="rId65"/>
    <sheet xmlns:r="http://schemas.openxmlformats.org/officeDocument/2006/relationships" name="Financial risk management (Tabl" sheetId="66" state="visible" r:id="rId66"/>
    <sheet xmlns:r="http://schemas.openxmlformats.org/officeDocument/2006/relationships" name="Contingent liabilities and co_2" sheetId="67" state="visible" r:id="rId67"/>
    <sheet xmlns:r="http://schemas.openxmlformats.org/officeDocument/2006/relationships" name="Subsidiaries (Tables)" sheetId="68" state="visible" r:id="rId68"/>
    <sheet xmlns:r="http://schemas.openxmlformats.org/officeDocument/2006/relationships" name="Basis of preparation (Details)" sheetId="69" state="visible" r:id="rId69"/>
    <sheet xmlns:r="http://schemas.openxmlformats.org/officeDocument/2006/relationships" name="Accounting policies - Effect of" sheetId="70" state="visible" r:id="rId70"/>
    <sheet xmlns:r="http://schemas.openxmlformats.org/officeDocument/2006/relationships" name="Seasonality of revenue (Details"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Operating expenses (Details)" sheetId="74" state="visible" r:id="rId74"/>
    <sheet xmlns:r="http://schemas.openxmlformats.org/officeDocument/2006/relationships" name="Exceptional items (Details)" sheetId="75" state="visible" r:id="rId75"/>
    <sheet xmlns:r="http://schemas.openxmlformats.org/officeDocument/2006/relationships" name="(Loss)_profit on disposal of _3" sheetId="76" state="visible" r:id="rId76"/>
    <sheet xmlns:r="http://schemas.openxmlformats.org/officeDocument/2006/relationships" name="Net finance income_(costs) (Det" sheetId="77" state="visible" r:id="rId77"/>
    <sheet xmlns:r="http://schemas.openxmlformats.org/officeDocument/2006/relationships" name="Income tax (expense)_credit - C" sheetId="78" state="visible" r:id="rId78"/>
    <sheet xmlns:r="http://schemas.openxmlformats.org/officeDocument/2006/relationships" name="Income tax (expense)_credit - A" sheetId="79" state="visible" r:id="rId79"/>
    <sheet xmlns:r="http://schemas.openxmlformats.org/officeDocument/2006/relationships" name="Earnings_(loss) per share (Deta" sheetId="80" state="visible" r:id="rId80"/>
    <sheet xmlns:r="http://schemas.openxmlformats.org/officeDocument/2006/relationships" name="Dividends (Details)" sheetId="81" state="visible" r:id="rId81"/>
    <sheet xmlns:r="http://schemas.openxmlformats.org/officeDocument/2006/relationships" name="Property, plant and equipment_2" sheetId="82" state="visible" r:id="rId82"/>
    <sheet xmlns:r="http://schemas.openxmlformats.org/officeDocument/2006/relationships" name="Leases - Amounts recognized in " sheetId="83" state="visible" r:id="rId83"/>
    <sheet xmlns:r="http://schemas.openxmlformats.org/officeDocument/2006/relationships" name="Leases - Movement in lease liab" sheetId="84" state="visible" r:id="rId84"/>
    <sheet xmlns:r="http://schemas.openxmlformats.org/officeDocument/2006/relationships" name="Leases - Amounts recognized i_2" sheetId="85" state="visible" r:id="rId85"/>
    <sheet xmlns:r="http://schemas.openxmlformats.org/officeDocument/2006/relationships" name="Investment property (Details)" sheetId="86" state="visible" r:id="rId86"/>
    <sheet xmlns:r="http://schemas.openxmlformats.org/officeDocument/2006/relationships" name="Intangible assets - Reconciliat" sheetId="87" state="visible" r:id="rId87"/>
    <sheet xmlns:r="http://schemas.openxmlformats.org/officeDocument/2006/relationships" name="Intangible assets - Other intan" sheetId="88" state="visible" r:id="rId88"/>
    <sheet xmlns:r="http://schemas.openxmlformats.org/officeDocument/2006/relationships" name="Deferred tax - Analysis of the " sheetId="89" state="visible" r:id="rId89"/>
    <sheet xmlns:r="http://schemas.openxmlformats.org/officeDocument/2006/relationships" name="Deferred tax - Movements in net" sheetId="90" state="visible" r:id="rId90"/>
    <sheet xmlns:r="http://schemas.openxmlformats.org/officeDocument/2006/relationships" name="Inventories (Details)" sheetId="91" state="visible" r:id="rId91"/>
    <sheet xmlns:r="http://schemas.openxmlformats.org/officeDocument/2006/relationships" name="Trade receivables (Details)" sheetId="92" state="visible" r:id="rId92"/>
    <sheet xmlns:r="http://schemas.openxmlformats.org/officeDocument/2006/relationships" name="Derivative financial instrume_3" sheetId="93" state="visible" r:id="rId93"/>
    <sheet xmlns:r="http://schemas.openxmlformats.org/officeDocument/2006/relationships" name="Cash and cash equivalents (Deta" sheetId="94" state="visible" r:id="rId94"/>
    <sheet xmlns:r="http://schemas.openxmlformats.org/officeDocument/2006/relationships" name="Share capital (Details)" sheetId="95" state="visible" r:id="rId95"/>
    <sheet xmlns:r="http://schemas.openxmlformats.org/officeDocument/2006/relationships" name="Treasury shares (Details)" sheetId="96" state="visible" r:id="rId96"/>
    <sheet xmlns:r="http://schemas.openxmlformats.org/officeDocument/2006/relationships" name="Trade and other payables (Detai" sheetId="97" state="visible" r:id="rId97"/>
    <sheet xmlns:r="http://schemas.openxmlformats.org/officeDocument/2006/relationships" name="Borrowings (Details)" sheetId="98" state="visible" r:id="rId98"/>
    <sheet xmlns:r="http://schemas.openxmlformats.org/officeDocument/2006/relationships" name="Provisions - Movement (Details)" sheetId="99" state="visible" r:id="rId99"/>
    <sheet xmlns:r="http://schemas.openxmlformats.org/officeDocument/2006/relationships" name="Cash (used in)_generated from_3" sheetId="100" state="visible" r:id="rId100"/>
    <sheet xmlns:r="http://schemas.openxmlformats.org/officeDocument/2006/relationships" name="Pension arrangements (Details)" sheetId="101" state="visible" r:id="rId101"/>
    <sheet xmlns:r="http://schemas.openxmlformats.org/officeDocument/2006/relationships" name="Financial risk management - Hed" sheetId="102" state="visible" r:id="rId102"/>
    <sheet xmlns:r="http://schemas.openxmlformats.org/officeDocument/2006/relationships" name="Financial risk management - Swa" sheetId="103" state="visible" r:id="rId103"/>
    <sheet xmlns:r="http://schemas.openxmlformats.org/officeDocument/2006/relationships" name="Contingent liabilities and co_3" sheetId="104" state="visible" r:id="rId104"/>
    <sheet xmlns:r="http://schemas.openxmlformats.org/officeDocument/2006/relationships" name="Commitments - Capital commitmen" sheetId="105" state="visible" r:id="rId105"/>
    <sheet xmlns:r="http://schemas.openxmlformats.org/officeDocument/2006/relationships" name="Events occurring after the re_2" sheetId="106" state="visible" r:id="rId106"/>
    <sheet xmlns:r="http://schemas.openxmlformats.org/officeDocument/2006/relationships" name="Related party transactions (Det" sheetId="107" state="visible" r:id="rId107"/>
    <sheet xmlns:r="http://schemas.openxmlformats.org/officeDocument/2006/relationships" name="Subsidiaries (Details)"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_);_(&quot;$ &quot;(#,##0)"/>
    <numFmt numFmtId="167" formatCode="#,##0%_);(#,##0%)"/>
    <numFmt numFmtId="168" formatCode="#,##0.00%_);(#,##0.00%)"/>
    <numFmt numFmtId="169" formatCode="_(&quot;$ &quot;#,##0.00_);_(&quot;$ &quot;(#,##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2</t>
        </is>
      </c>
    </row>
    <row r="3">
      <c r="A3" s="3" t="inlineStr">
        <is>
          <t>Statement</t>
        </is>
      </c>
      <c r="B3" s="4" t="inlineStr">
        <is>
          <t xml:space="preserve"> </t>
        </is>
      </c>
    </row>
    <row r="4">
      <c r="A4" s="4" t="inlineStr">
        <is>
          <t>Entity Registrant Name</t>
        </is>
      </c>
      <c r="B4" s="4" t="inlineStr">
        <is>
          <t>Manchester United plc</t>
        </is>
      </c>
    </row>
    <row r="5">
      <c r="A5" s="4" t="inlineStr">
        <is>
          <t>Entity Central Index Key</t>
        </is>
      </c>
      <c r="B5" s="4" t="inlineStr">
        <is>
          <t>0001549107</t>
        </is>
      </c>
    </row>
    <row r="6">
      <c r="A6" s="4" t="inlineStr">
        <is>
          <t>Amendment Flag</t>
        </is>
      </c>
      <c r="B6" s="4" t="inlineStr">
        <is>
          <t>false</t>
        </is>
      </c>
    </row>
    <row r="7">
      <c r="A7" s="4" t="inlineStr">
        <is>
          <t>Document Type</t>
        </is>
      </c>
      <c r="B7" s="4" t="inlineStr">
        <is>
          <t>6-K</t>
        </is>
      </c>
    </row>
    <row r="8">
      <c r="A8" s="4" t="inlineStr">
        <is>
          <t>Document Period End Date</t>
        </is>
      </c>
      <c r="B8" s="4" t="inlineStr">
        <is>
          <t>Dec. 31,  2022</t>
        </is>
      </c>
    </row>
    <row r="9">
      <c r="A9" s="4" t="inlineStr">
        <is>
          <t>Current Fiscal Year End Date</t>
        </is>
      </c>
      <c r="B9" s="4" t="inlineStr">
        <is>
          <t>--06-30</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estimates and judgments</t>
        </is>
      </c>
      <c r="B1" s="2" t="inlineStr">
        <is>
          <t>6 Months Ended</t>
        </is>
      </c>
    </row>
    <row r="2">
      <c r="B2" s="2" t="inlineStr">
        <is>
          <t>Dec. 31, 2022</t>
        </is>
      </c>
    </row>
    <row r="3">
      <c r="A3" s="3" t="inlineStr">
        <is>
          <t>Critical estimates and judgments</t>
        </is>
      </c>
      <c r="B3" s="4" t="inlineStr">
        <is>
          <t xml:space="preserve"> </t>
        </is>
      </c>
    </row>
    <row r="4">
      <c r="A4" s="4" t="inlineStr">
        <is>
          <t>Critical estimates and judgments</t>
        </is>
      </c>
      <c r="B4" s="4" t="inlineStr">
        <is>
          <t>4 Critical estimates and judgments The preparation of interim financial statements requires management to make judgments, estimates and assumptions that affect the application of accounting policies and the reported amounts of assets and liabilities, income and expense. Actual results may differ from these estimates. The areas involving a higher degree of judgment or complexity, or areas where assumptions and estimates are significant to the interim consolidated financial statements are considered to be: ● Estimate of minimum guarantee revenue recognition – see Note 5 ● Estimate of fair value of registrations – see Note 17 ● Recognition of deferred tax assets – see Note 18 ● Recognition of tax related provisions - see Note 27 Management does not consider there to be any significant judgements in the preparation of the financial statements. In preparing these interim consolidated financial statements, the key sources of estimation uncertainty were the same as those that applied to the consolidated financial statements for the year ended 30 June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sh (used in)/generated from operation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ash (used in)/generated from operations</t>
        </is>
      </c>
      <c r="B3" s="4" t="inlineStr">
        <is>
          <t xml:space="preserve"> </t>
        </is>
      </c>
      <c r="C3" s="4" t="inlineStr">
        <is>
          <t xml:space="preserve"> </t>
        </is>
      </c>
      <c r="D3" s="4" t="inlineStr">
        <is>
          <t xml:space="preserve"> </t>
        </is>
      </c>
      <c r="E3" s="4" t="inlineStr">
        <is>
          <t xml:space="preserve"> </t>
        </is>
      </c>
    </row>
    <row r="4">
      <c r="A4" s="4" t="inlineStr">
        <is>
          <t>Profit/(loss) before income tax</t>
        </is>
      </c>
      <c r="B4" s="5" t="n">
        <v>9255</v>
      </c>
      <c r="C4" s="5" t="n">
        <v>-2067</v>
      </c>
      <c r="D4" s="5" t="n">
        <v>-25115</v>
      </c>
      <c r="E4" s="5" t="n">
        <v>-21887</v>
      </c>
    </row>
    <row r="5">
      <c r="A5" s="4" t="inlineStr">
        <is>
          <t>Depreciation</t>
        </is>
      </c>
      <c r="B5" s="6" t="n">
        <v>3609</v>
      </c>
      <c r="C5" s="6" t="n">
        <v>3579</v>
      </c>
      <c r="D5" s="6" t="n">
        <v>7087</v>
      </c>
      <c r="E5" s="6" t="n">
        <v>7270</v>
      </c>
    </row>
    <row r="6">
      <c r="A6" s="4" t="inlineStr">
        <is>
          <t>Amortization</t>
        </is>
      </c>
      <c r="B6" s="6" t="n">
        <v>44971</v>
      </c>
      <c r="C6" s="6" t="n">
        <v>38653</v>
      </c>
      <c r="D6" s="6" t="n">
        <v>85110</v>
      </c>
      <c r="E6" s="6" t="n">
        <v>73787</v>
      </c>
    </row>
    <row r="7">
      <c r="A7" s="4" t="inlineStr">
        <is>
          <t>Loss/(profit) on disposal of intangible assets</t>
        </is>
      </c>
      <c r="B7" s="6" t="n">
        <v>2588</v>
      </c>
      <c r="C7" s="6" t="n">
        <v>318</v>
      </c>
      <c r="D7" s="6" t="n">
        <v>-14020</v>
      </c>
      <c r="E7" s="6" t="n">
        <v>-17158</v>
      </c>
    </row>
    <row r="8">
      <c r="A8" s="4" t="inlineStr">
        <is>
          <t>Net finance (income)/costs</t>
        </is>
      </c>
      <c r="B8" s="6" t="n">
        <v>-12115</v>
      </c>
      <c r="C8" s="6" t="n">
        <v>7472</v>
      </c>
      <c r="D8" s="6" t="n">
        <v>18873</v>
      </c>
      <c r="E8" s="6" t="n">
        <v>17126</v>
      </c>
    </row>
    <row r="9">
      <c r="A9" s="4" t="inlineStr">
        <is>
          <t>Non-cash employee benefit expense - equity-settled share-based payments</t>
        </is>
      </c>
      <c r="B9" s="6" t="n">
        <v>626</v>
      </c>
      <c r="C9" s="6" t="n">
        <v>433</v>
      </c>
      <c r="D9" s="6" t="n">
        <v>1155</v>
      </c>
      <c r="E9" s="6" t="n">
        <v>968</v>
      </c>
    </row>
    <row r="10">
      <c r="A10" s="4" t="inlineStr">
        <is>
          <t>Foreign exchange losses/(gains) on operating activities</t>
        </is>
      </c>
      <c r="B10" s="6" t="n">
        <v>5140</v>
      </c>
      <c r="C10" s="6" t="n">
        <v>-398</v>
      </c>
      <c r="D10" s="6" t="n">
        <v>3967</v>
      </c>
      <c r="E10" s="6" t="n">
        <v>-302</v>
      </c>
    </row>
    <row r="11">
      <c r="A11" s="4" t="inlineStr">
        <is>
          <t>Reclassified from hedging reserve</t>
        </is>
      </c>
      <c r="B11" s="6" t="n">
        <v>-367</v>
      </c>
      <c r="C11" s="6" t="n">
        <v>90</v>
      </c>
      <c r="D11" s="6" t="n">
        <v>-530</v>
      </c>
      <c r="E11" s="6" t="n">
        <v>30</v>
      </c>
    </row>
    <row r="12">
      <c r="A12" s="3" t="inlineStr">
        <is>
          <t>Changes in working capital:</t>
        </is>
      </c>
      <c r="B12" s="4" t="inlineStr">
        <is>
          <t xml:space="preserve"> </t>
        </is>
      </c>
      <c r="C12" s="4" t="inlineStr">
        <is>
          <t xml:space="preserve"> </t>
        </is>
      </c>
      <c r="D12" s="4" t="inlineStr">
        <is>
          <t xml:space="preserve"> </t>
        </is>
      </c>
      <c r="E12" s="4" t="inlineStr">
        <is>
          <t xml:space="preserve"> </t>
        </is>
      </c>
    </row>
    <row r="13">
      <c r="A13" s="4" t="inlineStr">
        <is>
          <t>Inventories</t>
        </is>
      </c>
      <c r="B13" s="6" t="n">
        <v>480</v>
      </c>
      <c r="C13" s="6" t="n">
        <v>-105</v>
      </c>
      <c r="D13" s="6" t="n">
        <v>-1072</v>
      </c>
      <c r="E13" s="6" t="n">
        <v>-796</v>
      </c>
    </row>
    <row r="14">
      <c r="A14" s="4" t="inlineStr">
        <is>
          <t>Prepayments</t>
        </is>
      </c>
      <c r="B14" s="6" t="n">
        <v>4638</v>
      </c>
      <c r="C14" s="6" t="n">
        <v>4776</v>
      </c>
      <c r="D14" s="6" t="n">
        <v>-10928</v>
      </c>
      <c r="E14" s="6" t="n">
        <v>-13751</v>
      </c>
    </row>
    <row r="15">
      <c r="A15" s="4" t="inlineStr">
        <is>
          <t>Contract assets - accrued revenue</t>
        </is>
      </c>
      <c r="B15" s="6" t="n">
        <v>-7366</v>
      </c>
      <c r="C15" s="6" t="n">
        <v>-34471</v>
      </c>
      <c r="D15" s="6" t="n">
        <v>-17266</v>
      </c>
      <c r="E15" s="6" t="n">
        <v>-29284</v>
      </c>
    </row>
    <row r="16">
      <c r="A16" s="4" t="inlineStr">
        <is>
          <t>Trade receivables</t>
        </is>
      </c>
      <c r="B16" s="6" t="n">
        <v>-64070</v>
      </c>
      <c r="C16" s="6" t="n">
        <v>-5832</v>
      </c>
      <c r="D16" s="6" t="n">
        <v>-48087</v>
      </c>
      <c r="E16" s="6" t="n">
        <v>-5541</v>
      </c>
    </row>
    <row r="17">
      <c r="A17" s="4" t="inlineStr">
        <is>
          <t>Other receivables</t>
        </is>
      </c>
      <c r="B17" s="6" t="n">
        <v>-497</v>
      </c>
      <c r="C17" s="6" t="n">
        <v>151</v>
      </c>
      <c r="D17" s="6" t="n">
        <v>-857</v>
      </c>
      <c r="E17" s="6" t="n">
        <v>-650</v>
      </c>
    </row>
    <row r="18">
      <c r="A18" s="4" t="inlineStr">
        <is>
          <t>Contract liabilities - deferred revenue</t>
        </is>
      </c>
      <c r="B18" s="6" t="n">
        <v>-23898</v>
      </c>
      <c r="C18" s="6" t="n">
        <v>-25963</v>
      </c>
      <c r="D18" s="6" t="n">
        <v>-14716</v>
      </c>
      <c r="E18" s="6" t="n">
        <v>39615</v>
      </c>
    </row>
    <row r="19">
      <c r="A19" s="4" t="inlineStr">
        <is>
          <t>Trade and other payables</t>
        </is>
      </c>
      <c r="B19" s="6" t="n">
        <v>-19821</v>
      </c>
      <c r="C19" s="6" t="n">
        <v>-12532</v>
      </c>
      <c r="D19" s="6" t="n">
        <v>-36974</v>
      </c>
      <c r="E19" s="6" t="n">
        <v>-3864</v>
      </c>
    </row>
    <row r="20">
      <c r="A20" s="4" t="inlineStr">
        <is>
          <t>Provisions</t>
        </is>
      </c>
      <c r="B20" s="6" t="n">
        <v>194</v>
      </c>
      <c r="C20" s="6" t="n">
        <v>329</v>
      </c>
      <c r="D20" s="6" t="n">
        <v>359</v>
      </c>
      <c r="E20" s="6" t="n">
        <v>557</v>
      </c>
    </row>
    <row r="21">
      <c r="A21" s="4" t="inlineStr">
        <is>
          <t>Cash (used in)/generated from operations</t>
        </is>
      </c>
      <c r="B21" s="5" t="n">
        <v>-56633</v>
      </c>
      <c r="C21" s="5" t="n">
        <v>-25567</v>
      </c>
      <c r="D21" s="5" t="n">
        <v>-53014</v>
      </c>
      <c r="E21" s="5" t="n">
        <v>4612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ension arrangements (Details) - Football League Pension and Life Assurance Scheme - GBP (£)</t>
        </is>
      </c>
      <c r="B1" s="2" t="inlineStr">
        <is>
          <t>1 Months Ended</t>
        </is>
      </c>
      <c r="C1" s="2" t="inlineStr">
        <is>
          <t>6 Months Ended</t>
        </is>
      </c>
    </row>
    <row r="2">
      <c r="B2" s="2" t="inlineStr">
        <is>
          <t>Sep. 30, 2023</t>
        </is>
      </c>
      <c r="C2" s="2" t="inlineStr">
        <is>
          <t>Dec. 31, 2022</t>
        </is>
      </c>
      <c r="D2" s="2" t="inlineStr">
        <is>
          <t>Jun. 30, 2022</t>
        </is>
      </c>
      <c r="E2" s="2" t="inlineStr">
        <is>
          <t>Dec. 31, 2021</t>
        </is>
      </c>
      <c r="F2" s="2" t="inlineStr">
        <is>
          <t>Aug. 31, 2020</t>
        </is>
      </c>
    </row>
    <row r="3">
      <c r="A3" s="3" t="inlineStr">
        <is>
          <t>Pens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ficit on actuarial valuation</t>
        </is>
      </c>
      <c r="B4" s="4" t="inlineStr">
        <is>
          <t xml:space="preserve"> </t>
        </is>
      </c>
      <c r="C4" s="4" t="inlineStr">
        <is>
          <t xml:space="preserve"> </t>
        </is>
      </c>
      <c r="D4" s="4" t="inlineStr">
        <is>
          <t xml:space="preserve"> </t>
        </is>
      </c>
      <c r="E4" s="4" t="inlineStr">
        <is>
          <t xml:space="preserve"> </t>
        </is>
      </c>
      <c r="F4" s="5" t="n">
        <v>27500000</v>
      </c>
    </row>
    <row r="5">
      <c r="A5" s="4" t="inlineStr">
        <is>
          <t>Contribution to current accrual of benefits</t>
        </is>
      </c>
      <c r="B5" s="4" t="inlineStr">
        <is>
          <t xml:space="preserve"> </t>
        </is>
      </c>
      <c r="C5" s="5" t="n">
        <v>0</v>
      </c>
      <c r="D5" s="4" t="inlineStr">
        <is>
          <t xml:space="preserve"> </t>
        </is>
      </c>
      <c r="E5" s="4" t="inlineStr">
        <is>
          <t xml:space="preserve"> </t>
        </is>
      </c>
      <c r="F5" s="4" t="inlineStr">
        <is>
          <t xml:space="preserve"> </t>
        </is>
      </c>
    </row>
    <row r="6">
      <c r="A6" s="4" t="inlineStr">
        <is>
          <t>Total contributions paid by Group based on actuarial valuation</t>
        </is>
      </c>
      <c r="B6" s="4" t="inlineStr">
        <is>
          <t xml:space="preserve"> </t>
        </is>
      </c>
      <c r="C6" s="6" t="n">
        <v>555000</v>
      </c>
      <c r="D6" s="4" t="inlineStr">
        <is>
          <t xml:space="preserve"> </t>
        </is>
      </c>
      <c r="E6" s="4" t="inlineStr">
        <is>
          <t xml:space="preserve"> </t>
        </is>
      </c>
      <c r="F6" s="4" t="inlineStr">
        <is>
          <t xml:space="preserve"> </t>
        </is>
      </c>
    </row>
    <row r="7">
      <c r="A7" s="4" t="inlineStr">
        <is>
          <t>Percentage of increase in contributions</t>
        </is>
      </c>
      <c r="B7" s="9" t="n">
        <v>0.05</v>
      </c>
      <c r="C7" s="4" t="inlineStr">
        <is>
          <t xml:space="preserve"> </t>
        </is>
      </c>
      <c r="D7" s="4" t="inlineStr">
        <is>
          <t xml:space="preserve"> </t>
        </is>
      </c>
      <c r="E7" s="4" t="inlineStr">
        <is>
          <t xml:space="preserve"> </t>
        </is>
      </c>
      <c r="F7" s="4" t="inlineStr">
        <is>
          <t xml:space="preserve"> </t>
        </is>
      </c>
    </row>
    <row r="8">
      <c r="A8" s="4" t="inlineStr">
        <is>
          <t>Present value of outstanding contributions to pension arrangements</t>
        </is>
      </c>
      <c r="B8" s="4" t="inlineStr">
        <is>
          <t xml:space="preserve"> </t>
        </is>
      </c>
      <c r="C8" s="6" t="n">
        <v>1332000</v>
      </c>
      <c r="D8" s="4" t="inlineStr">
        <is>
          <t xml:space="preserve"> </t>
        </is>
      </c>
      <c r="E8" s="4" t="inlineStr">
        <is>
          <t xml:space="preserve"> </t>
        </is>
      </c>
      <c r="F8" s="4" t="inlineStr">
        <is>
          <t xml:space="preserve"> </t>
        </is>
      </c>
    </row>
    <row r="9">
      <c r="A9" s="4" t="inlineStr">
        <is>
          <t>Within 1 ye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ens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sent value of outstanding contributions to pension arrangements</t>
        </is>
      </c>
      <c r="B11" s="4" t="inlineStr">
        <is>
          <t xml:space="preserve"> </t>
        </is>
      </c>
      <c r="C11" s="6" t="n">
        <v>555000</v>
      </c>
      <c r="D11" s="5" t="n">
        <v>556000</v>
      </c>
      <c r="E11" s="5" t="n">
        <v>533000</v>
      </c>
      <c r="F11" s="4" t="inlineStr">
        <is>
          <t xml:space="preserve"> </t>
        </is>
      </c>
    </row>
    <row r="12">
      <c r="A12" s="4" t="inlineStr">
        <is>
          <t>Due after 1 ye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sent value of outstanding contributions to pension arrangements</t>
        </is>
      </c>
      <c r="B14" s="4" t="inlineStr">
        <is>
          <t xml:space="preserve"> </t>
        </is>
      </c>
      <c r="C14" s="5" t="n">
        <v>777000</v>
      </c>
      <c r="D14" s="5" t="n">
        <v>1046000</v>
      </c>
      <c r="E14" s="5" t="n">
        <v>1332000</v>
      </c>
      <c r="F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8" customWidth="1" min="2" max="2"/>
    <col width="28" customWidth="1" min="3" max="3"/>
    <col width="28" customWidth="1" min="4" max="4"/>
  </cols>
  <sheetData>
    <row r="1">
      <c r="A1" s="1" t="inlineStr">
        <is>
          <t>Financial risk management - Hedging activities (Details) $ in Thousands</t>
        </is>
      </c>
      <c r="B1" s="2" t="inlineStr">
        <is>
          <t>Dec. 31, 2022 USD ($) $ / £</t>
        </is>
      </c>
      <c r="C1" s="2" t="inlineStr">
        <is>
          <t>Jun. 30, 2022 USD ($) $ / £</t>
        </is>
      </c>
      <c r="D1" s="2" t="inlineStr">
        <is>
          <t>Dec. 31, 2021 USD ($) $ / £</t>
        </is>
      </c>
    </row>
    <row r="2">
      <c r="A2" s="3" t="inlineStr">
        <is>
          <t>Financial risk management activities</t>
        </is>
      </c>
      <c r="B2" s="4" t="inlineStr">
        <is>
          <t xml:space="preserve"> </t>
        </is>
      </c>
      <c r="C2" s="4" t="inlineStr">
        <is>
          <t xml:space="preserve"> </t>
        </is>
      </c>
      <c r="D2" s="4" t="inlineStr">
        <is>
          <t xml:space="preserve"> </t>
        </is>
      </c>
    </row>
    <row r="3">
      <c r="A3" s="4" t="inlineStr">
        <is>
          <t>Closing exchange rate | $ / £</t>
        </is>
      </c>
      <c r="B3" s="13" t="n">
        <v>1.204</v>
      </c>
      <c r="C3" s="13" t="n">
        <v>1.2151</v>
      </c>
      <c r="D3" s="13" t="n">
        <v>1.3486</v>
      </c>
    </row>
    <row r="4">
      <c r="A4" s="4" t="inlineStr">
        <is>
          <t>US dollar</t>
        </is>
      </c>
      <c r="B4" s="4" t="inlineStr">
        <is>
          <t xml:space="preserve"> </t>
        </is>
      </c>
      <c r="C4" s="4" t="inlineStr">
        <is>
          <t xml:space="preserve"> </t>
        </is>
      </c>
      <c r="D4" s="4" t="inlineStr">
        <is>
          <t xml:space="preserve"> </t>
        </is>
      </c>
    </row>
    <row r="5">
      <c r="A5" s="3" t="inlineStr">
        <is>
          <t>Financial risk management activities</t>
        </is>
      </c>
      <c r="B5" s="4" t="inlineStr">
        <is>
          <t xml:space="preserve"> </t>
        </is>
      </c>
      <c r="C5" s="4" t="inlineStr">
        <is>
          <t xml:space="preserve"> </t>
        </is>
      </c>
      <c r="D5" s="4" t="inlineStr">
        <is>
          <t xml:space="preserve"> </t>
        </is>
      </c>
    </row>
    <row r="6">
      <c r="A6" s="4" t="inlineStr">
        <is>
          <t>Net debt</t>
        </is>
      </c>
      <c r="B6" s="8" t="n">
        <v>641100</v>
      </c>
      <c r="C6" s="8" t="n">
        <v>613000</v>
      </c>
      <c r="D6" s="8" t="n">
        <v>636977</v>
      </c>
    </row>
    <row r="7">
      <c r="A7" s="4" t="inlineStr">
        <is>
          <t>Hedged future revenues</t>
        </is>
      </c>
      <c r="B7" s="6" t="n">
        <v>-50780</v>
      </c>
      <c r="C7" s="6" t="n">
        <v>-22800</v>
      </c>
      <c r="D7" s="6" t="n">
        <v>-34124</v>
      </c>
    </row>
    <row r="8">
      <c r="A8" s="4" t="inlineStr">
        <is>
          <t>Unhedged borrowings</t>
        </is>
      </c>
      <c r="B8" s="6" t="n">
        <v>590320</v>
      </c>
      <c r="C8" s="6" t="n">
        <v>590200</v>
      </c>
      <c r="D8" s="6" t="n">
        <v>602853</v>
      </c>
    </row>
    <row r="9">
      <c r="A9" s="4" t="inlineStr">
        <is>
          <t>Borrowings | US dollar</t>
        </is>
      </c>
      <c r="B9" s="4" t="inlineStr">
        <is>
          <t xml:space="preserve"> </t>
        </is>
      </c>
      <c r="C9" s="4" t="inlineStr">
        <is>
          <t xml:space="preserve"> </t>
        </is>
      </c>
      <c r="D9" s="4" t="inlineStr">
        <is>
          <t xml:space="preserve"> </t>
        </is>
      </c>
    </row>
    <row r="10">
      <c r="A10" s="3" t="inlineStr">
        <is>
          <t>Financial risk management activities</t>
        </is>
      </c>
      <c r="B10" s="4" t="inlineStr">
        <is>
          <t xml:space="preserve"> </t>
        </is>
      </c>
      <c r="C10" s="4" t="inlineStr">
        <is>
          <t xml:space="preserve"> </t>
        </is>
      </c>
      <c r="D10" s="4" t="inlineStr">
        <is>
          <t xml:space="preserve"> </t>
        </is>
      </c>
    </row>
    <row r="11">
      <c r="A11" s="4" t="inlineStr">
        <is>
          <t>Net debt</t>
        </is>
      </c>
      <c r="B11" s="6" t="n">
        <v>650000</v>
      </c>
      <c r="C11" s="6" t="n">
        <v>650000</v>
      </c>
      <c r="D11" s="6" t="n">
        <v>650000</v>
      </c>
    </row>
    <row r="12">
      <c r="A12" s="4" t="inlineStr">
        <is>
          <t>Cash and cash equivalents | US dollar</t>
        </is>
      </c>
      <c r="B12" s="4" t="inlineStr">
        <is>
          <t xml:space="preserve"> </t>
        </is>
      </c>
      <c r="C12" s="4" t="inlineStr">
        <is>
          <t xml:space="preserve"> </t>
        </is>
      </c>
      <c r="D12" s="4" t="inlineStr">
        <is>
          <t xml:space="preserve"> </t>
        </is>
      </c>
    </row>
    <row r="13">
      <c r="A13" s="3" t="inlineStr">
        <is>
          <t>Financial risk management activities</t>
        </is>
      </c>
      <c r="B13" s="4" t="inlineStr">
        <is>
          <t xml:space="preserve"> </t>
        </is>
      </c>
      <c r="C13" s="4" t="inlineStr">
        <is>
          <t xml:space="preserve"> </t>
        </is>
      </c>
      <c r="D13" s="4" t="inlineStr">
        <is>
          <t xml:space="preserve"> </t>
        </is>
      </c>
    </row>
    <row r="14">
      <c r="A14" s="4" t="inlineStr">
        <is>
          <t>Net debt</t>
        </is>
      </c>
      <c r="B14" s="8" t="n">
        <v>-8900</v>
      </c>
      <c r="C14" s="8" t="n">
        <v>-37000</v>
      </c>
      <c r="D14" s="8" t="n">
        <v>-130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ial risk management - Swaps (Details) - Interest rate swap $ in Thousands</t>
        </is>
      </c>
      <c r="B1" s="2" t="inlineStr">
        <is>
          <t>6 Months Ended</t>
        </is>
      </c>
      <c r="D1" s="2" t="inlineStr">
        <is>
          <t>12 Months Ended</t>
        </is>
      </c>
    </row>
    <row r="2">
      <c r="B2" s="2" t="inlineStr">
        <is>
          <t>Dec. 31, 2022 GBP (£) USD ($)</t>
        </is>
      </c>
      <c r="C2" s="2" t="inlineStr">
        <is>
          <t>Dec. 31, 2021 GBP (£) USD ($)</t>
        </is>
      </c>
      <c r="D2" s="2" t="inlineStr">
        <is>
          <t>Jun. 30, 2022 GBP (£) USD ($)</t>
        </is>
      </c>
    </row>
    <row r="3">
      <c r="A3" s="3" t="inlineStr">
        <is>
          <t>Financial risk management activities</t>
        </is>
      </c>
      <c r="B3" s="4" t="inlineStr">
        <is>
          <t xml:space="preserve"> </t>
        </is>
      </c>
      <c r="C3" s="4" t="inlineStr">
        <is>
          <t xml:space="preserve"> </t>
        </is>
      </c>
      <c r="D3" s="4" t="inlineStr">
        <is>
          <t xml:space="preserve"> </t>
        </is>
      </c>
    </row>
    <row r="4">
      <c r="A4" s="4" t="inlineStr">
        <is>
          <t>Fair value of interest rate swaps, asset</t>
        </is>
      </c>
      <c r="B4" s="5" t="n">
        <v>4901000</v>
      </c>
      <c r="C4" s="4" t="inlineStr">
        <is>
          <t xml:space="preserve"> </t>
        </is>
      </c>
      <c r="D4" s="5" t="n">
        <v>2458000</v>
      </c>
    </row>
    <row r="5">
      <c r="A5" s="4" t="inlineStr">
        <is>
          <t>Fair value of interest rate swaps, liability</t>
        </is>
      </c>
      <c r="B5" s="4" t="inlineStr">
        <is>
          <t xml:space="preserve"> </t>
        </is>
      </c>
      <c r="C5" s="5" t="n">
        <v>3045000</v>
      </c>
      <c r="D5" s="4" t="inlineStr">
        <is>
          <t xml:space="preserve"> </t>
        </is>
      </c>
    </row>
    <row r="6">
      <c r="A6" s="4" t="inlineStr">
        <is>
          <t>Long position</t>
        </is>
      </c>
      <c r="B6" s="4" t="inlineStr">
        <is>
          <t xml:space="preserve"> </t>
        </is>
      </c>
      <c r="C6" s="4" t="inlineStr">
        <is>
          <t xml:space="preserve"> </t>
        </is>
      </c>
      <c r="D6" s="4" t="inlineStr">
        <is>
          <t xml:space="preserve"> </t>
        </is>
      </c>
    </row>
    <row r="7">
      <c r="A7" s="3" t="inlineStr">
        <is>
          <t>Financial risk management activities</t>
        </is>
      </c>
      <c r="B7" s="4" t="inlineStr">
        <is>
          <t xml:space="preserve"> </t>
        </is>
      </c>
      <c r="C7" s="4" t="inlineStr">
        <is>
          <t xml:space="preserve"> </t>
        </is>
      </c>
      <c r="D7" s="4" t="inlineStr">
        <is>
          <t xml:space="preserve"> </t>
        </is>
      </c>
    </row>
    <row r="8">
      <c r="A8" s="4" t="inlineStr">
        <is>
          <t>Principal value of loan outstanding | $</t>
        </is>
      </c>
      <c r="B8" s="6" t="n">
        <v>150000</v>
      </c>
      <c r="C8" s="6" t="n">
        <v>150000</v>
      </c>
      <c r="D8" s="6" t="n">
        <v>150000</v>
      </c>
    </row>
    <row r="9">
      <c r="A9" s="4" t="inlineStr">
        <is>
          <t>Rate received</t>
        </is>
      </c>
      <c r="B9" s="4" t="inlineStr">
        <is>
          <t>1 month $ LIBOR</t>
        </is>
      </c>
      <c r="C9" s="4" t="inlineStr">
        <is>
          <t>1 month $ LIBOR</t>
        </is>
      </c>
      <c r="D9" s="4" t="inlineStr">
        <is>
          <t>1 month $ LIBOR</t>
        </is>
      </c>
    </row>
    <row r="10">
      <c r="A10" s="4" t="inlineStr">
        <is>
          <t>Rate paid</t>
        </is>
      </c>
      <c r="B10" s="14" t="n">
        <v>0.02032</v>
      </c>
      <c r="C10" s="14" t="n">
        <v>0.02032</v>
      </c>
      <c r="D10" s="14" t="n">
        <v>0.020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tingent liabilities and contingent assets (Details) - GBP (£)</t>
        </is>
      </c>
      <c r="B1" s="2" t="inlineStr">
        <is>
          <t>Dec. 31, 2022</t>
        </is>
      </c>
      <c r="C1" s="2" t="inlineStr">
        <is>
          <t>Jun. 30, 2022</t>
        </is>
      </c>
      <c r="D1" s="2" t="inlineStr">
        <is>
          <t>Dec. 31, 2021</t>
        </is>
      </c>
    </row>
    <row r="2">
      <c r="A2" s="3" t="inlineStr">
        <is>
          <t>Transfer fees</t>
        </is>
      </c>
      <c r="B2" s="4" t="inlineStr">
        <is>
          <t xml:space="preserve"> </t>
        </is>
      </c>
      <c r="C2" s="4" t="inlineStr">
        <is>
          <t xml:space="preserve"> </t>
        </is>
      </c>
      <c r="D2" s="4" t="inlineStr">
        <is>
          <t xml:space="preserve"> </t>
        </is>
      </c>
    </row>
    <row r="3">
      <c r="A3" s="4" t="inlineStr">
        <is>
          <t>Additional fees payable, first team squad</t>
        </is>
      </c>
      <c r="B3" s="5" t="n">
        <v>126793000</v>
      </c>
      <c r="C3" s="4" t="inlineStr">
        <is>
          <t xml:space="preserve"> </t>
        </is>
      </c>
      <c r="D3" s="4" t="inlineStr">
        <is>
          <t xml:space="preserve"> </t>
        </is>
      </c>
    </row>
    <row r="4">
      <c r="A4" s="4" t="inlineStr">
        <is>
          <t>Additional fees payable, other</t>
        </is>
      </c>
      <c r="B4" s="6" t="n">
        <v>14304000</v>
      </c>
      <c r="C4" s="4" t="inlineStr">
        <is>
          <t xml:space="preserve"> </t>
        </is>
      </c>
      <c r="D4" s="4" t="inlineStr">
        <is>
          <t xml:space="preserve"> </t>
        </is>
      </c>
    </row>
    <row r="5">
      <c r="A5" s="4" t="inlineStr">
        <is>
          <t>Additional fees payable</t>
        </is>
      </c>
      <c r="B5" s="6" t="n">
        <v>141097000</v>
      </c>
      <c r="C5" s="5" t="n">
        <v>112372000</v>
      </c>
      <c r="D5" s="5" t="n">
        <v>122604000</v>
      </c>
    </row>
    <row r="6">
      <c r="A6" s="4" t="inlineStr">
        <is>
          <t>Probable effect of contingent assets</t>
        </is>
      </c>
      <c r="B6" s="6" t="n">
        <v>0</v>
      </c>
      <c r="C6" s="5" t="n">
        <v>0</v>
      </c>
      <c r="D6" s="5" t="n">
        <v>0</v>
      </c>
    </row>
    <row r="7">
      <c r="A7" s="4" t="inlineStr">
        <is>
          <t>MUFC appearances/team success/new contract</t>
        </is>
      </c>
      <c r="B7" s="4" t="inlineStr">
        <is>
          <t xml:space="preserve"> </t>
        </is>
      </c>
      <c r="C7" s="4" t="inlineStr">
        <is>
          <t xml:space="preserve"> </t>
        </is>
      </c>
      <c r="D7" s="4" t="inlineStr">
        <is>
          <t xml:space="preserve"> </t>
        </is>
      </c>
    </row>
    <row r="8">
      <c r="A8" s="3" t="inlineStr">
        <is>
          <t>Transfer fees</t>
        </is>
      </c>
      <c r="B8" s="4" t="inlineStr">
        <is>
          <t xml:space="preserve"> </t>
        </is>
      </c>
      <c r="C8" s="4" t="inlineStr">
        <is>
          <t xml:space="preserve"> </t>
        </is>
      </c>
      <c r="D8" s="4" t="inlineStr">
        <is>
          <t xml:space="preserve"> </t>
        </is>
      </c>
    </row>
    <row r="9">
      <c r="A9" s="4" t="inlineStr">
        <is>
          <t>Additional fees payable, first team squad</t>
        </is>
      </c>
      <c r="B9" s="6" t="n">
        <v>83369000</v>
      </c>
      <c r="C9" s="4" t="inlineStr">
        <is>
          <t xml:space="preserve"> </t>
        </is>
      </c>
      <c r="D9" s="4" t="inlineStr">
        <is>
          <t xml:space="preserve"> </t>
        </is>
      </c>
    </row>
    <row r="10">
      <c r="A10" s="4" t="inlineStr">
        <is>
          <t>Additional fees payable, other</t>
        </is>
      </c>
      <c r="B10" s="6" t="n">
        <v>13222000</v>
      </c>
      <c r="C10" s="4" t="inlineStr">
        <is>
          <t xml:space="preserve"> </t>
        </is>
      </c>
      <c r="D10" s="4" t="inlineStr">
        <is>
          <t xml:space="preserve"> </t>
        </is>
      </c>
    </row>
    <row r="11">
      <c r="A11" s="4" t="inlineStr">
        <is>
          <t>Additional fees payable</t>
        </is>
      </c>
      <c r="B11" s="6" t="n">
        <v>96591000</v>
      </c>
      <c r="C11" s="4" t="inlineStr">
        <is>
          <t xml:space="preserve"> </t>
        </is>
      </c>
      <c r="D11" s="4" t="inlineStr">
        <is>
          <t xml:space="preserve"> </t>
        </is>
      </c>
    </row>
    <row r="12">
      <c r="A12" s="4" t="inlineStr">
        <is>
          <t>International appearances</t>
        </is>
      </c>
      <c r="B12" s="4" t="inlineStr">
        <is>
          <t xml:space="preserve"> </t>
        </is>
      </c>
      <c r="C12" s="4" t="inlineStr">
        <is>
          <t xml:space="preserve"> </t>
        </is>
      </c>
      <c r="D12" s="4" t="inlineStr">
        <is>
          <t xml:space="preserve"> </t>
        </is>
      </c>
    </row>
    <row r="13">
      <c r="A13" s="3" t="inlineStr">
        <is>
          <t>Transfer fees</t>
        </is>
      </c>
      <c r="B13" s="4" t="inlineStr">
        <is>
          <t xml:space="preserve"> </t>
        </is>
      </c>
      <c r="C13" s="4" t="inlineStr">
        <is>
          <t xml:space="preserve"> </t>
        </is>
      </c>
      <c r="D13" s="4" t="inlineStr">
        <is>
          <t xml:space="preserve"> </t>
        </is>
      </c>
    </row>
    <row r="14">
      <c r="A14" s="4" t="inlineStr">
        <is>
          <t>Additional fees payable, first team squad</t>
        </is>
      </c>
      <c r="B14" s="6" t="n">
        <v>10444000</v>
      </c>
      <c r="C14" s="4" t="inlineStr">
        <is>
          <t xml:space="preserve"> </t>
        </is>
      </c>
      <c r="D14" s="4" t="inlineStr">
        <is>
          <t xml:space="preserve"> </t>
        </is>
      </c>
    </row>
    <row r="15">
      <c r="A15" s="4" t="inlineStr">
        <is>
          <t>Additional fees payable, other</t>
        </is>
      </c>
      <c r="B15" s="6" t="n">
        <v>1082000</v>
      </c>
      <c r="C15" s="4" t="inlineStr">
        <is>
          <t xml:space="preserve"> </t>
        </is>
      </c>
      <c r="D15" s="4" t="inlineStr">
        <is>
          <t xml:space="preserve"> </t>
        </is>
      </c>
    </row>
    <row r="16">
      <c r="A16" s="4" t="inlineStr">
        <is>
          <t>Additional fees payable</t>
        </is>
      </c>
      <c r="B16" s="6" t="n">
        <v>11526000</v>
      </c>
      <c r="C16" s="4" t="inlineStr">
        <is>
          <t xml:space="preserve"> </t>
        </is>
      </c>
      <c r="D16" s="4" t="inlineStr">
        <is>
          <t xml:space="preserve"> </t>
        </is>
      </c>
    </row>
    <row r="17">
      <c r="A17" s="4" t="inlineStr">
        <is>
          <t>Awards</t>
        </is>
      </c>
      <c r="B17" s="4" t="inlineStr">
        <is>
          <t xml:space="preserve"> </t>
        </is>
      </c>
      <c r="C17" s="4" t="inlineStr">
        <is>
          <t xml:space="preserve"> </t>
        </is>
      </c>
      <c r="D17" s="4" t="inlineStr">
        <is>
          <t xml:space="preserve"> </t>
        </is>
      </c>
    </row>
    <row r="18">
      <c r="A18" s="3" t="inlineStr">
        <is>
          <t>Transfer fees</t>
        </is>
      </c>
      <c r="B18" s="4" t="inlineStr">
        <is>
          <t xml:space="preserve"> </t>
        </is>
      </c>
      <c r="C18" s="4" t="inlineStr">
        <is>
          <t xml:space="preserve"> </t>
        </is>
      </c>
      <c r="D18" s="4" t="inlineStr">
        <is>
          <t xml:space="preserve"> </t>
        </is>
      </c>
    </row>
    <row r="19">
      <c r="A19" s="4" t="inlineStr">
        <is>
          <t>Additional fees payable, first team squad</t>
        </is>
      </c>
      <c r="B19" s="6" t="n">
        <v>32980000</v>
      </c>
      <c r="C19" s="4" t="inlineStr">
        <is>
          <t xml:space="preserve"> </t>
        </is>
      </c>
      <c r="D19" s="4" t="inlineStr">
        <is>
          <t xml:space="preserve"> </t>
        </is>
      </c>
    </row>
    <row r="20">
      <c r="A20" s="4" t="inlineStr">
        <is>
          <t>Additional fees payable</t>
        </is>
      </c>
      <c r="B20" s="5" t="n">
        <v>32980000</v>
      </c>
      <c r="C20" s="4" t="inlineStr">
        <is>
          <t xml:space="preserve"> </t>
        </is>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 Capital commitments (Details) - GBP (£)</t>
        </is>
      </c>
      <c r="B1" s="2" t="inlineStr">
        <is>
          <t>Dec. 31, 2022</t>
        </is>
      </c>
      <c r="C1" s="2" t="inlineStr">
        <is>
          <t>Jun. 30, 2022</t>
        </is>
      </c>
      <c r="D1" s="2" t="inlineStr">
        <is>
          <t>Dec. 31, 2021</t>
        </is>
      </c>
    </row>
    <row r="2">
      <c r="A2" s="4" t="inlineStr">
        <is>
          <t>Property, plant and equipment</t>
        </is>
      </c>
      <c r="B2" s="4" t="inlineStr">
        <is>
          <t xml:space="preserve"> </t>
        </is>
      </c>
      <c r="C2" s="4" t="inlineStr">
        <is>
          <t xml:space="preserve"> </t>
        </is>
      </c>
      <c r="D2" s="4" t="inlineStr">
        <is>
          <t xml:space="preserve"> </t>
        </is>
      </c>
    </row>
    <row r="3">
      <c r="A3" s="3" t="inlineStr">
        <is>
          <t>Capital commitments</t>
        </is>
      </c>
      <c r="B3" s="4" t="inlineStr">
        <is>
          <t xml:space="preserve"> </t>
        </is>
      </c>
      <c r="C3" s="4" t="inlineStr">
        <is>
          <t xml:space="preserve"> </t>
        </is>
      </c>
      <c r="D3" s="4" t="inlineStr">
        <is>
          <t xml:space="preserve"> </t>
        </is>
      </c>
    </row>
    <row r="4">
      <c r="A4" s="4" t="inlineStr">
        <is>
          <t>Capital commitments</t>
        </is>
      </c>
      <c r="B4" s="5" t="n">
        <v>2090000</v>
      </c>
      <c r="C4" s="5" t="n">
        <v>1185000</v>
      </c>
      <c r="D4" s="5" t="n">
        <v>1437000</v>
      </c>
    </row>
    <row r="5">
      <c r="A5" s="4" t="inlineStr">
        <is>
          <t>Other intangible assets</t>
        </is>
      </c>
      <c r="B5" s="4" t="inlineStr">
        <is>
          <t xml:space="preserve"> </t>
        </is>
      </c>
      <c r="C5" s="4" t="inlineStr">
        <is>
          <t xml:space="preserve"> </t>
        </is>
      </c>
      <c r="D5" s="4" t="inlineStr">
        <is>
          <t xml:space="preserve"> </t>
        </is>
      </c>
    </row>
    <row r="6">
      <c r="A6" s="3" t="inlineStr">
        <is>
          <t>Capital commitments</t>
        </is>
      </c>
      <c r="B6" s="4" t="inlineStr">
        <is>
          <t xml:space="preserve"> </t>
        </is>
      </c>
      <c r="C6" s="4" t="inlineStr">
        <is>
          <t xml:space="preserve"> </t>
        </is>
      </c>
      <c r="D6" s="4" t="inlineStr">
        <is>
          <t xml:space="preserve"> </t>
        </is>
      </c>
    </row>
    <row r="7">
      <c r="A7" s="4" t="inlineStr">
        <is>
          <t>Capital commitments</t>
        </is>
      </c>
      <c r="B7" s="5" t="n">
        <v>192000</v>
      </c>
      <c r="C7" s="5" t="n">
        <v>1476000</v>
      </c>
      <c r="D7" s="5" t="n">
        <v>47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vents occurring after the reporting period (Details) - GBP (£)</t>
        </is>
      </c>
      <c r="B1" s="2" t="inlineStr">
        <is>
          <t>3 Months Ended</t>
        </is>
      </c>
      <c r="C1" s="2" t="inlineStr">
        <is>
          <t>6 Months Ended</t>
        </is>
      </c>
    </row>
    <row r="2">
      <c r="B2" s="2" t="inlineStr">
        <is>
          <t>Mar. 31, 2023</t>
        </is>
      </c>
      <c r="C2" s="2" t="inlineStr">
        <is>
          <t>Dec. 31, 2022</t>
        </is>
      </c>
      <c r="D2" s="2" t="inlineStr">
        <is>
          <t>Dec. 31, 2021</t>
        </is>
      </c>
    </row>
    <row r="3">
      <c r="A3" s="3" t="inlineStr">
        <is>
          <t>Events occurring after the reporting date</t>
        </is>
      </c>
      <c r="B3" s="4" t="inlineStr">
        <is>
          <t xml:space="preserve"> </t>
        </is>
      </c>
      <c r="C3" s="4" t="inlineStr">
        <is>
          <t xml:space="preserve"> </t>
        </is>
      </c>
      <c r="D3" s="4" t="inlineStr">
        <is>
          <t xml:space="preserve"> </t>
        </is>
      </c>
    </row>
    <row r="4">
      <c r="A4" s="4" t="inlineStr">
        <is>
          <t>Additions or extensions of intangible assets</t>
        </is>
      </c>
      <c r="B4" s="4" t="inlineStr">
        <is>
          <t xml:space="preserve"> </t>
        </is>
      </c>
      <c r="C4" s="5" t="n">
        <v>222171000</v>
      </c>
      <c r="D4" s="5" t="n">
        <v>145846000</v>
      </c>
    </row>
    <row r="5">
      <c r="A5" s="4" t="inlineStr">
        <is>
          <t>Registrations</t>
        </is>
      </c>
      <c r="B5" s="4" t="inlineStr">
        <is>
          <t xml:space="preserve"> </t>
        </is>
      </c>
      <c r="C5" s="4" t="inlineStr">
        <is>
          <t xml:space="preserve"> </t>
        </is>
      </c>
      <c r="D5" s="4" t="inlineStr">
        <is>
          <t xml:space="preserve"> </t>
        </is>
      </c>
    </row>
    <row r="6">
      <c r="A6" s="3" t="inlineStr">
        <is>
          <t>Events occurring after the reporting date</t>
        </is>
      </c>
      <c r="B6" s="4" t="inlineStr">
        <is>
          <t xml:space="preserve"> </t>
        </is>
      </c>
      <c r="C6" s="4" t="inlineStr">
        <is>
          <t xml:space="preserve"> </t>
        </is>
      </c>
      <c r="D6" s="4" t="inlineStr">
        <is>
          <t xml:space="preserve"> </t>
        </is>
      </c>
    </row>
    <row r="7">
      <c r="A7" s="4" t="inlineStr">
        <is>
          <t>Additions or extensions of intangible assets</t>
        </is>
      </c>
      <c r="B7" s="4" t="inlineStr">
        <is>
          <t xml:space="preserve"> </t>
        </is>
      </c>
      <c r="C7" s="5" t="n">
        <v>221472000</v>
      </c>
      <c r="D7" s="5" t="n">
        <v>144302000</v>
      </c>
    </row>
    <row r="8">
      <c r="A8" s="4" t="inlineStr">
        <is>
          <t>Disposal of playing registrations | Registrations</t>
        </is>
      </c>
      <c r="B8" s="4" t="inlineStr">
        <is>
          <t xml:space="preserve"> </t>
        </is>
      </c>
      <c r="C8" s="4" t="inlineStr">
        <is>
          <t xml:space="preserve"> </t>
        </is>
      </c>
      <c r="D8" s="4" t="inlineStr">
        <is>
          <t xml:space="preserve"> </t>
        </is>
      </c>
    </row>
    <row r="9">
      <c r="A9" s="3" t="inlineStr">
        <is>
          <t>Events occurring after the reporting date</t>
        </is>
      </c>
      <c r="B9" s="4" t="inlineStr">
        <is>
          <t xml:space="preserve"> </t>
        </is>
      </c>
      <c r="C9" s="4" t="inlineStr">
        <is>
          <t xml:space="preserve"> </t>
        </is>
      </c>
      <c r="D9" s="4" t="inlineStr">
        <is>
          <t xml:space="preserve"> </t>
        </is>
      </c>
    </row>
    <row r="10">
      <c r="A10" s="4" t="inlineStr">
        <is>
          <t>Solidarity contributions, training compensation, sell-on fees and contingent consideration receivable</t>
        </is>
      </c>
      <c r="B10" s="5" t="n">
        <v>13000</v>
      </c>
      <c r="C10" s="4" t="inlineStr">
        <is>
          <t xml:space="preserve"> </t>
        </is>
      </c>
      <c r="D10" s="4" t="inlineStr">
        <is>
          <t xml:space="preserve"> </t>
        </is>
      </c>
    </row>
    <row r="11">
      <c r="A11" s="4" t="inlineStr">
        <is>
          <t>Acquisition or extension of playing registrations | Registrations</t>
        </is>
      </c>
      <c r="B11" s="4" t="inlineStr">
        <is>
          <t xml:space="preserve"> </t>
        </is>
      </c>
      <c r="C11" s="4" t="inlineStr">
        <is>
          <t xml:space="preserve"> </t>
        </is>
      </c>
      <c r="D11" s="4" t="inlineStr">
        <is>
          <t xml:space="preserve"> </t>
        </is>
      </c>
    </row>
    <row r="12">
      <c r="A12" s="3" t="inlineStr">
        <is>
          <t>Events occurring after the reporting date</t>
        </is>
      </c>
      <c r="B12" s="4" t="inlineStr">
        <is>
          <t xml:space="preserve"> </t>
        </is>
      </c>
      <c r="C12" s="4" t="inlineStr">
        <is>
          <t xml:space="preserve"> </t>
        </is>
      </c>
      <c r="D12" s="4" t="inlineStr">
        <is>
          <t xml:space="preserve"> </t>
        </is>
      </c>
    </row>
    <row r="13">
      <c r="A13" s="4" t="inlineStr">
        <is>
          <t>Additions or extensions of intangible assets</t>
        </is>
      </c>
      <c r="B13" s="6" t="n">
        <v>10384000</v>
      </c>
      <c r="C13" s="4" t="inlineStr">
        <is>
          <t xml:space="preserve"> </t>
        </is>
      </c>
      <c r="D13" s="4" t="inlineStr">
        <is>
          <t xml:space="preserve"> </t>
        </is>
      </c>
    </row>
    <row r="14">
      <c r="A14" s="4" t="inlineStr">
        <is>
          <t>Sell-on fees and contingent consideration payable</t>
        </is>
      </c>
      <c r="B14" s="5" t="n">
        <v>917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Related party transactions (Details) - Trusts and other entities controlled by descendants of Malcolm Glazer</t>
        </is>
      </c>
      <c r="B1" s="2" t="inlineStr">
        <is>
          <t>Dec. 31, 2022 item</t>
        </is>
      </c>
    </row>
    <row r="2">
      <c r="A2" s="3" t="inlineStr">
        <is>
          <t>Related party transactions</t>
        </is>
      </c>
      <c r="B2" s="4" t="inlineStr">
        <is>
          <t xml:space="preserve"> </t>
        </is>
      </c>
    </row>
    <row r="3">
      <c r="A3" s="4" t="inlineStr">
        <is>
          <t>Number of lineal descendants of Mr. Malcolm Glazer</t>
        </is>
      </c>
      <c r="B3" s="6" t="n">
        <v>6</v>
      </c>
    </row>
    <row r="4">
      <c r="A4" s="4" t="inlineStr">
        <is>
          <t>Voting power on outstanding capital stock (as a percent)</t>
        </is>
      </c>
      <c r="B4" s="10" t="n">
        <v>0.9562</v>
      </c>
    </row>
    <row r="5">
      <c r="A5" s="4" t="inlineStr">
        <is>
          <t>Class A ordinary shares</t>
        </is>
      </c>
      <c r="B5" s="4" t="inlineStr">
        <is>
          <t xml:space="preserve"> </t>
        </is>
      </c>
    </row>
    <row r="6">
      <c r="A6" s="3" t="inlineStr">
        <is>
          <t>Related party transactions</t>
        </is>
      </c>
      <c r="B6" s="4" t="inlineStr">
        <is>
          <t xml:space="preserve"> </t>
        </is>
      </c>
    </row>
    <row r="7">
      <c r="A7" s="4" t="inlineStr">
        <is>
          <t>Ownership interest on issued and outstanding ordinary shares (as a percent)</t>
        </is>
      </c>
      <c r="B7" s="10" t="n">
        <v>0.0437</v>
      </c>
    </row>
    <row r="8">
      <c r="A8" s="4" t="inlineStr">
        <is>
          <t>Class B ordinary shares</t>
        </is>
      </c>
      <c r="B8" s="4" t="inlineStr">
        <is>
          <t xml:space="preserve"> </t>
        </is>
      </c>
    </row>
    <row r="9">
      <c r="A9" s="3" t="inlineStr">
        <is>
          <t>Related party transactions</t>
        </is>
      </c>
      <c r="B9" s="4" t="inlineStr">
        <is>
          <t xml:space="preserve"> </t>
        </is>
      </c>
    </row>
    <row r="10">
      <c r="A10" s="4" t="inlineStr">
        <is>
          <t>Ownership interest on issued and outstanding ordinary shares (as a percent)</t>
        </is>
      </c>
      <c r="B10" s="9"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8" customWidth="1" min="1" max="1"/>
    <col width="14" customWidth="1" min="2" max="2"/>
  </cols>
  <sheetData>
    <row r="1">
      <c r="A1" s="1" t="inlineStr">
        <is>
          <t>Subsidiaries (Details)</t>
        </is>
      </c>
      <c r="B1" s="2" t="inlineStr">
        <is>
          <t>Dec. 31, 2021</t>
        </is>
      </c>
    </row>
    <row r="2">
      <c r="A2" s="4" t="inlineStr">
        <is>
          <t>Red Football Finance Limited</t>
        </is>
      </c>
      <c r="B2" s="4" t="inlineStr">
        <is>
          <t xml:space="preserve"> </t>
        </is>
      </c>
    </row>
    <row r="3">
      <c r="A3" s="3" t="inlineStr">
        <is>
          <t>Subsidiaries</t>
        </is>
      </c>
      <c r="B3" s="4" t="inlineStr">
        <is>
          <t xml:space="preserve"> </t>
        </is>
      </c>
    </row>
    <row r="4">
      <c r="A4" s="4" t="inlineStr">
        <is>
          <t>Percentage of ownership interest</t>
        </is>
      </c>
      <c r="B4" s="9" t="n">
        <v>1</v>
      </c>
    </row>
    <row r="5">
      <c r="A5" s="4" t="inlineStr">
        <is>
          <t>Red Football Holdings Limited</t>
        </is>
      </c>
      <c r="B5" s="4" t="inlineStr">
        <is>
          <t xml:space="preserve"> </t>
        </is>
      </c>
    </row>
    <row r="6">
      <c r="A6" s="3" t="inlineStr">
        <is>
          <t>Subsidiaries</t>
        </is>
      </c>
      <c r="B6" s="4" t="inlineStr">
        <is>
          <t xml:space="preserve"> </t>
        </is>
      </c>
    </row>
    <row r="7">
      <c r="A7" s="4" t="inlineStr">
        <is>
          <t>Percentage of ownership interest</t>
        </is>
      </c>
      <c r="B7" s="9" t="n">
        <v>1</v>
      </c>
    </row>
    <row r="8">
      <c r="A8" s="4" t="inlineStr">
        <is>
          <t>Red Football Shareholder Limited</t>
        </is>
      </c>
      <c r="B8" s="4" t="inlineStr">
        <is>
          <t xml:space="preserve"> </t>
        </is>
      </c>
    </row>
    <row r="9">
      <c r="A9" s="3" t="inlineStr">
        <is>
          <t>Subsidiaries</t>
        </is>
      </c>
      <c r="B9" s="4" t="inlineStr">
        <is>
          <t xml:space="preserve"> </t>
        </is>
      </c>
    </row>
    <row r="10">
      <c r="A10" s="4" t="inlineStr">
        <is>
          <t>Percentage of ownership interest</t>
        </is>
      </c>
      <c r="B10" s="9" t="n">
        <v>1</v>
      </c>
    </row>
    <row r="11">
      <c r="A11" s="4" t="inlineStr">
        <is>
          <t>Red Football Joint Venture Limited</t>
        </is>
      </c>
      <c r="B11" s="4" t="inlineStr">
        <is>
          <t xml:space="preserve"> </t>
        </is>
      </c>
    </row>
    <row r="12">
      <c r="A12" s="3" t="inlineStr">
        <is>
          <t>Subsidiaries</t>
        </is>
      </c>
      <c r="B12" s="4" t="inlineStr">
        <is>
          <t xml:space="preserve"> </t>
        </is>
      </c>
    </row>
    <row r="13">
      <c r="A13" s="4" t="inlineStr">
        <is>
          <t>Percentage of ownership interest</t>
        </is>
      </c>
      <c r="B13" s="9" t="n">
        <v>1</v>
      </c>
    </row>
    <row r="14">
      <c r="A14" s="4" t="inlineStr">
        <is>
          <t>Red Football Limited</t>
        </is>
      </c>
      <c r="B14" s="4" t="inlineStr">
        <is>
          <t xml:space="preserve"> </t>
        </is>
      </c>
    </row>
    <row r="15">
      <c r="A15" s="3" t="inlineStr">
        <is>
          <t>Subsidiaries</t>
        </is>
      </c>
      <c r="B15" s="4" t="inlineStr">
        <is>
          <t xml:space="preserve"> </t>
        </is>
      </c>
    </row>
    <row r="16">
      <c r="A16" s="4" t="inlineStr">
        <is>
          <t>Percentage of ownership interest</t>
        </is>
      </c>
      <c r="B16" s="9" t="n">
        <v>1</v>
      </c>
    </row>
    <row r="17">
      <c r="A17" s="4" t="inlineStr">
        <is>
          <t>Red Football Junior Limited</t>
        </is>
      </c>
      <c r="B17" s="4" t="inlineStr">
        <is>
          <t xml:space="preserve"> </t>
        </is>
      </c>
    </row>
    <row r="18">
      <c r="A18" s="3" t="inlineStr">
        <is>
          <t>Subsidiaries</t>
        </is>
      </c>
      <c r="B18" s="4" t="inlineStr">
        <is>
          <t xml:space="preserve"> </t>
        </is>
      </c>
    </row>
    <row r="19">
      <c r="A19" s="4" t="inlineStr">
        <is>
          <t>Percentage of ownership interest</t>
        </is>
      </c>
      <c r="B19" s="9" t="n">
        <v>1</v>
      </c>
    </row>
    <row r="20">
      <c r="A20" s="4" t="inlineStr">
        <is>
          <t>Manchester United Limited</t>
        </is>
      </c>
      <c r="B20" s="4" t="inlineStr">
        <is>
          <t xml:space="preserve"> </t>
        </is>
      </c>
    </row>
    <row r="21">
      <c r="A21" s="3" t="inlineStr">
        <is>
          <t>Subsidiaries</t>
        </is>
      </c>
      <c r="B21" s="4" t="inlineStr">
        <is>
          <t xml:space="preserve"> </t>
        </is>
      </c>
    </row>
    <row r="22">
      <c r="A22" s="4" t="inlineStr">
        <is>
          <t>Percentage of ownership interest</t>
        </is>
      </c>
      <c r="B22" s="9" t="n">
        <v>1</v>
      </c>
    </row>
    <row r="23">
      <c r="A23" s="4" t="inlineStr">
        <is>
          <t>Alderley Urban Investments Limited</t>
        </is>
      </c>
      <c r="B23" s="4" t="inlineStr">
        <is>
          <t xml:space="preserve"> </t>
        </is>
      </c>
    </row>
    <row r="24">
      <c r="A24" s="3" t="inlineStr">
        <is>
          <t>Subsidiaries</t>
        </is>
      </c>
      <c r="B24" s="4" t="inlineStr">
        <is>
          <t xml:space="preserve"> </t>
        </is>
      </c>
    </row>
    <row r="25">
      <c r="A25" s="4" t="inlineStr">
        <is>
          <t>Percentage of ownership interest</t>
        </is>
      </c>
      <c r="B25" s="9" t="n">
        <v>1</v>
      </c>
    </row>
    <row r="26">
      <c r="A26" s="4" t="inlineStr">
        <is>
          <t>Manchester United Football Club Limited</t>
        </is>
      </c>
      <c r="B26" s="4" t="inlineStr">
        <is>
          <t xml:space="preserve"> </t>
        </is>
      </c>
    </row>
    <row r="27">
      <c r="A27" s="3" t="inlineStr">
        <is>
          <t>Subsidiaries</t>
        </is>
      </c>
      <c r="B27" s="4" t="inlineStr">
        <is>
          <t xml:space="preserve"> </t>
        </is>
      </c>
    </row>
    <row r="28">
      <c r="A28" s="4" t="inlineStr">
        <is>
          <t>Percentage of ownership interest</t>
        </is>
      </c>
      <c r="B28" s="9" t="n">
        <v>1</v>
      </c>
    </row>
    <row r="29">
      <c r="A29" s="4" t="inlineStr">
        <is>
          <t>Manchester United Women's Football Club Limited</t>
        </is>
      </c>
      <c r="B29" s="4" t="inlineStr">
        <is>
          <t xml:space="preserve"> </t>
        </is>
      </c>
    </row>
    <row r="30">
      <c r="A30" s="3" t="inlineStr">
        <is>
          <t>Subsidiaries</t>
        </is>
      </c>
      <c r="B30" s="4" t="inlineStr">
        <is>
          <t xml:space="preserve"> </t>
        </is>
      </c>
    </row>
    <row r="31">
      <c r="A31" s="4" t="inlineStr">
        <is>
          <t>Percentage of ownership interest</t>
        </is>
      </c>
      <c r="B31" s="9" t="n">
        <v>1</v>
      </c>
    </row>
    <row r="32">
      <c r="A32" s="4" t="inlineStr">
        <is>
          <t>Manchester United Interactive Limited</t>
        </is>
      </c>
      <c r="B32" s="4" t="inlineStr">
        <is>
          <t xml:space="preserve"> </t>
        </is>
      </c>
    </row>
    <row r="33">
      <c r="A33" s="3" t="inlineStr">
        <is>
          <t>Subsidiaries</t>
        </is>
      </c>
      <c r="B33" s="4" t="inlineStr">
        <is>
          <t xml:space="preserve"> </t>
        </is>
      </c>
    </row>
    <row r="34">
      <c r="A34" s="4" t="inlineStr">
        <is>
          <t>Percentage of ownership interest</t>
        </is>
      </c>
      <c r="B34" s="9" t="n">
        <v>1</v>
      </c>
    </row>
    <row r="35">
      <c r="A35" s="4" t="inlineStr">
        <is>
          <t>MU 099 Limited</t>
        </is>
      </c>
      <c r="B35" s="4" t="inlineStr">
        <is>
          <t xml:space="preserve"> </t>
        </is>
      </c>
    </row>
    <row r="36">
      <c r="A36" s="3" t="inlineStr">
        <is>
          <t>Subsidiaries</t>
        </is>
      </c>
      <c r="B36" s="4" t="inlineStr">
        <is>
          <t xml:space="preserve"> </t>
        </is>
      </c>
    </row>
    <row r="37">
      <c r="A37" s="4" t="inlineStr">
        <is>
          <t>Percentage of ownership interest</t>
        </is>
      </c>
      <c r="B37" s="9" t="n">
        <v>1</v>
      </c>
    </row>
    <row r="38">
      <c r="A38" s="4" t="inlineStr">
        <is>
          <t>MU Commercial Holdings Limited</t>
        </is>
      </c>
      <c r="B38" s="4" t="inlineStr">
        <is>
          <t xml:space="preserve"> </t>
        </is>
      </c>
    </row>
    <row r="39">
      <c r="A39" s="3" t="inlineStr">
        <is>
          <t>Subsidiaries</t>
        </is>
      </c>
      <c r="B39" s="4" t="inlineStr">
        <is>
          <t xml:space="preserve"> </t>
        </is>
      </c>
    </row>
    <row r="40">
      <c r="A40" s="4" t="inlineStr">
        <is>
          <t>Percentage of ownership interest</t>
        </is>
      </c>
      <c r="B40" s="9" t="n">
        <v>1</v>
      </c>
    </row>
    <row r="41">
      <c r="A41" s="4" t="inlineStr">
        <is>
          <t>MU Commercial Holdings Junior Limited</t>
        </is>
      </c>
      <c r="B41" s="4" t="inlineStr">
        <is>
          <t xml:space="preserve"> </t>
        </is>
      </c>
    </row>
    <row r="42">
      <c r="A42" s="3" t="inlineStr">
        <is>
          <t>Subsidiaries</t>
        </is>
      </c>
      <c r="B42" s="4" t="inlineStr">
        <is>
          <t xml:space="preserve"> </t>
        </is>
      </c>
    </row>
    <row r="43">
      <c r="A43" s="4" t="inlineStr">
        <is>
          <t>Percentage of ownership interest</t>
        </is>
      </c>
      <c r="B43" s="9" t="n">
        <v>1</v>
      </c>
    </row>
    <row r="44">
      <c r="A44" s="4" t="inlineStr">
        <is>
          <t>MU Finance Limited</t>
        </is>
      </c>
      <c r="B44" s="4" t="inlineStr">
        <is>
          <t xml:space="preserve"> </t>
        </is>
      </c>
    </row>
    <row r="45">
      <c r="A45" s="3" t="inlineStr">
        <is>
          <t>Subsidiaries</t>
        </is>
      </c>
      <c r="B45" s="4" t="inlineStr">
        <is>
          <t xml:space="preserve"> </t>
        </is>
      </c>
    </row>
    <row r="46">
      <c r="A46" s="4" t="inlineStr">
        <is>
          <t>Percentage of ownership interest</t>
        </is>
      </c>
      <c r="B46" s="9" t="n">
        <v>1</v>
      </c>
    </row>
    <row r="47">
      <c r="A47" s="4" t="inlineStr">
        <is>
          <t>MU RAML Limited</t>
        </is>
      </c>
      <c r="B47" s="4" t="inlineStr">
        <is>
          <t xml:space="preserve"> </t>
        </is>
      </c>
    </row>
    <row r="48">
      <c r="A48" s="3" t="inlineStr">
        <is>
          <t>Subsidiaries</t>
        </is>
      </c>
      <c r="B48" s="4" t="inlineStr">
        <is>
          <t xml:space="preserve"> </t>
        </is>
      </c>
    </row>
    <row r="49">
      <c r="A49" s="4" t="inlineStr">
        <is>
          <t>Percentage of ownership interest</t>
        </is>
      </c>
      <c r="B49" s="9" t="n">
        <v>1</v>
      </c>
    </row>
    <row r="50">
      <c r="A50" s="4" t="inlineStr">
        <is>
          <t>MUTV Limited</t>
        </is>
      </c>
      <c r="B50" s="4" t="inlineStr">
        <is>
          <t xml:space="preserve"> </t>
        </is>
      </c>
    </row>
    <row r="51">
      <c r="A51" s="3" t="inlineStr">
        <is>
          <t>Subsidiaries</t>
        </is>
      </c>
      <c r="B51" s="4" t="inlineStr">
        <is>
          <t xml:space="preserve"> </t>
        </is>
      </c>
    </row>
    <row r="52">
      <c r="A52" s="4" t="inlineStr">
        <is>
          <t>Percentage of ownership interest</t>
        </is>
      </c>
      <c r="B52" s="9" t="n">
        <v>1</v>
      </c>
    </row>
    <row r="53">
      <c r="A53" s="4" t="inlineStr">
        <is>
          <t>RAML USA LLC</t>
        </is>
      </c>
      <c r="B53" s="4" t="inlineStr">
        <is>
          <t xml:space="preserve"> </t>
        </is>
      </c>
    </row>
    <row r="54">
      <c r="A54" s="3" t="inlineStr">
        <is>
          <t>Subsidiaries</t>
        </is>
      </c>
      <c r="B54" s="4" t="inlineStr">
        <is>
          <t xml:space="preserve"> </t>
        </is>
      </c>
    </row>
    <row r="55">
      <c r="A55" s="4" t="inlineStr">
        <is>
          <t>Percentage of ownership interest</t>
        </is>
      </c>
      <c r="B55" s="9"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 of revenue</t>
        </is>
      </c>
      <c r="B1" s="2" t="inlineStr">
        <is>
          <t>6 Months Ended</t>
        </is>
      </c>
    </row>
    <row r="2">
      <c r="B2" s="2" t="inlineStr">
        <is>
          <t>Dec. 31, 2022</t>
        </is>
      </c>
    </row>
    <row r="3">
      <c r="A3" s="3" t="inlineStr">
        <is>
          <t>Seasonality of revenue</t>
        </is>
      </c>
      <c r="B3" s="4" t="inlineStr">
        <is>
          <t xml:space="preserve"> </t>
        </is>
      </c>
    </row>
    <row r="4">
      <c r="A4" s="4" t="inlineStr">
        <is>
          <t>Seasonality of revenue</t>
        </is>
      </c>
      <c r="B4" s="4" t="inlineStr">
        <is>
          <t>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This is particularly evident in the 2022/23 season, in which the Premier League Season paused for six weeks in November 2022 for the FIFA World Cup to take place.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also recognize the most revenue in our fourth fiscal quarter in those years. i) Commercial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 5 Seasonality of revenue (continued) Significant estimates A number of sponsorship contracts contain significant estimates in relation to the allocation and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Champions League, or decrease if the club’s men’s first team fails to participate in the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s at 31 December 2022 that the full minimum guarantee amount is the most likely amount that will be received, as management does not expect two consecutive seasons of non-participation in the Champions League. ii) Broadcasting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and to the extent that it is deemed highly probably that no revenue recognized will be reversed).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iii) Matchday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6 Revenue from contracts with customers 6.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revenue derives from the Group’s principal activity in the United Kingdom. Revenue can be analysed into its three main components as follows: ​ ​ ​ ​ ​ ​ ​ ​ ​ ​ ​ ​ Three months ended ​ Six months ended ​ ​ 31 December ​ 31 December ​ ​ 2022 ​ 2021 ​ 2022 ​ 2021 ​ £’000 £’000 £’000 £’000 Sponsorship ​ 50,423 ​ 35,215 ​ 108,234 ​ 71,484 Retail, merchandising, apparel &amp; product licensing ​ 28,266 ​ 29,193 ​ 57,843 ​ 57,289 Commercial 78,689 ​ 64,408 166,077 128,773 Domestic competitions ​ 44,399 ​ 46,383 ​ 72,026 ​ 69,262 European competitions ​ 12,895 ​ 38,266 ​ 18,582 ​ 56,813 Other ​ 1,495 ​ 1,764 ​ 3,184 ​ 3,680 Broadcasting 58,789 ​ 86,413 93,792 129,755 Matchday 29,890 ​ 34,619 51,153 53,373 ​ 167,368 ​ 185,440 311,022 311,901 ​ 6.2 Assets and liabilities related to contracts with customers Details of movements on assets related to contracts with customers are as follows: ​ ​ ​ ​ ​ Current ​ ​ contract assets ​ ​ – accrued ​ ​ revenue ​ ​ £’000 At 1 July 2021 ​ 40,544 Recognized in revenue during the period ​ 66,055 Cash received/amounts invoiced during the period ​ (36,771) At 31 December 2021 69,828 Recognized in revenue during the period 33,567 Cash received/amounts invoiced during the period (67,156) At 30 June 2022 36,239 Recognized in revenue during the period 64,230 Cash received/amounts invoiced during the period (46,964) At 31 December 2022 53,505 ​ ​ 6 Revenue from contracts with customers (continued) 6.2 Assets and liabilities related to contracts with customers (continued) A contract asset (accrued revenue) is recognized if commercial, broadcasting or Matchday revenue performance obligations are satisfied prior to unconditional consideration being due under the contract. Details of movements on liabilities related to contracts with customers are as follows: ​ ​ ​ ​ ​ ​ ​ ​ ​ Current Non-current ​ ​ ​ contract ​ contract ​ Total contract ​ ​ liabilities – ​ liabilities – ​ liabilities – ​ ​ deferred ​ deferred ​ deferred ​ ​ revenue ​ revenue ​ revenue ​ ​ £’000 ​ £’000 ​ £’000 At 1 July 2021 ​ (117,984) ​ (22,942) ​ (140,926) Recognized in revenue during the period ​ 75,882 ​ — ​ 75,882 Cash received/amounts invoiced during the period ​ (115,497) ​ — ​ (115,497) Reclassified to current during the period ​ 1,668 ​ (1,668) ​ — At 31 December 2021 (155,931) (24,610) (180,541) Recognized in revenue during the period 31,072 — 31,072 Cash received/amounts invoiced during the period (33,075) — (33,075) Reclassified to current during the period (7,913) 7,913 — At 30 June 2022 (165,847) (16,697) (182,544) Recognized in revenue during the period 132,606 — 132,606 Cash received/amounts invoiced during the period (117,890) — (117,890) Reclassified to current during the period (9,423) 9,423 — At 31 December 2022 (160,554) ​ (7,274) (167,828) ​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year and, where applicable, future financi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Dec. 31, 2022</t>
        </is>
      </c>
    </row>
    <row r="3">
      <c r="A3" s="3" t="inlineStr">
        <is>
          <t>Operating expenses</t>
        </is>
      </c>
      <c r="B3" s="4" t="inlineStr">
        <is>
          <t xml:space="preserve"> </t>
        </is>
      </c>
    </row>
    <row r="4">
      <c r="A4" s="4" t="inlineStr">
        <is>
          <t>Operating expenses</t>
        </is>
      </c>
      <c r="B4" s="4" t="inlineStr">
        <is>
          <t>7 Operating expenses ​ ​ ​ ​ ​ ​ ​ ​ ​ ​ ​ ​ Three months ended ​ Six months ended ​ ​ 31 December ​ 31 December ​ ​ 2022 ​ 2021 ​ 2022 ​ 2021 ​ £’000 £’000 £’000 £’000 Employee benefit expenses (77,310) ​ (97,745) (159,566) (186,250) Depreciation – property, plant and equipment (Note 14) (2,953) ​ (3,066) (5,927) (6,259) Depreciation – right-of-use assets (Note 15) ​ (586) ​ (443) ​ (1,020) ​ (871) Depreciation – investment property (Note 16) (70) ​ (70) (140) (140) Amortization (Note 17) (44,971) ​ (38,653) (85,110) (73,787) Sponsorship, other commercial and broadcasting costs ​ (4,353) ​ (4,453) ​ (15,065) ​ (9,994) External Matchday costs ​ (7,703) ​ (6,777) ​ (13,659) ​ (12,438) Property costs ​ (5,090) ​ (2,950) ​ (9,518) ​ (5,246) Other operating expenses (24,604) ​ (15,568) (41,279) (28,843) Exceptional items (Note 8) — ​ (9,992) — (9,992) ​ (167,640) ​ (179,717) (331,284) (333,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Dec. 31, 2022</t>
        </is>
      </c>
    </row>
    <row r="3">
      <c r="A3" s="3" t="inlineStr">
        <is>
          <t>Exceptional items</t>
        </is>
      </c>
      <c r="B3" s="4" t="inlineStr">
        <is>
          <t xml:space="preserve"> </t>
        </is>
      </c>
    </row>
    <row r="4">
      <c r="A4" s="4" t="inlineStr">
        <is>
          <t>Exceptional items</t>
        </is>
      </c>
      <c r="B4" s="4" t="inlineStr">
        <is>
          <t>8 Exceptional items ​ ​ ​ ​ ​ ​ ​ ​ ​ ​ ​ ​ Three months ended ​ Six months ended ​ ​ 31 December ​ 31 December ​ 2022 2021 2022 2021 ​ ​ £’000 ​ £’000 ​ £’000 ​ £’000 Compensation paid for loss of office — (9,127) — (9,127) Football League pension scheme deficit (Note 29) ​ — ​ (865) ​ — ​ (865) ​ — (9,992) — (9,992) ​ Compensation paid for loss of office relates to amounts payable to a former men’s first team manager and certain members of the coaching staff. The Football League pension scheme deficit reflects the present value of the additional contributions the Group is expected to pay to remedy the revised deficit of the scheme pursuant to the latest triennial actuarial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profit on disposal of intangible assets</t>
        </is>
      </c>
      <c r="B1" s="2" t="inlineStr">
        <is>
          <t>6 Months Ended</t>
        </is>
      </c>
    </row>
    <row r="2">
      <c r="B2" s="2" t="inlineStr">
        <is>
          <t>Dec. 31, 2022</t>
        </is>
      </c>
    </row>
    <row r="3">
      <c r="A3" s="3" t="inlineStr">
        <is>
          <t>(Loss)/profit on disposal of intangible assets</t>
        </is>
      </c>
      <c r="B3" s="4" t="inlineStr">
        <is>
          <t xml:space="preserve"> </t>
        </is>
      </c>
    </row>
    <row r="4">
      <c r="A4" s="4" t="inlineStr">
        <is>
          <t>(Loss)/profit on disposal of intangible assets</t>
        </is>
      </c>
      <c r="B4" s="4" t="inlineStr">
        <is>
          <t>9 (Loss)/profit on disposal of intangible assets ​ ​ ​ ​ ​ ​ ​ ​ ​ ​ ​ ​ Three months ended ​ Six months ended ​ ​ 31 December ​ 31 December ​ 2022 2021 2022 2021 ​ ​ £’000 ​ £’000 ​ £’000 ​ £’000 (Loss)/profit on disposal of registrations (2,588) ​ (660) 14,020 16,658 Player loan income — ​ 342 — 500 ​ (2,588) ​ (318) 14,020 17,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income/(costs)</t>
        </is>
      </c>
      <c r="B1" s="2" t="inlineStr">
        <is>
          <t>6 Months Ended</t>
        </is>
      </c>
    </row>
    <row r="2">
      <c r="B2" s="2" t="inlineStr">
        <is>
          <t>Dec. 31, 2022</t>
        </is>
      </c>
    </row>
    <row r="3">
      <c r="A3" s="3" t="inlineStr">
        <is>
          <t>Net finance income/(costs)</t>
        </is>
      </c>
      <c r="B3" s="4" t="inlineStr">
        <is>
          <t xml:space="preserve"> </t>
        </is>
      </c>
    </row>
    <row r="4">
      <c r="A4" s="4" t="inlineStr">
        <is>
          <t>Net finance income/(costs)</t>
        </is>
      </c>
      <c r="B4" s="4" t="inlineStr">
        <is>
          <t>10 Net finance income/(costs) ​ ​ ​ ​ ​ ​ ​ ​ ​ ​ ​ ​ Three months ended ​ Six months ended ​ ​ 31 December ​ 31 December ​ 2022 2021 2022 2021 ​ ​ £’000 ​ £’000 ​ £’000 ​ £’000 Interest payable on bank loans and overdrafts (393) ​ (430) (1,206) (945) Interest payable on secured term loan facility, senior secured notes and revolving facilities (7,552) ​ (4,678) (13,762) (9,260) Interest payable on lease liabilities (Note 15) ​ (41) ​ (25) ​ (64) ​ (50) Amortization of issue costs on secured term loan facility and senior secured notes (188) ​ (183) (365) (354) Foreign exchange losses on retranslation of unhedged US dollar borrowings (1) ​ — ​ (591) ​ (2,703) ​ (10,560) Unwinding of discount relating to registrations (2,305) ​ (633) (3,477) (1,212) Interest on provisions ​ (78) ​ — ​ (138) ​ — Hedge ineffectiveness on cash flow hedges ​ — ​ (87) ​ (241) ​ (210) Fair value movement on derivative financial instruments: ​ ​ ​ ​ ​ ​ ​ ​ Embedded foreign exchange derivatives (15,720) ​ (846) — — Total finance costs (3) (26,277) ​ (7,473) (21,956) (22,591) Interest receivable on short-term bank deposits 61 ​ 1 191 3 Foreign exchange gains on retranslation of unhedged US dollar borrowings (2) ​ 37,737 ​ — ​ — ​ — Reclassified from hedging reserve ​ — ​ — ​ — ​ 326 Hedge ineffectiveness on cash flow hedges ​ 594 ​ — ​ — ​ — Fair value movement on derivative financial instruments: ​ ​ ​ ​ ​ ​ ​ ​ Embedded foreign exchange derivatives ​ — ​ — ​ 2,892 ​ 5,136 Total finance income (3) ​ 38,392 ​ 1 ​ 3,083 ​ 5,465 Net finance income/(costs) 12,115 ​ (7,472) (18,873) (17,126) (1) (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expense)/credit</t>
        </is>
      </c>
      <c r="B1" s="2" t="inlineStr">
        <is>
          <t>6 Months Ended</t>
        </is>
      </c>
    </row>
    <row r="2">
      <c r="B2" s="2" t="inlineStr">
        <is>
          <t>Dec. 31, 2022</t>
        </is>
      </c>
    </row>
    <row r="3">
      <c r="A3" s="3" t="inlineStr">
        <is>
          <t>Income tax (expense)/credit</t>
        </is>
      </c>
      <c r="B3" s="4" t="inlineStr">
        <is>
          <t xml:space="preserve"> </t>
        </is>
      </c>
    </row>
    <row r="4">
      <c r="A4" s="4" t="inlineStr">
        <is>
          <t>Income tax (expense)/credit</t>
        </is>
      </c>
      <c r="B4" s="4" t="inlineStr">
        <is>
          <t>11 Income tax (expense)/credit ​ ​ ​ ​ ​ ​ ​ ​ ​ ​ ​ ​ Three months ended ​ Six months ended ​ ​ 31 December ​ 31 December ​ 2022 2021 2022 2021 ​ ​ £’000 ​ £’000 ​ £’000 ​ £’000 Current tax ​ Current tax on loss/profit for the period (67) ​ (60) (136) (117) Foreign tax (341) ​ (17) (367) (352) Total current tax expense (408) ​ (77) (503) (469) Deferred tax ​ ​ ​ ​ ​ Origination and reversal of temporary differences (2,541) ​ 742 5,408 5,415 Total deferred tax credit (2,541) ​ 742 5,408 5,415 Total income (expense)/credit (2,949) ​ 665 4,905 4,946 ​ Tax is recognized based on management’s estimate of the weighted average annual tax rate expected for the full financial year. Based on current forecasts, the estimated weighted average annual tax rate used for the year to 30 June 2023 is 20.99% (30 June 2022: 23.43%). The current year estimated weighted average annual tax rate of 20.99% is driven by UK deferred tax movements, recognized at the substantively enacted increase in UK Corporation tax rate of 25%, effective April 2023. 11 Income tax (expense)/credit (continued) The prior year estimated weighted average annual tax rate of 23.43% was also largely driven by the UK deferred tax movements. In addition to the amounts recognized in the statement of profit or loss, the following amounts relating to tax have been recognized in other comprehensive income: ​ ​ ​ ​ ​ ​ ​ ​ ​ ​ ​ ​ Three months ended ​ Six months ended ​ ​ 31 December ​ 31 December ​ 2022 2021 2022 2021 ​ ​ £’000 ​ £’000 ​ £’000 ​ £’000 Deferred tax (Note 18) (517) ​ (350) (419) (291) Total income tax expense recognized in other comprehensive income (517) ​ (350) (419) (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6 Months Ended</t>
        </is>
      </c>
    </row>
    <row r="2">
      <c r="B2" s="2" t="inlineStr">
        <is>
          <t>Dec. 31, 2022</t>
        </is>
      </c>
    </row>
    <row r="3">
      <c r="A3" s="3" t="inlineStr">
        <is>
          <t>Earnings/(loss) per share</t>
        </is>
      </c>
      <c r="B3" s="4" t="inlineStr">
        <is>
          <t xml:space="preserve"> </t>
        </is>
      </c>
    </row>
    <row r="4">
      <c r="A4" s="4" t="inlineStr">
        <is>
          <t>Earnings/(loss) per share</t>
        </is>
      </c>
      <c r="B4" s="4" t="inlineStr">
        <is>
          <t>12 Earnings/(loss) per share ​ ​ ​ ​ ​ ​ ​ ​ ​ ​ ​ ​ Three months ended ​ Six months ended ​ ​ 31 December ​ 31 December ​ 2022 ​ 2021 2022 2021 Profit/(loss) for the period (£’000) 6,306 ​ (1,402) (20,210) (16,941) Basic earnings/(loss) per share (pence) 3.87 ​ (0.86) (12.39) (10.39) Diluted earnings/(loss) per share (pence) (1) ​ 3.85 ​ (0.86) ​ (12.39) ​ (10.39) ​ (i) Basic earnings/(loss) per share Basic earnings/(loss) per share is calculated by dividing the profit/(loss) for the period by the weighted average number of ordinary shares in issue during the period. (ii) Diluted earnings/(loss) per share Diluted earnings/(los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iii) Weighted average number of shares used as the denominator ​ ​ ​ ​ ​ ​ ​ ​ ​ ​ ​ ​ Three months ended ​ Six months ended ​ ​ 31 December ​ 31 December ​ ​ 2022 ​ 2021 ​ 2022 ​ 2021 ​ ​ Number ​ Number ​ Number ​ Number ​ ‘000 ‘000 ‘000 ‘000 Class A ordinary shares 52,013 ​ 53,962 52,013 49,466 Class B ordinary shares 112,732 ​ 110,724 112,732 115,216 Treasury shares (1,683) ​ (1,683) (1,683) (1,683) Weighted average number of ordinary shares used as the denominator in calculating basic loss per share ​ 163,062 ​ 163,003 ​ 163,062 ​ 162,999 Adjustment for calculation of diluted earnings per share assumed conversion into Class A ordinary shares (1) ​ 543 ​ — ​ — ​ — Weighted average number of ordinary shares and potential ordinary shares used as the denominator in calculating diluted loss per share (1) ​ 163,605 ​ 163,003 ​ 163,062 ​ 162,999 (1) For the six months ended 31 December 2022 and the three and six months ended 31 December 2021,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Dec. 31, 2022</t>
        </is>
      </c>
    </row>
    <row r="3">
      <c r="A3" s="3" t="inlineStr">
        <is>
          <t>Dividends</t>
        </is>
      </c>
      <c r="B3" s="4" t="inlineStr">
        <is>
          <t xml:space="preserve"> </t>
        </is>
      </c>
    </row>
    <row r="4">
      <c r="A4" s="4" t="inlineStr">
        <is>
          <t>Dividends</t>
        </is>
      </c>
      <c r="B4" s="4" t="inlineStr">
        <is>
          <t>13 Dividends Dividends paid in the six months ended 31 December 2022 amounted to £ nil . Dividends paid in the six months ended 31 December 2021 amounted to $14,669,000 ( $0.09 per share), the pounds sterling equivalent of which was £10,66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profit or loss - unaudited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im consolidated statement of profit or loss - unaudited</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67368</v>
      </c>
      <c r="C4" s="5" t="n">
        <v>185440</v>
      </c>
      <c r="D4" s="5" t="n">
        <v>311022</v>
      </c>
      <c r="E4" s="5" t="n">
        <v>311901</v>
      </c>
    </row>
    <row r="5">
      <c r="A5" s="4" t="inlineStr">
        <is>
          <t>Operating expenses</t>
        </is>
      </c>
      <c r="B5" s="6" t="n">
        <v>-167640</v>
      </c>
      <c r="C5" s="6" t="n">
        <v>-179717</v>
      </c>
      <c r="D5" s="6" t="n">
        <v>-331284</v>
      </c>
      <c r="E5" s="6" t="n">
        <v>-333820</v>
      </c>
    </row>
    <row r="6">
      <c r="A6" s="4" t="inlineStr">
        <is>
          <t>(Loss)/profit on disposal of intangible assets</t>
        </is>
      </c>
      <c r="B6" s="6" t="n">
        <v>-2588</v>
      </c>
      <c r="C6" s="6" t="n">
        <v>-318</v>
      </c>
      <c r="D6" s="6" t="n">
        <v>14020</v>
      </c>
      <c r="E6" s="6" t="n">
        <v>17158</v>
      </c>
    </row>
    <row r="7">
      <c r="A7" s="4" t="inlineStr">
        <is>
          <t>Operating (loss)/profit</t>
        </is>
      </c>
      <c r="B7" s="6" t="n">
        <v>-2860</v>
      </c>
      <c r="C7" s="6" t="n">
        <v>5405</v>
      </c>
      <c r="D7" s="6" t="n">
        <v>-6242</v>
      </c>
      <c r="E7" s="6" t="n">
        <v>-4761</v>
      </c>
    </row>
    <row r="8">
      <c r="A8" s="4" t="inlineStr">
        <is>
          <t>Finance costs</t>
        </is>
      </c>
      <c r="B8" s="6" t="n">
        <v>-26277</v>
      </c>
      <c r="C8" s="6" t="n">
        <v>-7473</v>
      </c>
      <c r="D8" s="6" t="n">
        <v>-21956</v>
      </c>
      <c r="E8" s="6" t="n">
        <v>-22591</v>
      </c>
    </row>
    <row r="9">
      <c r="A9" s="4" t="inlineStr">
        <is>
          <t>Finance income</t>
        </is>
      </c>
      <c r="B9" s="6" t="n">
        <v>38392</v>
      </c>
      <c r="C9" s="6" t="n">
        <v>1</v>
      </c>
      <c r="D9" s="6" t="n">
        <v>3083</v>
      </c>
      <c r="E9" s="6" t="n">
        <v>5465</v>
      </c>
    </row>
    <row r="10">
      <c r="A10" s="4" t="inlineStr">
        <is>
          <t>Net finance income/(costs)</t>
        </is>
      </c>
      <c r="B10" s="6" t="n">
        <v>12115</v>
      </c>
      <c r="C10" s="6" t="n">
        <v>-7472</v>
      </c>
      <c r="D10" s="6" t="n">
        <v>-18873</v>
      </c>
      <c r="E10" s="6" t="n">
        <v>-17126</v>
      </c>
    </row>
    <row r="11">
      <c r="A11" s="4" t="inlineStr">
        <is>
          <t>Profit/(loss) before income tax</t>
        </is>
      </c>
      <c r="B11" s="6" t="n">
        <v>9255</v>
      </c>
      <c r="C11" s="6" t="n">
        <v>-2067</v>
      </c>
      <c r="D11" s="6" t="n">
        <v>-25115</v>
      </c>
      <c r="E11" s="6" t="n">
        <v>-21887</v>
      </c>
    </row>
    <row r="12">
      <c r="A12" s="4" t="inlineStr">
        <is>
          <t>Income tax (expense)/credit</t>
        </is>
      </c>
      <c r="B12" s="6" t="n">
        <v>-2949</v>
      </c>
      <c r="C12" s="6" t="n">
        <v>665</v>
      </c>
      <c r="D12" s="6" t="n">
        <v>4905</v>
      </c>
      <c r="E12" s="6" t="n">
        <v>4946</v>
      </c>
    </row>
    <row r="13">
      <c r="A13" s="4" t="inlineStr">
        <is>
          <t>Profit/(loss) for the period</t>
        </is>
      </c>
      <c r="B13" s="5" t="n">
        <v>6306</v>
      </c>
      <c r="C13" s="5" t="n">
        <v>-1402</v>
      </c>
      <c r="D13" s="5" t="n">
        <v>-20210</v>
      </c>
      <c r="E13" s="5" t="n">
        <v>-16941</v>
      </c>
    </row>
    <row r="14">
      <c r="A14" s="3" t="inlineStr">
        <is>
          <t>Earnings/(loss) per share during the period:</t>
        </is>
      </c>
      <c r="B14" s="4" t="inlineStr">
        <is>
          <t xml:space="preserve"> </t>
        </is>
      </c>
      <c r="C14" s="4" t="inlineStr">
        <is>
          <t xml:space="preserve"> </t>
        </is>
      </c>
      <c r="D14" s="4" t="inlineStr">
        <is>
          <t xml:space="preserve"> </t>
        </is>
      </c>
      <c r="E14" s="4" t="inlineStr">
        <is>
          <t xml:space="preserve"> </t>
        </is>
      </c>
    </row>
    <row r="15">
      <c r="A15" s="4" t="inlineStr">
        <is>
          <t>Basic earnings/(loss) per share</t>
        </is>
      </c>
      <c r="B15" s="7" t="n">
        <v>0.0387</v>
      </c>
      <c r="C15" s="7" t="n">
        <v>-0.0086</v>
      </c>
      <c r="D15" s="7" t="n">
        <v>-0.1239</v>
      </c>
      <c r="E15" s="7" t="n">
        <v>-0.1039</v>
      </c>
    </row>
    <row r="16">
      <c r="A16" s="4" t="inlineStr">
        <is>
          <t>Diluted earnings/(loss) per share</t>
        </is>
      </c>
      <c r="B16" s="7" t="n">
        <v>0.0385</v>
      </c>
      <c r="C16" s="7" t="n">
        <v>-0.0086</v>
      </c>
      <c r="D16" s="7" t="n">
        <v>-0.1239</v>
      </c>
      <c r="E16" s="7" t="n">
        <v>-0.1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4 Property, plant and equipment ​ ​ ​ ​ ​ ​ ​ ​ ​ ​ ​ Freehold Plant and Fixtures ​ ​ ​ property ​ machinery ​ and fittings ​ Total ​ ​ £’000 ​ £’000 ​ £’000 ​ £’000 At 1 July 2022 ​ ​ ​ ​ ​ ​ ​ Cost 281,377 ​ 39,562 ​ 75,394 ​ 396,333 Accumulated depreciation (63,261) ​ (34,293) ​ (56,118) ​ (153,672) Net book amount 218,116 ​ 5,269 ​ 19,276 ​ 242,661 Six months ended 31 December 2022 ​ ​ ​ ​ ​ ​ ​ Opening net book amount 218,116 ​ 5,269 ​ 19,276 ​ 242,661 Additions 1,884 1,167 3,649 6,700 Depreciation charge (1,703) (1,330) (2,894) (5,927) Closing net book amount 218,297 5,106 20,031 243,434 At 31 December 2022 ​ ​ ​ ​ ​ ​ ​ ​ Cost ​ 283,261 ​ 40,729 ​ 79,043 ​ 403,033 Accumulated depreciation ​ (64,964) ​ (35,623) ​ (59,012) ​ (159,599) Net book amount ​ 218,297 ​ 5,106 ​ 20,031 ​ 243,434 ​ ​ ​ ​ ​ ​ ​ ​ ​ At 1 July 2021 ​ ​ ​ ​ Cost 278,987 38,309 73,528 390,824 Accumulated depreciation (59,867) (32,964) (50,934) (143,765) Net book amount 219,120 5,345 22,594 247,059 Six months ended 31 December 2021 ​ ​ ​ ​ Opening net book amount 219,120 5,345 22,594 247,059 Additions 2,142 989 1,914 5,045 Transfers ​ — ​ 232 ​ (232) ​ — Depreciation charge (1,695) (1,587) (2,977) (6,259) Closing net book amount 219,567 4,979 21,299 245,845 At 31 December 2021 ​ ​ ​ ​ Cost 281,129 39,559 75,181 395,869 Accumulated depreciation (61,562) (34,580) (53,882) (150,024) Net book amount 219,567 4,979 21,299 245,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15 Leases ​ (i) Amounts recognized in the consolidated balance sheet ​ The balance sheet shows the following amounts relating to leases: Right-of-use assets: ​ ​ ​ ​ ​ ​ ​ ​ ​ 31 December 30 June 31 December ​ ​ 2022 ​ 2022 ​ 2021 ​ ​ £’000 ​ £’000 ​ £’000 Property 2,925 3,655 3,328 Plant and machinery 428 417 419 Total 3,353 4,072 3,747 ​ Additions to right-of-use assets for the six months ended 31 December 2022 amounted to £301,000 and for the year ended 30 June 2022 amounted to £1,428,000. Lease liabilities: ​ ​ ​ ​ ​ ​ ​ ​ ​ 31 December 30 June 31 December ​ ​ 2022 ​ 2022 ​ 2021 ​ ​ £’000 ​ £’000 ​ £’000 Current 804 1,561 763 Non-current 2,475 2,869 2,994 Total lease liabilities 3,279 4,430 3,757 ​ The following table provides an analysis of the movements in lease liabilities: ​ ​ ​ ​ ​ £’000 At 1 July 2021 4,340 Cash flows (868) Additions ​ 235 Accretion expense 50 At 31 December 2021 3,757 Cash flows (576) Additions 1,202 Accretion expense 47 At 30 June 2022 4,430 Cash flows (1,515) Additions 300 Accretion expense 64 At 31 December 2022 3,279 ​ 15 Leases (continued) (ii) Amounts recognized in the consolidated statement of profit or loss: ​ ​ ​ ​ ​ ​ ​ ​ ​ ​ ​ ​ Three months ended ​ Six months ended ​ ​ 31 December ​ 31 December ​ 2022 2021 2022 2021 ​ ​ £’000 ​ £’000 ​ £’000 ​ £’000 Depreciation charge of right-of-use assets ​ ​ ​ ​ Property (361) ​ (388) ​ (730) (772) Plant and machinery (225) ​ (55) ​ (290) (99) ​ (586) ​ (443) ​ (1,020) (871) Interest expense (included in finance costs) (41) ​ (25) ​ (64) (50) Expense relating to short-term leases (included in operating expenses) (99) ​ (97) ​ (194) (193) Expense relating to low value leases (included in operating expenses) — ​ (10) ​ — (21) ​ (iii) The group’s leasing activities and how these are accounted for The Group leases various offices and equipment. All leases with a term of more than 12 months, unless the underlying asset is of low value, are recognized as a right-of-use asset, with a corresponding lease liability, at the date at which the leased asset is available for use by the Group. ​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6 Months Ended</t>
        </is>
      </c>
    </row>
    <row r="2">
      <c r="B2" s="2" t="inlineStr">
        <is>
          <t>Dec. 31, 2022</t>
        </is>
      </c>
    </row>
    <row r="3">
      <c r="A3" s="3" t="inlineStr">
        <is>
          <t>Investment property</t>
        </is>
      </c>
      <c r="B3" s="4" t="inlineStr">
        <is>
          <t xml:space="preserve"> </t>
        </is>
      </c>
    </row>
    <row r="4">
      <c r="A4" s="4" t="inlineStr">
        <is>
          <t>Investment properties</t>
        </is>
      </c>
      <c r="B4" s="4" t="inlineStr">
        <is>
          <t>16 Investment property ​ ​ ​ ​ ​ ​ Total ​ £’000 At 1 July 2022 ​ Cost 20,553 Accumulated depreciation and impairment (280) Net book amount 20,273 Six months ended 31 December 2022 ​ Opening net book amount 20,273 Depreciation charge (140) Closing net book amount 20,133 At 31 December 2022 ​ ​ Cost ​ 32,193 Accumulated depreciation and impairment ​ (12,060) Net book amount ​ 20,133 ​ ​ ​ At 1 July 2021 ​ Cost 32,193 Accumulated depreciation and impairment (11,640) Net book amount 20,553 Six months ended 31 December 2021 ​ Opening net book amount 20,553 Depreciation charge (140) Closing net book amount 20,413 At 31 December 2021 ​ Cost 32,193 Accumulated depreciation and impairment (11,780) Net book amount 20,413 ​ Investment properties were externally valued as of 30 June 2022 in accordance with the Royal Institution of Chartered Surveyors (“RICS”) Valuation - Global Standards 2017 on the basis of Fair Value (as defined in the Standards). The fair value of investment properties as of 30 June 2022 was £38,250,000. Management has considered the carrying amount of investment property as of 31 December 2022 and concluded that, as there are no indicators of impairment, an impairment test is not required. Fair value of investment properties is determined using inputs that are not based on observable market data, consequently the asset is categorized a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Dec. 31, 2022</t>
        </is>
      </c>
    </row>
    <row r="3">
      <c r="A3" s="3" t="inlineStr">
        <is>
          <t>Intangible assets.</t>
        </is>
      </c>
      <c r="B3" s="4" t="inlineStr">
        <is>
          <t xml:space="preserve"> </t>
        </is>
      </c>
    </row>
    <row r="4">
      <c r="A4" s="4" t="inlineStr">
        <is>
          <t>Intangible assets</t>
        </is>
      </c>
      <c r="B4" s="4" t="inlineStr">
        <is>
          <t>17 Intangible assets ​ ​ ​ ​ ​ ​ ​ ​ ​ ​ ​ ​ ​ ​ ​ ​ Other ​ ​ ​ ​ ​ ​ ​ ​ intangible ​ ​ ​ Goodwill Registrations assets Total ​ ​ £’000 ​ £’000 ​ £’000 ​ £’000 At 1 July 2022 Cost 421,453 779,196 18,817 1,219,466 Accumulated amortization — (462,985) (13,203) (476,188) Net book amount 421,453 316,211 5,614 743,278 Six months ended 31 December 2022 ​ ​ ​ ​ Opening net book amount 421,453 316,211 5,614 743,278 Additions — 221,472 699 222,171 Disposals — (8,810) — (8,810) Amortization charge — (83,736) (1,374) (85,110) Closing net book amount 421,453 445,137 4,939 871,529 At 31 December 2022 ​ ​ ​ ​ ​ ​ ​ ​ Cost ​ 421,453 ​ 968,617 ​ 19,516 ​ 1,409,586 Accumulated amortization ​ — ​ (523,480) ​ (14,577) ​ (538,057) Net book amount ​ 421,453 ​ 445,137 ​ 4,939 ​ 871,529 ​ ​ ​ ​ ​ ​ ​ ​ ​ At 1 July 2021 ​ ​ ​ ​ Cost 421,453 861,210 16,644 1,299,307 Accumulated amortization — (533,223) (11,617) (544,840) Net book amount 421,453 327,987 5,027 754,467 Six months ended 31 December 2021 ​ ​ ​ ​ Opening net book amount 421,453 327,987 5,027 754,467 Additions — 144,302 1,544 145,846 Disposals — (14,274) — (14,274) Amortization charge — (72,510) (1,277) (73,787) Closing net book amount 421,453 385,505 5,294 812,252 At 31 December 2021 ​ ​ ​ ​ Cost 421,453 979,655 17,291 1,418,399 Accumulated amortization — (594,150) (11,997) (606,147) Net book amount 421,453 385,505 5,294 812,252 ​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22 and concluded that, as there are no indicators of impairment, a detailed impairment test is not required. Having assessed the future anticipated cash flows, management believes that any reasonably possible changes in key assumptions would not result in an impairment of goodwill. 17 Intangible assets (continued) Significant estimates - fair value of registrations The costs associated with the acquisition of players’ and key football management staff registrations include an estimate of the fair value of any contingent consideration. The estimate of the fair value of the contingent consideration payable requires management to assess the likelihood of specific performance conditions being met which would trigger the payment of the contingent consideration. This assessment is carried out on an individual basis. The maximum additional amount that could be payable as of 31 December 2022 is disclosed in Note 31.1. The estimate over the probability of contingent consideration payable could impact the net book value of registrations and amortization recognized in the statement of profit or loss. Other intangible assets Other intangible assets include internally generated assets whose cost and accumulated amortization as of 31 December 2022 was £2,103,000 and £ 2,101,000 respectively (31 December 2021: £2,103,000 and £ 2,067,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6 Months Ended</t>
        </is>
      </c>
    </row>
    <row r="2">
      <c r="B2" s="2" t="inlineStr">
        <is>
          <t>Dec. 31, 2022</t>
        </is>
      </c>
    </row>
    <row r="3">
      <c r="A3" s="3" t="inlineStr">
        <is>
          <t>Deferred tax</t>
        </is>
      </c>
      <c r="B3" s="4" t="inlineStr">
        <is>
          <t xml:space="preserve"> </t>
        </is>
      </c>
    </row>
    <row r="4">
      <c r="A4" s="4" t="inlineStr">
        <is>
          <t>Deferred tax</t>
        </is>
      </c>
      <c r="B4" s="4" t="inlineStr">
        <is>
          <t>18 Deferred tax Deferred tax assets and liabilities are offset where the Group has a legally enforceable right to do so. The following is the analysis of the deferred tax balances (after allowable offset) for financial reporting purposes: ​ ​ ​ ​ ​ ​ ​ ​ ​ ​ 31 December ​ 30 June ​ 31 December ​ 2022 2022 2021 ​ ​ £’000 ​ £’000 ​ £’000 Net deferred tax liability (2,413) (7,402) (30,422) ​ The movements in the net deferred tax liability are as follows: ​ ​ ​ ​ ​ ​ ​ ​ ​ ​ 31 December ​ 30 June ​ 31 December ​ 2022 2022 ​ 2021 ​ ​ £’000 ​ £’000 ​ £’000 At the beginning of the period (7,402) (35,546) (35,546) Credited to the statement of profit or loss (Note 11) 5,408 29,431 5,415 Credited/(expensed) to other comprehensive income (Note 11) (419) (1,287) (291) At the end of the period (2,413) (7,402) (30,422) ​ Group profits are subject to both UK and US corporate tax. The current US federal corporate income tax rate is 21% compared to the substantively enacted UK corporation tax rate of 25%. As the UK corporation tax rate is higher than the US federal corporate income tax rate, it is forecast that all future US cash tax will be sheltered by foreign tax credits derived from UK tax paid. A potential US deferred tax asset at the period end has therefore not been recognised as it is not forecast to give rise to a future economic benefit. Future increases in the US federal corporate income tax rate could result in the recognition of the US deferred tax asset.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dvice on their interpretation and potential future business planning.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2</t>
        </is>
      </c>
    </row>
    <row r="3">
      <c r="A3" s="3" t="inlineStr">
        <is>
          <t>Inventories</t>
        </is>
      </c>
      <c r="B3" s="4" t="inlineStr">
        <is>
          <t xml:space="preserve"> </t>
        </is>
      </c>
    </row>
    <row r="4">
      <c r="A4" s="4" t="inlineStr">
        <is>
          <t>Inventories</t>
        </is>
      </c>
      <c r="B4" s="4" t="inlineStr">
        <is>
          <t>19 Inventories ​ ​ ​ ​ ​ ​ ​ ​ ​ 31 December 30 June ​ 31 December ​ ​ 2022 ​ 2022 2021 ​ ​ £’000 ​ £’000 ​ £’000 Finished goods 3,272 2,200 2,876 ​ The cost of inventories recognized as an expense and included in operating expenses for the six months ended 31 December 2022 amounted to £7,042,000 (year ended 30 June 2022: £11,345,000; six months ended 31 December 2021: £7,26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6 Months Ended</t>
        </is>
      </c>
    </row>
    <row r="2">
      <c r="B2" s="2" t="inlineStr">
        <is>
          <t>Dec. 31, 2022</t>
        </is>
      </c>
    </row>
    <row r="3">
      <c r="A3" s="3" t="inlineStr">
        <is>
          <t>Trade receivables.</t>
        </is>
      </c>
      <c r="B3" s="4" t="inlineStr">
        <is>
          <t xml:space="preserve"> </t>
        </is>
      </c>
    </row>
    <row r="4">
      <c r="A4" s="4" t="inlineStr">
        <is>
          <t>Trade receivables</t>
        </is>
      </c>
      <c r="B4" s="4" t="inlineStr">
        <is>
          <t>20 Trade receivables ​ ​ ​ ​ ​ ​ ​ ​ ​ ​ 31 December ​ 30 June ​ 31 December ​ 2022 2022 2021 ​ ​ £’000 ​ £’000 ​ £’000 Trade receivables 150,863 91,207 103,082 Less: provision for impairment of trade receivables (13,230) (12,240) (7,995) Net trade receivables 137,633 78,967 95,087 Less: non-current portion ​ ​ ​ Trade receivables 21,224 29,757 41,024 Current trade receivables 116,409 49,210 54,063 ​ Net trade receivables include transfer fees receivable from other football clubs of £55,311,000 (30 June 2022: £50,418,000; 31 December 2021: £61,256,000) of which £21,224,000 (30 June 2022: £29,757,000; 31 December 2021: £41,024,000) is receivable after more than one year. Net trade receivables also include £35,087,000 (30 June 2022: £19,903,000; 31 December 2021: £21,497,000) of deferred revenue that is contractually payable to the Group, but recorded in advance of the earnings process, with corresponding amounts recorded as contract liabilities - deferred revenue. Gross contractual trade receivables pre discounting as at 31 December 2022 were £139,199,000 (30 June 2022: £80,150,000; 31 December 2021: £96,80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21 Derivative financial instruments ​ ​ ​ ​ ​ ​ ​ ​ ​ ​ ​ ​ ​ ​ ​ ​ 31 December 2022 ​ 30 June 2022 ​ 31 December 2021 ​ ​ Assets ​ Liabilities ​ Assets ​ Liabilities ​ Assets ​ Liabilities ​ £’000 £’000 £’000 £’000 £’000 £’000 Used for hedging: ​ ​ ​ ​ ​ ​ Interest rate swaps 4,901 — 2,458 — — (3,045) Forward foreign exchange contracts ​ — ​ — ​ — ​ — ​ — ​ (76) At fair value through profit or loss: ​ ​ ​ ​ ​ ​ Embedded foreign exchange derivatives 22,561 — 20,286 — 5,580 (194) Forward foreign exchange contracts 2,603 (519) 315 (81) — (1,452) ​ 30,065 (519) 23,059 (81) 5,580 (4,767) Less non-current portion: ​ ​ ​ ​ ​ ​ Used for hedging: ​ ​ ​ ​ ​ ​ ​ ​ Interest rate swaps 4,901 ​ — 2,458 — — (3,045) At fair value through profit or loss: ​ ​ ​ ​ ​ ​ ​ Embedded foreign exchange derivatives 15,938 ​ — 13,786 — — (96) Forward foreign exchange contracts 1,350 ​ (519) 218 (49) 4,434 (767) Non-current derivative financial instruments 22,189 ​ (519) 16,462 (49) 4,434 (3,908) Current derivative financial instruments 7,876 ​ — 6,597 (32) 1,146 (859) ​ 21 Derivative financial instruments (continued)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22 Cash and cash equivalents ​ ​ ​ ​ ​ ​ ​ ​ ​ ​ 31 December ​ 30 June ​ 31 December ​ 2022 2022 2021 ​ ​ £’000 ​ £’000 ​ £’000 Cash at bank and in hand 31,045 121,223 87,434 ​ Cash and cash equivalents for the purposes of the interim consolidated statement of cash flows are a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Dec. 31, 2022</t>
        </is>
      </c>
    </row>
    <row r="3">
      <c r="A3" s="3" t="inlineStr">
        <is>
          <t>Share capital.</t>
        </is>
      </c>
      <c r="B3" s="4" t="inlineStr">
        <is>
          <t xml:space="preserve"> </t>
        </is>
      </c>
    </row>
    <row r="4">
      <c r="A4" s="4" t="inlineStr">
        <is>
          <t>Share capital</t>
        </is>
      </c>
      <c r="B4" s="4" t="inlineStr">
        <is>
          <t>23 Share capital ​ ​ ​ ​ ​ ​ ​ Number of shares Ordinary shares ​ ​ (thousands) ​ £’000 At 1 July 2021 164,677 53 Employee share-based compensation awards – issue of shares 9 — At 31 December 2021 164,686 53 Employee share-based compensation awards – issue of shares 59 — At 30 June 2022 164,745 53 Employee share-based compensation awards – issue of shares — — At 31 December 2022 164,745 53 ​ The Company has two classes of ordinary shares outstanding: Class A ordinary shares and Class B ordinary shares, each with a par value of $0.0005 per share two-thirds As of 31 December 2022, the Company’s issued share capital comprised 54,537,360 Class A ordinary shares and 110,207,613 Class B ordinary shares. 23 Share capital (continued) 1,682,896 Class A ordinary shares are currently held in treasury. Distributable reserves have been reduced by £21,305,000, being the consideration paid for these shares. See Note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loss) - unaudited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im consolidated statement of comprehensive income/(loss) - unaudited</t>
        </is>
      </c>
      <c r="B3" s="4" t="inlineStr">
        <is>
          <t xml:space="preserve"> </t>
        </is>
      </c>
      <c r="C3" s="4" t="inlineStr">
        <is>
          <t xml:space="preserve"> </t>
        </is>
      </c>
      <c r="D3" s="4" t="inlineStr">
        <is>
          <t xml:space="preserve"> </t>
        </is>
      </c>
      <c r="E3" s="4" t="inlineStr">
        <is>
          <t xml:space="preserve"> </t>
        </is>
      </c>
    </row>
    <row r="4">
      <c r="A4" s="4" t="inlineStr">
        <is>
          <t>Profit/(loss) for the period</t>
        </is>
      </c>
      <c r="B4" s="5" t="n">
        <v>6306</v>
      </c>
      <c r="C4" s="5" t="n">
        <v>-1402</v>
      </c>
      <c r="D4" s="5" t="n">
        <v>-20210</v>
      </c>
      <c r="E4" s="5" t="n">
        <v>-16941</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Movement on hedges</t>
        </is>
      </c>
      <c r="B6" s="6" t="n">
        <v>2106</v>
      </c>
      <c r="C6" s="6" t="n">
        <v>1395</v>
      </c>
      <c r="D6" s="6" t="n">
        <v>1718</v>
      </c>
      <c r="E6" s="6" t="n">
        <v>1166</v>
      </c>
    </row>
    <row r="7">
      <c r="A7" s="4" t="inlineStr">
        <is>
          <t>Income tax expense relating to movements on hedges</t>
        </is>
      </c>
      <c r="B7" s="6" t="n">
        <v>-516</v>
      </c>
      <c r="C7" s="6" t="n">
        <v>-350</v>
      </c>
      <c r="D7" s="6" t="n">
        <v>-419</v>
      </c>
      <c r="E7" s="6" t="n">
        <v>-291</v>
      </c>
    </row>
    <row r="8">
      <c r="A8" s="4" t="inlineStr">
        <is>
          <t>Other comprehensive income for the period, net of income tax</t>
        </is>
      </c>
      <c r="B8" s="6" t="n">
        <v>1590</v>
      </c>
      <c r="C8" s="6" t="n">
        <v>1045</v>
      </c>
      <c r="D8" s="6" t="n">
        <v>1299</v>
      </c>
      <c r="E8" s="6" t="n">
        <v>875</v>
      </c>
    </row>
    <row r="9">
      <c r="A9" s="4" t="inlineStr">
        <is>
          <t>Total comprehensive income/(loss) for the period</t>
        </is>
      </c>
      <c r="B9" s="5" t="n">
        <v>7896</v>
      </c>
      <c r="C9" s="5" t="n">
        <v>-357</v>
      </c>
      <c r="D9" s="5" t="n">
        <v>-18911</v>
      </c>
      <c r="E9" s="5" t="n">
        <v>-160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Dec. 31, 2022</t>
        </is>
      </c>
    </row>
    <row r="3">
      <c r="A3" s="3" t="inlineStr">
        <is>
          <t>Treasury shares.</t>
        </is>
      </c>
      <c r="B3" s="4" t="inlineStr">
        <is>
          <t xml:space="preserve"> </t>
        </is>
      </c>
    </row>
    <row r="4">
      <c r="A4" s="4" t="inlineStr">
        <is>
          <t>Treasury shares</t>
        </is>
      </c>
      <c r="B4" s="4" t="inlineStr">
        <is>
          <t>24 Treasury shares ​ ​ ​ ​ ​ ​ ​ ​ Number of ​ ​ ​ ​ shares ​ ​ ​ (thousands) £’000 At 1 July 2021, 31 December 2021, 30 June 2022 and 31 December 2022 1,683 21,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2</t>
        </is>
      </c>
    </row>
    <row r="3">
      <c r="A3" s="3" t="inlineStr">
        <is>
          <t>Trade and other payables</t>
        </is>
      </c>
      <c r="B3" s="4" t="inlineStr">
        <is>
          <t xml:space="preserve"> </t>
        </is>
      </c>
    </row>
    <row r="4">
      <c r="A4" s="4" t="inlineStr">
        <is>
          <t>Trade and other payables</t>
        </is>
      </c>
      <c r="B4" s="4" t="inlineStr">
        <is>
          <t>25 Trade and other payables ​ ​ ​ ​ ​ ​ ​ ​ ​ ​ 31 December ​ 30 June ​ 31 December ​ 2022 2022 2021 ​ ​ £’000 ​ £’000 ​ £’000 Trade payables 290,239 192,863 205,528 Other payables 13,420 18,982 20,259 Accrued expenses 66,079 89,016 69,384 Social security and other taxes 18,529 22,073 14,728 ​ 388,267 322,934 309,899 Less: non-current portion ​ ​ ​ ​ ​ Trade payables 159,719 ​ 101,301 ​ 101,221 Other payables 776 ​ 1,046 ​ 1,332 Non-current trade and other payables 160,495 ​ 102,347 ​ 102,553 Current trade and other payables 227,772 ​ 220,587 ​ 207,346 ​ Trade payables include transfer fees and other associated costs in relation to the acquisition of players’ registrations of £280,370,000 (30 June 2022: £181,545,000; 31 December 2021: £188,765,000) of which £159,719,000 (30 June 2022: £101,301,000; 31 December 2021: £101,221,000) is due after more than one year. Of the amount due after more than one year, £79,385,000 (30 June 2022: £54,732,000; 31 December 2021: £54,120,000) is expected to be paid between 1 and 2 years, £79,855,000 (30 June 2022: £46,569,000; 31 December 2021: £47,101,000) is expected to be paid between 2 and 5 years, and the balance of £479,000 (30 June 2022: £nil; 31 December 2021: £nil) is expected to be paid after 5 years. Gross contractual trade payables pre discounting as at 31 December 2022 were £307,913,000 (30 June 2022: £196,396,000; 31 December 2021: £210,747,000). The gross contractual value of other payables is not materially different to their carrying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2</t>
        </is>
      </c>
    </row>
    <row r="3">
      <c r="A3" s="3" t="inlineStr">
        <is>
          <t>Borrowings</t>
        </is>
      </c>
      <c r="B3" s="4" t="inlineStr">
        <is>
          <t xml:space="preserve"> </t>
        </is>
      </c>
    </row>
    <row r="4">
      <c r="A4" s="4" t="inlineStr">
        <is>
          <t>Borrowings</t>
        </is>
      </c>
      <c r="B4" s="4" t="inlineStr">
        <is>
          <t>26 Borrowings ​ ​ ​ ​ ​ ​ ​ ​ ​ ​ 31 December ​ 30 June ​ 31 December ​ 2022 2022 2021 ​ ​ £’000 ​ £’000 ​ £’000 Senior secured notes 350,626 347,173 312,318 Secured term loan facility 185,028 183,192 164,734 Revolving credit facilities 200,000 100,000 100,000 Accrued interest on senior secured notes and revolving credit facilities 6,246 5,757 5,185 ​ 741,900 636,122 582,237 Less: non-current portion ​ ​ ​ Senior secured notes 350,626 347,173 312,318 Secured term loan facility 185,028 183,192 164,734 Non-current borrowings 535,654 530,365 477,052 Current borrowings 206,246 105,757 105,185 ​ 26 Borrowings (continued) The senior secured notes of £350,626,000 (30 June 2022: £347,173,000; 31 December 2021: £312,318,000) is stated net of unamortized issue costs amounting to £2,354,000 (30 June 2022: £2,591,000; 31 December 2021: £2,823,000). The outstanding principal amount of the senior secured notes is $425,000,000 (30 June 2022: $425,000,000; 31 December 2021: $425,000,000). The senior secured notes have a fixed coupon rate of 3.79% per annum and interest is paid semi-annually. The senior secured notes mature on 25 June 2027. The senior secured notes were issued by our wholly owned subsidiary, Manchester United Football Club Limited, and are guaranteed by Red Football Limited, Red Football Junior Limited, Manchester United Limited and MU Finance Limited and are secured against substantially all of the assets of those entities and Manchester United Football Club Limited. These entities are wholly owned subsidiaries of Manchester United plc. The secured term loan facility of £185,028,000 (30 June 2022: £183,192,000; 31 December 2021: £164,734,000) is stated net of unamortized issue costs amounting to £1,850,000 (30 June 2022: £1,979,000; 31 December 2021: £2,107,000). The outstanding principal amount of the secured term loan facility is $225,000,000 (30 June 2022: $225,000,000; 31 December 2021: $225,000,000). The secured term loan facility attracts interest of US dollar LIBOR plus an applicable margin of between 1.25% and 1.75% per annum and interest is paid monthly. The remaining balance of the secured term loan facility is repayable on 6 August 2029, although the Group has the option to repay the secured term loan facility at any time before then. The secured term loan facility was provided to our wholly 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wholly owned subsidiaries of Manchester United plc. The Group also has £200,000,000 (30 June 2022: £100,000,000; 31 December 2021: £100,000,000) in outstanding loans and £100,000,000 (30 June 2022: £200,000,000; 31 December 2021: £100,000,000) in borrowing capacity under our revolving facilities. £150,000,000 of the facilities terminate on 4 April 2025 and the remainder terminates on 25 June 2027. The Group has complied with all covenants under its revolving facilities, the secured term loan facility and the note purchase agreement governing the senior secured notes during the 2022 and 2021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Dec. 31, 2022</t>
        </is>
      </c>
    </row>
    <row r="3">
      <c r="A3" s="3" t="inlineStr">
        <is>
          <t>Provisions</t>
        </is>
      </c>
      <c r="B3" s="4" t="inlineStr">
        <is>
          <t xml:space="preserve"> </t>
        </is>
      </c>
    </row>
    <row r="4">
      <c r="A4" s="4" t="inlineStr">
        <is>
          <t>Provisions</t>
        </is>
      </c>
      <c r="B4" s="4" t="inlineStr">
        <is>
          <t>27 Provisions ​ ​ ​ ​ ​ ​ ​ ​ ​ Other (1) Tax (2) Total ​ £’000 £’000 £’000 At 1 July 2021 722 4,080 4,802 Charged to profit or loss: ​ ​ ​ Additional provisions recognized 129 428 557 At 31 December 2021 851 4,508 5,359 Charged to profit or loss: ​ ​ ​ Reassessment of provisions 292 1,259 1,551 Additional provisions recognized — 5,734 5,734 At 30 June 2022 1,143 11,501 12,644 Charged/(credited) to profit or loss: ​ ​ ​ Reassessment of provisions 97 (29) 68 Additional provisions recognised ​ — ​ 291 ​ 291 At 31 December 2022 1,240 11,763 13,003 Less: non-current portion ​ ​ ​ ​ ​ ​ Provisions ​ (89) ​ — ​ (89) Current provisions 1,151 11,763 12,914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3 months and 15 months. (2) Provision in respect of player related tax matters. The timing of cash outflows is by its nature uncertain but it is management’s best estimate that these will be made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used in)/generated from operations</t>
        </is>
      </c>
      <c r="B1" s="2" t="inlineStr">
        <is>
          <t>6 Months Ended</t>
        </is>
      </c>
    </row>
    <row r="2">
      <c r="B2" s="2" t="inlineStr">
        <is>
          <t>Dec. 31, 2022</t>
        </is>
      </c>
    </row>
    <row r="3">
      <c r="A3" s="3" t="inlineStr">
        <is>
          <t>Cash (used in)/generated from operations</t>
        </is>
      </c>
      <c r="B3" s="4" t="inlineStr">
        <is>
          <t xml:space="preserve"> </t>
        </is>
      </c>
    </row>
    <row r="4">
      <c r="A4" s="4" t="inlineStr">
        <is>
          <t>Cash (used in)/generated from operations</t>
        </is>
      </c>
      <c r="B4" s="4" t="inlineStr">
        <is>
          <t>28 Cash (used in)/generated from operations ​ ​ ​ ​ ​ ​ ​ ​ ​ ​ ​ ​ Three months ended ​ Six months ended ​ ​ 31 December ​ 31 December ​ 2022 2021 2022 2021 ​ ​ £’000 ​ £’000 ​ £’000 ​ £’000 Profit/(loss) before income tax 9,255 (2,067) (25,115) (21,887) Adjustments for: ​ ​ ​ ​ Depreciation 3,609 3,579 7,087 7,270 Amortization 44,971 38,653 85,110 73,787 Loss/(profit) on disposal of intangible assets 2,588 318 (14,020) (17,158) Net finance (income)/costs (12,115) 7,472 18,873 17,126 Non-cash employee benefit expense - equity-settled share-based payments ​ 626 ​ 433 ​ 1,155 ​ 968 Foreign exchange losses/(gains) on operating activities 5,140 (398) 3,967 (302) Reclassified from hedging reserve (367) 90 (530) 30 Changes in working capital: ​ ​ ​ ​ Inventories 480 (105) (1,072) (796) Prepayments ​ 4,638 ​ 4,776 ​ (10,928) ​ (13,751) Contract assets – accrued revenue ​ (7,366) ​ (34,471) ​ (17,266) ​ (29,284) Trade receivables ​ (64,070) ​ (5,832) ​ (48,087) ​ (5,541) Other receivables (497) 151 (857) (650) Contract liabilities – deferred revenue ​ (23,898) ​ (25,963) ​ (14,716) ​ 39,615 Trade and other payables (19,821) (12,532) (36,974) (3,864) Provisions ​ 194 ​ 329 ​ 359 ​ 557 Cash (used in)/generated from operations (56,633) (25,567) (53,014) 46,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ension arrangements</t>
        </is>
      </c>
      <c r="B1" s="2" t="inlineStr">
        <is>
          <t>6 Months Ended</t>
        </is>
      </c>
    </row>
    <row r="2">
      <c r="B2" s="2" t="inlineStr">
        <is>
          <t>Dec. 31, 2022</t>
        </is>
      </c>
    </row>
    <row r="3">
      <c r="A3" s="3" t="inlineStr">
        <is>
          <t>Pension arrangements</t>
        </is>
      </c>
      <c r="B3" s="4" t="inlineStr">
        <is>
          <t xml:space="preserve"> </t>
        </is>
      </c>
    </row>
    <row r="4">
      <c r="A4" s="4" t="inlineStr">
        <is>
          <t>Pension arrangements</t>
        </is>
      </c>
      <c r="B4" s="4" t="inlineStr">
        <is>
          <t>29 Pension arrangements The Group participates in the Football League Pension and Life Assurance Scheme (‘the Scheme’). The Scheme is a funded multi-employer defined benefit scheme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20 where the total deficit on the ongoing valuation basis was £27.5 million. The accrual of benefits ceased within the Scheme on 31 August 1999, therefore there are no contributions relating to current accrual. The Group pays monthly contributions based on a notional split of the total expenses and deficit contributions of the Scheme. The Group currently pays total contributions of £555,000 per annum and this amount will increase by 5% per annum from September 2023. Based on the existing actuarial valuation assumptions, this will be sufficient to pay off the deficit by 30 April 2025. As of 31 December 2022, the present value of the Group’s outstanding contributions (i.e. its future liability) is £1,332,000 . This amounts to £555,000 (30 June 2022: £556,000 ; 31 December 2021: £533,000 ) due within one year and £777,000 (30 June 2022: £1,046,000 ; 31 December 2021: £1,332,000 ) due after more than one year and is included within other payables. Contributions are also made to defined contribution pension arrangements and are charged to the statement of profit or loss in the period in which they become pay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30 Financial risk management 30.1 Financial risk factors The Group’s activities expose it to a variety of financial risks: market risk (including foreign exchange risk, and cash flow and fair value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22, as filed with the Securities and Exchange Commission on 23 September 2022, contained within the Company’s Annual Report on Form 20-F. There have been no changes in risk management since the previous financial year end or in any risk management policies. 30.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anuary 2023 to May 2027. The foreign exchange gains or losses arising on re-translation of the Group’s unhedged US dollar borrowings are recognized in the statement of profit or loss immediately (within net finance costs). The table below details the net borrowings being hedged at the balance sheet date: ​ ​ ​ ​ ​ ​ ​ ​ ​ ​ 31 December ​ 30 June ​ 31 December ​ 2022 2022 2021 ​ ​ $’000 ​ $’000 ​ $’000 USD borrowings 650,000 650,000 650,000 Hedged USD cash (8,900) (37,000) (13,023) Net USD debt 641,100 613,000 636,977 Hedged future USD revenues (1) (50,780) (22,800) (34,124) Unhedged USD borrowings 590,320 590,200 602,853 Closing USD exchange rate ($: £) 1.2040 1.2151 1.3486 (1) 30 Financial risk management (continued) 30.2 Hedging activities (continued) The Group hedges its cash flow interest rate risk where considered appropriate using interest rate swaps. Such interest rate swaps have the economic effect of converting a portion of variable rate borrowings from floating rates to fixed rates. The effective portion of changes in the fair value of the interest rate swap is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net finance costs), as the underlying interest payments, which given the term of the swap will be between January 2023 to June 2024. The following table details the interest rate swaps at the reporting date that are used to hedge borrowings: ​ ​ ​ ​ ​ ​ ​ ​ ​ ​ ​ 31 December ​ 30 June ​ 31 December ​ ​ 2022 2022 2021 ​ Principal value of loan outstanding ($’000) 150,000 150,000 150,000 ​ Rate received 1 month $ LIBOR 1 month $ LIBOR 1 month $ LIBOR ​ Rate paid Fixed 2.032 % Fixed 2.032 % Fixed 2.032 % Expiry date 30 June 2024 30 June 2024 30 June 2024 ​ ​ As of 31 December 2022, the fair value of the above interest rate swap was an asset of £4,901,000 (30 June 2022: asset of £2,458,000; 31 December 2021: liability of £3,045,000). The Group also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6 Months Ended</t>
        </is>
      </c>
    </row>
    <row r="2">
      <c r="B2" s="2" t="inlineStr">
        <is>
          <t>Dec. 31, 2022</t>
        </is>
      </c>
    </row>
    <row r="3">
      <c r="A3" s="3" t="inlineStr">
        <is>
          <t>Contingent liabilities and contingent assets</t>
        </is>
      </c>
      <c r="B3" s="4" t="inlineStr">
        <is>
          <t xml:space="preserve"> </t>
        </is>
      </c>
    </row>
    <row r="4">
      <c r="A4" s="4" t="inlineStr">
        <is>
          <t>Contingent liabilities and contingent assets</t>
        </is>
      </c>
      <c r="B4" s="4" t="inlineStr">
        <is>
          <t>31 Contingent liabilities and contingent assets ​ 31.1 Contingent liabilities The Group had contingent liabilities at 31 December 2022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141,097,000 (30 June 2022: £112,372,000; 31 December 2021: £122,604,000). No material adjustment was required to the amounts included in the cost of registrations during the period (2021: no material adjustments) and consequently there was no material impact on the amortization of registration charges in the statement of profit or loss (2021: no material impact). As of 31 December 2022, the potential amount payable by type of condition and category of player was: ​ ​ ​ ​ ​ ​ ​ ​ ​ First team ​ ​ ​ ​ squad ​ Other ​ Total Type of condition ​ £’000 ​ £’000 ​ £’000 MUFC appearances/team success/new contract 83,369 13,222 96,591 International appearances 10,444 1,082 11,526 Awards ​ 32,980 ​ — ​ 32,980 ​ 126,793 14,304 141,097 ​ 31 Contingent liabilities and contingent assets (continued) 31.1 Contingent liabilities (continued)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 31.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22, the amount of such receipt considered to be probable was £nil (30 June 2022: £nil; 31 December 2021: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2</t>
        </is>
      </c>
    </row>
    <row r="3">
      <c r="A3" s="3" t="inlineStr">
        <is>
          <t>Commitments</t>
        </is>
      </c>
      <c r="B3" s="4" t="inlineStr">
        <is>
          <t xml:space="preserve"> </t>
        </is>
      </c>
    </row>
    <row r="4">
      <c r="A4" s="4" t="inlineStr">
        <is>
          <t>Commitments</t>
        </is>
      </c>
      <c r="B4" s="4" t="inlineStr">
        <is>
          <t>32 Commitments 32.1 Capital commitments As at 31 December 2022, the Group had contracted capital expenditure relating to property, plant and equipment amounting to £2,090,000 (30 June 2022: £1,185,000; 31 December 2021: £1,437,000) and to other intangible assets amounting to £192,000 (30 June 2022: £1,476,000; 31 December 2021: £472,000). These amounts are not recognized as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2</t>
        </is>
      </c>
    </row>
    <row r="3">
      <c r="A3" s="3" t="inlineStr">
        <is>
          <t>Events occurring after the reporting period</t>
        </is>
      </c>
      <c r="B3" s="4" t="inlineStr">
        <is>
          <t xml:space="preserve"> </t>
        </is>
      </c>
    </row>
    <row r="4">
      <c r="A4" s="4" t="inlineStr">
        <is>
          <t>Events occurring after the reporting period</t>
        </is>
      </c>
      <c r="B4" s="4" t="inlineStr">
        <is>
          <t>33 Events occurring after the reporting period 33.1 Registrations Subsequent to 31 December 2022, solidarity contributions, training compensation, sell-on fees and contingent consideration totalling £13,000 , became receivable in respect of previous playing registration disposals. There have been no disposals of playing registrations since 31 December 2022. Subsequent to 31 December 2022 the playing registrations of certain players were acquired or extended for a total consideration, including associated costs, of £10,384,000 . Also subsequent to 31 December 2022, sell-on fees and contingent consideration totalling £917,000 , became payable in respect of previous playing registration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erim consolidated balance sheet - unaudited - GBP (£) £ in Thousands</t>
        </is>
      </c>
      <c r="B1" s="2" t="inlineStr">
        <is>
          <t>Dec. 31, 2022</t>
        </is>
      </c>
      <c r="C1" s="2" t="inlineStr">
        <is>
          <t>Jun. 30,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243434</v>
      </c>
      <c r="C3" s="5" t="n">
        <v>242661</v>
      </c>
      <c r="D3" s="5" t="n">
        <v>245845</v>
      </c>
    </row>
    <row r="4">
      <c r="A4" s="4" t="inlineStr">
        <is>
          <t>Right-of-use assets</t>
        </is>
      </c>
      <c r="B4" s="6" t="n">
        <v>3353</v>
      </c>
      <c r="C4" s="6" t="n">
        <v>4072</v>
      </c>
      <c r="D4" s="6" t="n">
        <v>3747</v>
      </c>
    </row>
    <row r="5">
      <c r="A5" s="4" t="inlineStr">
        <is>
          <t>Investment properties</t>
        </is>
      </c>
      <c r="B5" s="6" t="n">
        <v>20133</v>
      </c>
      <c r="C5" s="6" t="n">
        <v>20273</v>
      </c>
      <c r="D5" s="6" t="n">
        <v>20413</v>
      </c>
    </row>
    <row r="6">
      <c r="A6" s="4" t="inlineStr">
        <is>
          <t>Intangible assets</t>
        </is>
      </c>
      <c r="B6" s="6" t="n">
        <v>871529</v>
      </c>
      <c r="C6" s="6" t="n">
        <v>743278</v>
      </c>
      <c r="D6" s="6" t="n">
        <v>812252</v>
      </c>
    </row>
    <row r="7">
      <c r="A7" s="4" t="inlineStr">
        <is>
          <t>Trade receivables</t>
        </is>
      </c>
      <c r="B7" s="6" t="n">
        <v>21224</v>
      </c>
      <c r="C7" s="6" t="n">
        <v>29757</v>
      </c>
      <c r="D7" s="6" t="n">
        <v>41024</v>
      </c>
    </row>
    <row r="8">
      <c r="A8" s="4" t="inlineStr">
        <is>
          <t>Derivative financial instruments</t>
        </is>
      </c>
      <c r="B8" s="6" t="n">
        <v>22189</v>
      </c>
      <c r="C8" s="6" t="n">
        <v>16462</v>
      </c>
      <c r="D8" s="6" t="n">
        <v>4434</v>
      </c>
    </row>
    <row r="9">
      <c r="A9" s="4" t="inlineStr">
        <is>
          <t>Total non-current assets</t>
        </is>
      </c>
      <c r="B9" s="6" t="n">
        <v>1181862</v>
      </c>
      <c r="C9" s="6" t="n">
        <v>1056503</v>
      </c>
      <c r="D9" s="6" t="n">
        <v>1127715</v>
      </c>
    </row>
    <row r="10">
      <c r="A10" s="3" t="inlineStr">
        <is>
          <t>Current assets</t>
        </is>
      </c>
      <c r="B10" s="4" t="inlineStr">
        <is>
          <t xml:space="preserve"> </t>
        </is>
      </c>
      <c r="C10" s="4" t="inlineStr">
        <is>
          <t xml:space="preserve"> </t>
        </is>
      </c>
      <c r="D10" s="4" t="inlineStr">
        <is>
          <t xml:space="preserve"> </t>
        </is>
      </c>
    </row>
    <row r="11">
      <c r="A11" s="4" t="inlineStr">
        <is>
          <t>Inventories</t>
        </is>
      </c>
      <c r="B11" s="6" t="n">
        <v>3272</v>
      </c>
      <c r="C11" s="6" t="n">
        <v>2200</v>
      </c>
      <c r="D11" s="6" t="n">
        <v>2876</v>
      </c>
    </row>
    <row r="12">
      <c r="A12" s="4" t="inlineStr">
        <is>
          <t>Prepayments</t>
        </is>
      </c>
      <c r="B12" s="6" t="n">
        <v>26087</v>
      </c>
      <c r="C12" s="6" t="n">
        <v>15534</v>
      </c>
      <c r="D12" s="6" t="n">
        <v>20852</v>
      </c>
    </row>
    <row r="13">
      <c r="A13" s="4" t="inlineStr">
        <is>
          <t>Contract assets - accrued revenue</t>
        </is>
      </c>
      <c r="B13" s="6" t="n">
        <v>53505</v>
      </c>
      <c r="C13" s="6" t="n">
        <v>36239</v>
      </c>
      <c r="D13" s="6" t="n">
        <v>69828</v>
      </c>
    </row>
    <row r="14">
      <c r="A14" s="4" t="inlineStr">
        <is>
          <t>Trade receivables</t>
        </is>
      </c>
      <c r="B14" s="6" t="n">
        <v>116409</v>
      </c>
      <c r="C14" s="6" t="n">
        <v>49210</v>
      </c>
      <c r="D14" s="6" t="n">
        <v>54063</v>
      </c>
    </row>
    <row r="15">
      <c r="A15" s="4" t="inlineStr">
        <is>
          <t>Other receivables</t>
        </is>
      </c>
      <c r="B15" s="6" t="n">
        <v>2426</v>
      </c>
      <c r="C15" s="6" t="n">
        <v>1569</v>
      </c>
      <c r="D15" s="6" t="n">
        <v>1110</v>
      </c>
    </row>
    <row r="16">
      <c r="A16" s="4" t="inlineStr">
        <is>
          <t>Income tax receivable</t>
        </is>
      </c>
      <c r="B16" s="6" t="n">
        <v>4479</v>
      </c>
      <c r="C16" s="6" t="n">
        <v>4590</v>
      </c>
      <c r="D16" s="6" t="n">
        <v>834</v>
      </c>
    </row>
    <row r="17">
      <c r="A17" s="4" t="inlineStr">
        <is>
          <t>Derivative financial instruments</t>
        </is>
      </c>
      <c r="B17" s="6" t="n">
        <v>7876</v>
      </c>
      <c r="C17" s="6" t="n">
        <v>6597</v>
      </c>
      <c r="D17" s="6" t="n">
        <v>1146</v>
      </c>
    </row>
    <row r="18">
      <c r="A18" s="4" t="inlineStr">
        <is>
          <t>Cash and cash equivalents</t>
        </is>
      </c>
      <c r="B18" s="6" t="n">
        <v>31045</v>
      </c>
      <c r="C18" s="6" t="n">
        <v>121223</v>
      </c>
      <c r="D18" s="6" t="n">
        <v>87434</v>
      </c>
    </row>
    <row r="19">
      <c r="A19" s="4" t="inlineStr">
        <is>
          <t>Total current assets</t>
        </is>
      </c>
      <c r="B19" s="6" t="n">
        <v>245099</v>
      </c>
      <c r="C19" s="6" t="n">
        <v>237162</v>
      </c>
      <c r="D19" s="6" t="n">
        <v>238143</v>
      </c>
    </row>
    <row r="20">
      <c r="A20" s="4" t="inlineStr">
        <is>
          <t>Total assets</t>
        </is>
      </c>
      <c r="B20" s="6" t="n">
        <v>1426961</v>
      </c>
      <c r="C20" s="6" t="n">
        <v>1293665</v>
      </c>
      <c r="D20" s="6" t="n">
        <v>1365858</v>
      </c>
    </row>
    <row r="21">
      <c r="A21" s="3" t="inlineStr">
        <is>
          <t>Equity</t>
        </is>
      </c>
      <c r="B21" s="4" t="inlineStr">
        <is>
          <t xml:space="preserve"> </t>
        </is>
      </c>
      <c r="C21" s="4" t="inlineStr">
        <is>
          <t xml:space="preserve"> </t>
        </is>
      </c>
      <c r="D21" s="4" t="inlineStr">
        <is>
          <t xml:space="preserve"> </t>
        </is>
      </c>
    </row>
    <row r="22">
      <c r="A22" s="4" t="inlineStr">
        <is>
          <t>Share capital</t>
        </is>
      </c>
      <c r="B22" s="6" t="n">
        <v>53</v>
      </c>
      <c r="C22" s="6" t="n">
        <v>53</v>
      </c>
      <c r="D22" s="6" t="n">
        <v>53</v>
      </c>
    </row>
    <row r="23">
      <c r="A23" s="4" t="inlineStr">
        <is>
          <t>Share premium</t>
        </is>
      </c>
      <c r="B23" s="6" t="n">
        <v>68822</v>
      </c>
      <c r="C23" s="6" t="n">
        <v>68822</v>
      </c>
      <c r="D23" s="6" t="n">
        <v>68822</v>
      </c>
    </row>
    <row r="24">
      <c r="A24" s="4" t="inlineStr">
        <is>
          <t>Treasury shares</t>
        </is>
      </c>
      <c r="B24" s="6" t="n">
        <v>-21305</v>
      </c>
      <c r="C24" s="6" t="n">
        <v>-21305</v>
      </c>
      <c r="D24" s="6" t="n">
        <v>-21305</v>
      </c>
    </row>
    <row r="25">
      <c r="A25" s="4" t="inlineStr">
        <is>
          <t>Merger reserve</t>
        </is>
      </c>
      <c r="B25" s="6" t="n">
        <v>249030</v>
      </c>
      <c r="C25" s="6" t="n">
        <v>249030</v>
      </c>
      <c r="D25" s="6" t="n">
        <v>249030</v>
      </c>
    </row>
    <row r="26">
      <c r="A26" s="4" t="inlineStr">
        <is>
          <t>Hedging reserve</t>
        </is>
      </c>
      <c r="B26" s="6" t="n">
        <v>2249</v>
      </c>
      <c r="C26" s="6" t="n">
        <v>950</v>
      </c>
      <c r="D26" s="6" t="n">
        <v>-9561</v>
      </c>
    </row>
    <row r="27">
      <c r="A27" s="4" t="inlineStr">
        <is>
          <t>Retained deficit</t>
        </is>
      </c>
      <c r="B27" s="6" t="n">
        <v>-189097</v>
      </c>
      <c r="C27" s="6" t="n">
        <v>-170042</v>
      </c>
      <c r="D27" s="6" t="n">
        <v>-40294</v>
      </c>
    </row>
    <row r="28">
      <c r="A28" s="4" t="inlineStr">
        <is>
          <t>Total equity</t>
        </is>
      </c>
      <c r="B28" s="6" t="n">
        <v>109752</v>
      </c>
      <c r="C28" s="6" t="n">
        <v>127508</v>
      </c>
      <c r="D28" s="6" t="n">
        <v>246745</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6" t="n">
        <v>2413</v>
      </c>
      <c r="C30" s="6" t="n">
        <v>7402</v>
      </c>
      <c r="D30" s="6" t="n">
        <v>30422</v>
      </c>
    </row>
    <row r="31">
      <c r="A31" s="4" t="inlineStr">
        <is>
          <t>Contract liabilities - deferred revenue</t>
        </is>
      </c>
      <c r="B31" s="6" t="n">
        <v>7274</v>
      </c>
      <c r="C31" s="6" t="n">
        <v>16697</v>
      </c>
      <c r="D31" s="6" t="n">
        <v>24610</v>
      </c>
    </row>
    <row r="32">
      <c r="A32" s="4" t="inlineStr">
        <is>
          <t>Trade and other payables</t>
        </is>
      </c>
      <c r="B32" s="6" t="n">
        <v>160495</v>
      </c>
      <c r="C32" s="6" t="n">
        <v>102347</v>
      </c>
      <c r="D32" s="6" t="n">
        <v>102553</v>
      </c>
    </row>
    <row r="33">
      <c r="A33" s="4" t="inlineStr">
        <is>
          <t>Borrowings</t>
        </is>
      </c>
      <c r="B33" s="6" t="n">
        <v>535654</v>
      </c>
      <c r="C33" s="6" t="n">
        <v>530365</v>
      </c>
      <c r="D33" s="6" t="n">
        <v>477052</v>
      </c>
    </row>
    <row r="34">
      <c r="A34" s="4" t="inlineStr">
        <is>
          <t>Lease liabilities</t>
        </is>
      </c>
      <c r="B34" s="6" t="n">
        <v>2475</v>
      </c>
      <c r="C34" s="6" t="n">
        <v>2869</v>
      </c>
      <c r="D34" s="6" t="n">
        <v>2994</v>
      </c>
    </row>
    <row r="35">
      <c r="A35" s="4" t="inlineStr">
        <is>
          <t>Derivative financial instruments</t>
        </is>
      </c>
      <c r="B35" s="6" t="n">
        <v>519</v>
      </c>
      <c r="C35" s="6" t="n">
        <v>49</v>
      </c>
      <c r="D35" s="6" t="n">
        <v>3908</v>
      </c>
    </row>
    <row r="36">
      <c r="A36" s="4" t="inlineStr">
        <is>
          <t>Provisions</t>
        </is>
      </c>
      <c r="B36" s="6" t="n">
        <v>89</v>
      </c>
      <c r="C36" s="6" t="n">
        <v>11586</v>
      </c>
      <c r="D36" s="6" t="n">
        <v>4589</v>
      </c>
    </row>
    <row r="37">
      <c r="A37" s="4" t="inlineStr">
        <is>
          <t>Total non-current liabilities</t>
        </is>
      </c>
      <c r="B37" s="6" t="n">
        <v>708919</v>
      </c>
      <c r="C37" s="6" t="n">
        <v>671315</v>
      </c>
      <c r="D37" s="6" t="n">
        <v>646128</v>
      </c>
    </row>
    <row r="38">
      <c r="A38" s="3" t="inlineStr">
        <is>
          <t>Current liabilities</t>
        </is>
      </c>
      <c r="B38" s="4" t="inlineStr">
        <is>
          <t xml:space="preserve"> </t>
        </is>
      </c>
      <c r="C38" s="4" t="inlineStr">
        <is>
          <t xml:space="preserve"> </t>
        </is>
      </c>
      <c r="D38" s="4" t="inlineStr">
        <is>
          <t xml:space="preserve"> </t>
        </is>
      </c>
    </row>
    <row r="39">
      <c r="A39" s="4" t="inlineStr">
        <is>
          <t>Contract liabilities - deferred revenue</t>
        </is>
      </c>
      <c r="B39" s="6" t="n">
        <v>160554</v>
      </c>
      <c r="C39" s="6" t="n">
        <v>165847</v>
      </c>
      <c r="D39" s="6" t="n">
        <v>155931</v>
      </c>
    </row>
    <row r="40">
      <c r="A40" s="4" t="inlineStr">
        <is>
          <t>Trade and other payables</t>
        </is>
      </c>
      <c r="B40" s="6" t="n">
        <v>227772</v>
      </c>
      <c r="C40" s="6" t="n">
        <v>220587</v>
      </c>
      <c r="D40" s="6" t="n">
        <v>207346</v>
      </c>
    </row>
    <row r="41">
      <c r="A41" s="4" t="inlineStr">
        <is>
          <t>Income tax liabilities</t>
        </is>
      </c>
      <c r="B41" s="4" t="inlineStr">
        <is>
          <t xml:space="preserve"> </t>
        </is>
      </c>
      <c r="C41" s="4" t="inlineStr">
        <is>
          <t xml:space="preserve"> </t>
        </is>
      </c>
      <c r="D41" s="6" t="n">
        <v>2131</v>
      </c>
    </row>
    <row r="42">
      <c r="A42" s="4" t="inlineStr">
        <is>
          <t>Borrowings</t>
        </is>
      </c>
      <c r="B42" s="6" t="n">
        <v>206246</v>
      </c>
      <c r="C42" s="6" t="n">
        <v>105757</v>
      </c>
      <c r="D42" s="6" t="n">
        <v>105185</v>
      </c>
    </row>
    <row r="43">
      <c r="A43" s="4" t="inlineStr">
        <is>
          <t>Lease liabilities</t>
        </is>
      </c>
      <c r="B43" s="6" t="n">
        <v>804</v>
      </c>
      <c r="C43" s="6" t="n">
        <v>1561</v>
      </c>
      <c r="D43" s="6" t="n">
        <v>763</v>
      </c>
    </row>
    <row r="44">
      <c r="A44" s="4" t="inlineStr">
        <is>
          <t>Derivative financial instruments</t>
        </is>
      </c>
      <c r="B44" s="4" t="inlineStr">
        <is>
          <t xml:space="preserve"> </t>
        </is>
      </c>
      <c r="C44" s="6" t="n">
        <v>32</v>
      </c>
      <c r="D44" s="6" t="n">
        <v>859</v>
      </c>
    </row>
    <row r="45">
      <c r="A45" s="4" t="inlineStr">
        <is>
          <t>Provisions</t>
        </is>
      </c>
      <c r="B45" s="6" t="n">
        <v>12914</v>
      </c>
      <c r="C45" s="6" t="n">
        <v>1058</v>
      </c>
      <c r="D45" s="6" t="n">
        <v>770</v>
      </c>
    </row>
    <row r="46">
      <c r="A46" s="4" t="inlineStr">
        <is>
          <t>Total current liabilities</t>
        </is>
      </c>
      <c r="B46" s="6" t="n">
        <v>608290</v>
      </c>
      <c r="C46" s="6" t="n">
        <v>494842</v>
      </c>
      <c r="D46" s="6" t="n">
        <v>472985</v>
      </c>
    </row>
    <row r="47">
      <c r="A47" s="4" t="inlineStr">
        <is>
          <t>Total equity and liabilities</t>
        </is>
      </c>
      <c r="B47" s="5" t="n">
        <v>1426961</v>
      </c>
      <c r="C47" s="5" t="n">
        <v>1293665</v>
      </c>
      <c r="D47" s="5" t="n">
        <v>1365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4 Related party transactions As of 31 December 2022, trusts and other entities controlled by six lineal descendants of Mr. Malcolm Glazer collectively own 4.37% of our issued and outstanding Class A ordinary shares and all of our issued and outstanding Class B ordinary shares, representing 95.62% of the voting power of our outstanding capital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Dec. 31, 2022</t>
        </is>
      </c>
    </row>
    <row r="3">
      <c r="A3" s="3" t="inlineStr">
        <is>
          <t>Subsidiaries</t>
        </is>
      </c>
      <c r="B3" s="4" t="inlineStr">
        <is>
          <t xml:space="preserve"> </t>
        </is>
      </c>
    </row>
    <row r="4">
      <c r="A4" s="4" t="inlineStr">
        <is>
          <t>Subsidiaries</t>
        </is>
      </c>
      <c r="B4" s="4" t="inlineStr">
        <is>
          <t>35 Subsidiaries The following companies are the subsidiary undertakings of the Company as of 31 December 2022: ​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Non-trading company ​ 100 MU Commercial Holdings Junior Limited Non-trading company ​ 100 MU Finance Limited Non-trading company ​ 100 MU RAML Limited Retail and licensing company ​ 100 MUTV Limited Media company ​ 100 RAML USA LLC Dormant company ​ 100 * All of the above are incorporated and operate in England and Wales, with the exception of Red Football Finance Limited which is incorporated and operates in the Cayman Islands and RAML USA LLC which is incorporated in the United St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6 Months Ended</t>
        </is>
      </c>
    </row>
    <row r="2">
      <c r="B2" s="2" t="inlineStr">
        <is>
          <t>Dec. 31, 2022</t>
        </is>
      </c>
    </row>
    <row r="3">
      <c r="A3" s="3" t="inlineStr">
        <is>
          <t>Accounting policies</t>
        </is>
      </c>
      <c r="B3" s="4" t="inlineStr">
        <is>
          <t xml:space="preserve"> </t>
        </is>
      </c>
    </row>
    <row r="4">
      <c r="A4" s="4" t="inlineStr">
        <is>
          <t>Taxes on income</t>
        </is>
      </c>
      <c r="B4" s="4" t="inlineStr">
        <is>
          <t>Taxes on income in the interim periods are accrued using the tax rate that would be applicable to expected total annual earnings.</t>
        </is>
      </c>
    </row>
    <row r="5">
      <c r="A5" s="4" t="inlineStr">
        <is>
          <t>New and amended standards and interpretations adopted by the Group</t>
        </is>
      </c>
      <c r="B5" s="4" t="inlineStr">
        <is>
          <t>New and amended standards and interpretations adopted by the Group No new or amended IFRS standards or interpretations, effective for the first time for the financial year beginning on 1 July 2022, have had a material impact on the interim consolidated financial statements of the Group.</t>
        </is>
      </c>
    </row>
    <row r="6">
      <c r="A6" s="4" t="inlineStr">
        <is>
          <t>New and amended standards and interpretations issued but not yet adopted</t>
        </is>
      </c>
      <c r="B6" s="4" t="inlineStr">
        <is>
          <t>New and amended standards and interpretations issued but not yet adopted There are no IFRS or IFRS IC interpretations that are not yet effective that would be expected to have a material impact on the Group in the future reporting periods or on foreseeable future transactions.</t>
        </is>
      </c>
    </row>
    <row r="7">
      <c r="A7" s="4" t="inlineStr">
        <is>
          <t>Effect of IBOR reform</t>
        </is>
      </c>
      <c r="B7" s="4" t="inlineStr">
        <is>
          <t>3 Accounting policies (continued) Effect of IBOR reform For the year ended 30 June 2021, we adopted the Phase 2 amendments to IFRS 9, “Financial Instruments” for the first time. On 10 December 2021 and 13 December 2021, the Group amended and restated its revolving facility agreements with Bank of America and Santander plc respectively, to provide for an alternate method of calculating our interest rates following the cessation of GBP LIBOR and the 1-week and 2-month USD LIBOR rates. Interest is now calculated based on the Sterling Overnight Index Average (SONIA) plus a credit adjustment spread. Our secured term loan facility of $225.0 million remains subject to USD LIBOR which is expected to be phased out completely by 30 June 2023. Therefore, in due course, the Group will need to re-negotiate terms with its lender and amend the terms of the related interest swap. Such amendments are expected to be achieved without material financial impact to the Group. The following table contains details of all financial instruments held at 31 December 2022 which reference USD LIBOR and have not yet transitioned to an alternative interest rate benchmark, such that phase 1 reliefs continue to be applied to the hedge relationship as there remains uncertainty arising from IBOR reform: ​ ​ ​ ​ ​ ​ ​ ​ Carrying value as at 31 December 2022 ​ ​ Assets ​ Liabilities ​ £000 £000 Borrowings (measured at amortised cost) ​ — ​ (185,028) Derivative financial instruments 4,901 — Total 4,901 (185,028) ​ The Group has adopted the following hedge accounting reliefs provided by Phase 2 of the amendments: (i) Hedge designation – When the Phase 1 amendments cease to apply, the group will amend its cash flow hedge designation to reflect changes which are required by IBOR reform, but only to make one or more of these changes: ● Designating an alternative benchmark rate (contractually or non-contractually specified) as a hedged risk; ● Amending the description of the hedged item, including the designated portion of the cash flows being hedged; or ● Amending the description of the hedging instrument. The Group will update its hedge documentation to reflect these changes at the end of the reporting period in which the changes are made. The amendments to hedge documentation do not require the Group to discontinue the cash flow hedge relationship. (ii) Risk components – The Group is permitted to designate an alternative benchmark rate as a non-contractually specified risk component, even if it is not separately identifiable at the date when it is designated, provided that the Group reasonably expects that it will meet the requirements within 24 months of the first designation and the risk component is reliably measurable. The Group has not designated any alternative benchmark rates as risk components in any hedge relationships during th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Dec. 31, 2022</t>
        </is>
      </c>
    </row>
    <row r="3">
      <c r="A3" s="3" t="inlineStr">
        <is>
          <t>Accounting policies</t>
        </is>
      </c>
      <c r="B3" s="4" t="inlineStr">
        <is>
          <t xml:space="preserve"> </t>
        </is>
      </c>
    </row>
    <row r="4">
      <c r="A4" s="4" t="inlineStr">
        <is>
          <t>Schedule of all financial instruments held at 31 December 2022 which reference USD LIBOR and have not yet transitioned to an alternative interest rate benchmark</t>
        </is>
      </c>
      <c r="B4" s="4" t="inlineStr">
        <is>
          <t>​ ​ ​ ​ ​ ​ ​ ​ Carrying value as at 31 December 2022 ​ ​ Assets ​ Liabilities ​ £000 £000 Borrowings (measured at amortised cost) ​ — ​ (185,028) Derivative financial instruments 4,901 — Total 4,901 (185,0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Dec. 31, 2022</t>
        </is>
      </c>
    </row>
    <row r="3">
      <c r="A3" s="3" t="inlineStr">
        <is>
          <t>Revenue from contracts with customers</t>
        </is>
      </c>
      <c r="B3" s="4" t="inlineStr">
        <is>
          <t xml:space="preserve"> </t>
        </is>
      </c>
    </row>
    <row r="4">
      <c r="A4" s="4" t="inlineStr">
        <is>
          <t>Schedule of revenue derived from principal activity</t>
        </is>
      </c>
      <c r="B4" s="4" t="inlineStr">
        <is>
          <t>​ ​ ​ ​ ​ ​ ​ ​ ​ ​ ​ ​ Three months ended ​ Six months ended ​ ​ 31 December ​ 31 December ​ ​ 2022 ​ 2021 ​ 2022 ​ 2021 ​ £’000 £’000 £’000 £’000 Sponsorship ​ 50,423 ​ 35,215 ​ 108,234 ​ 71,484 Retail, merchandising, apparel &amp; product licensing ​ 28,266 ​ 29,193 ​ 57,843 ​ 57,289 Commercial 78,689 ​ 64,408 166,077 128,773 Domestic competitions ​ 44,399 ​ 46,383 ​ 72,026 ​ 69,262 European competitions ​ 12,895 ​ 38,266 ​ 18,582 ​ 56,813 Other ​ 1,495 ​ 1,764 ​ 3,184 ​ 3,680 Broadcasting 58,789 ​ 86,413 93,792 129,755 Matchday 29,890 ​ 34,619 51,153 53,373 ​ 167,368 ​ 185,440 311,022 311,901 ​</t>
        </is>
      </c>
    </row>
    <row r="5">
      <c r="A5" s="4" t="inlineStr">
        <is>
          <t>Schedule of assets and liabilities related to contracts with customers</t>
        </is>
      </c>
      <c r="B5" s="4" t="inlineStr">
        <is>
          <t>​ ​ ​ ​ ​ Current ​ ​ contract assets ​ ​ – accrued ​ ​ revenue ​ ​ £’000 At 1 July 2021 ​ 40,544 Recognized in revenue during the period ​ 66,055 Cash received/amounts invoiced during the period ​ (36,771) At 31 December 2021 69,828 Recognized in revenue during the period 33,567 Cash received/amounts invoiced during the period (67,156) At 30 June 2022 36,239 Recognized in revenue during the period 64,230 Cash received/amounts invoiced during the period (46,964) At 31 December 2022 53,505 ​ ​ ​ ​ ​ ​ ​ ​ ​ ​ Current Non-current ​ ​ ​ contract ​ contract ​ Total contract ​ ​ liabilities – ​ liabilities – ​ liabilities – ​ ​ deferred ​ deferred ​ deferred ​ ​ revenue ​ revenue ​ revenue ​ ​ £’000 ​ £’000 ​ £’000 At 1 July 2021 ​ (117,984) ​ (22,942) ​ (140,926) Recognized in revenue during the period ​ 75,882 ​ — ​ 75,882 Cash received/amounts invoiced during the period ​ (115,497) ​ — ​ (115,497) Reclassified to current during the period ​ 1,668 ​ (1,668) ​ — At 31 December 2021 (155,931) (24,610) (180,541) Recognized in revenue during the period 31,072 — 31,072 Cash received/amounts invoiced during the period (33,075) — (33,075) Reclassified to current during the period (7,913) 7,913 — At 30 June 2022 (165,847) (16,697) (182,544) Recognized in revenue during the period 132,606 — 132,606 Cash received/amounts invoiced during the period (117,890) — (117,890) Reclassified to current during the period (9,423) 9,423 — At 31 December 2022 (160,554) ​ (7,274) (167,8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Dec. 31, 2022</t>
        </is>
      </c>
    </row>
    <row r="3">
      <c r="A3" s="3" t="inlineStr">
        <is>
          <t>Operating expenses</t>
        </is>
      </c>
      <c r="B3" s="4" t="inlineStr">
        <is>
          <t xml:space="preserve"> </t>
        </is>
      </c>
    </row>
    <row r="4">
      <c r="A4" s="4" t="inlineStr">
        <is>
          <t>Schedule of operating expenses</t>
        </is>
      </c>
      <c r="B4" s="4" t="inlineStr">
        <is>
          <t>​ ​ ​ ​ ​ ​ ​ ​ ​ ​ ​ ​ Three months ended ​ Six months ended ​ ​ 31 December ​ 31 December ​ ​ 2022 ​ 2021 ​ 2022 ​ 2021 ​ £’000 £’000 £’000 £’000 Employee benefit expenses (77,310) ​ (97,745) (159,566) (186,250) Depreciation – property, plant and equipment (Note 14) (2,953) ​ (3,066) (5,927) (6,259) Depreciation – right-of-use assets (Note 15) ​ (586) ​ (443) ​ (1,020) ​ (871) Depreciation – investment property (Note 16) (70) ​ (70) (140) (140) Amortization (Note 17) (44,971) ​ (38,653) (85,110) (73,787) Sponsorship, other commercial and broadcasting costs ​ (4,353) ​ (4,453) ​ (15,065) ​ (9,994) External Matchday costs ​ (7,703) ​ (6,777) ​ (13,659) ​ (12,438) Property costs ​ (5,090) ​ (2,950) ​ (9,518) ​ (5,246) Other operating expenses (24,604) ​ (15,568) (41,279) (28,843) Exceptional items (Note 8) — ​ (9,992) — (9,992) ​ (167,640) ​ (179,717) (331,284) (333,8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2</t>
        </is>
      </c>
    </row>
    <row r="3">
      <c r="A3" s="3" t="inlineStr">
        <is>
          <t>Exceptional items</t>
        </is>
      </c>
      <c r="B3" s="4" t="inlineStr">
        <is>
          <t xml:space="preserve"> </t>
        </is>
      </c>
    </row>
    <row r="4">
      <c r="A4" s="4" t="inlineStr">
        <is>
          <t>Schedule of exceptional items</t>
        </is>
      </c>
      <c r="B4" s="4" t="inlineStr">
        <is>
          <t>​ ​ ​ ​ ​ ​ ​ ​ ​ ​ ​ ​ Three months ended ​ Six months ended ​ ​ 31 December ​ 31 December ​ 2022 2021 2022 2021 ​ ​ £’000 ​ £’000 ​ £’000 ​ £’000 Compensation paid for loss of office — (9,127) — (9,127) Football League pension scheme deficit (Note 29) ​ — ​ (865) ​ — ​ (865) ​ — (9,992) — (9,9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profit on disposal of intangible assets (Tables)</t>
        </is>
      </c>
      <c r="B1" s="2" t="inlineStr">
        <is>
          <t>6 Months Ended</t>
        </is>
      </c>
    </row>
    <row r="2">
      <c r="B2" s="2" t="inlineStr">
        <is>
          <t>Dec. 31, 2022</t>
        </is>
      </c>
    </row>
    <row r="3">
      <c r="A3" s="3" t="inlineStr">
        <is>
          <t>(Loss)/profit on disposal of intangible assets</t>
        </is>
      </c>
      <c r="B3" s="4" t="inlineStr">
        <is>
          <t xml:space="preserve"> </t>
        </is>
      </c>
    </row>
    <row r="4">
      <c r="A4" s="4" t="inlineStr">
        <is>
          <t>Schedule of (loss)/profit on disposal of intangible assets</t>
        </is>
      </c>
      <c r="B4" s="4" t="inlineStr">
        <is>
          <t>​ ​ ​ ​ ​ ​ ​ ​ ​ ​ ​ ​ Three months ended ​ Six months ended ​ ​ 31 December ​ 31 December ​ 2022 2021 2022 2021 ​ ​ £’000 ​ £’000 ​ £’000 ​ £’000 (Loss)/profit on disposal of registrations (2,588) ​ (660) 14,020 16,658 Player loan income — ​ 342 — 500 ​ (2,588) ​ (318) 14,020 17,1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income/(costs) (Tables)</t>
        </is>
      </c>
      <c r="B1" s="2" t="inlineStr">
        <is>
          <t>6 Months Ended</t>
        </is>
      </c>
    </row>
    <row r="2">
      <c r="B2" s="2" t="inlineStr">
        <is>
          <t>Dec. 31, 2022</t>
        </is>
      </c>
    </row>
    <row r="3">
      <c r="A3" s="3" t="inlineStr">
        <is>
          <t>Net finance income/(costs)</t>
        </is>
      </c>
      <c r="B3" s="4" t="inlineStr">
        <is>
          <t xml:space="preserve"> </t>
        </is>
      </c>
    </row>
    <row r="4">
      <c r="A4" s="4" t="inlineStr">
        <is>
          <t>Schedule of net finance income/(costs)</t>
        </is>
      </c>
      <c r="B4" s="4" t="inlineStr">
        <is>
          <t>​ ​ ​ ​ ​ ​ ​ ​ ​ ​ ​ ​ Three months ended ​ Six months ended ​ ​ 31 December ​ 31 December ​ 2022 2021 2022 2021 ​ ​ £’000 ​ £’000 ​ £’000 ​ £’000 Interest payable on bank loans and overdrafts (393) ​ (430) (1,206) (945) Interest payable on secured term loan facility, senior secured notes and revolving facilities (7,552) ​ (4,678) (13,762) (9,260) Interest payable on lease liabilities (Note 15) ​ (41) ​ (25) ​ (64) ​ (50) Amortization of issue costs on secured term loan facility and senior secured notes (188) ​ (183) (365) (354) Foreign exchange losses on retranslation of unhedged US dollar borrowings (1) ​ — ​ (591) ​ (2,703) ​ (10,560) Unwinding of discount relating to registrations (2,305) ​ (633) (3,477) (1,212) Interest on provisions ​ (78) ​ — ​ (138) ​ — Hedge ineffectiveness on cash flow hedges ​ — ​ (87) ​ (241) ​ (210) Fair value movement on derivative financial instruments: ​ ​ ​ ​ ​ ​ ​ ​ Embedded foreign exchange derivatives (15,720) ​ (846) — — Total finance costs (3) (26,277) ​ (7,473) (21,956) (22,591) Interest receivable on short-term bank deposits 61 ​ 1 191 3 Foreign exchange gains on retranslation of unhedged US dollar borrowings (2) ​ 37,737 ​ — ​ — ​ — Reclassified from hedging reserve ​ — ​ — ​ — ​ 326 Hedge ineffectiveness on cash flow hedges ​ 594 ​ — ​ — ​ — Fair value movement on derivative financial instruments: ​ ​ ​ ​ ​ ​ ​ ​ Embedded foreign exchange derivatives ​ — ​ — ​ 2,892 ​ 5,136 Total finance income (3) ​ 38,392 ​ 1 ​ 3,083 ​ 5,465 Net finance income/(costs) 12,115 ​ (7,472) (18,873) (17,126) (1) (2)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credit (Tables)</t>
        </is>
      </c>
      <c r="B1" s="2" t="inlineStr">
        <is>
          <t>6 Months Ended</t>
        </is>
      </c>
    </row>
    <row r="2">
      <c r="B2" s="2" t="inlineStr">
        <is>
          <t>Dec. 31, 2022</t>
        </is>
      </c>
    </row>
    <row r="3">
      <c r="A3" s="3" t="inlineStr">
        <is>
          <t>Income tax (expense)/credit</t>
        </is>
      </c>
      <c r="B3" s="4" t="inlineStr">
        <is>
          <t xml:space="preserve"> </t>
        </is>
      </c>
    </row>
    <row r="4">
      <c r="A4" s="4" t="inlineStr">
        <is>
          <t>Schedule of income tax (expense)/credit</t>
        </is>
      </c>
      <c r="B4" s="4" t="inlineStr">
        <is>
          <t>​ ​ ​ ​ ​ ​ ​ ​ ​ ​ ​ ​ Three months ended ​ Six months ended ​ ​ 31 December ​ 31 December ​ 2022 2021 2022 2021 ​ ​ £’000 ​ £’000 ​ £’000 ​ £’000 Current tax ​ Current tax on loss/profit for the period (67) ​ (60) (136) (117) Foreign tax (341) ​ (17) (367) (352) Total current tax expense (408) ​ (77) (503) (469) Deferred tax ​ ​ ​ ​ ​ Origination and reversal of temporary differences (2,541) ​ 742 5,408 5,415 Total deferred tax credit (2,541) ​ 742 5,408 5,415 Total income (expense)/credit (2,949) ​ 665 4,905 4,946 ​</t>
        </is>
      </c>
    </row>
    <row r="5">
      <c r="A5" s="4" t="inlineStr">
        <is>
          <t>Schedule of amounts relating to tax recognized directly in other comprehensive income</t>
        </is>
      </c>
      <c r="B5" s="4" t="inlineStr">
        <is>
          <t>​ ​ ​ ​ ​ ​ ​ ​ ​ ​ ​ ​ Three months ended ​ Six months ended ​ ​ 31 December ​ 31 December ​ 2022 2021 2022 2021 ​ ​ £’000 ​ £’000 ​ £’000 ​ £’000 Deferred tax (Note 18) (517) ​ (350) (419) (291) Total income tax expense recognized in other comprehensive income (517) ​ (350) (419) (2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22" customWidth="1" min="2" max="2"/>
    <col width="22" customWidth="1" min="3" max="3"/>
    <col width="24" customWidth="1" min="4" max="4"/>
    <col width="23" customWidth="1" min="5" max="5"/>
    <col width="24" customWidth="1" min="6" max="6"/>
    <col width="26" customWidth="1" min="7" max="7"/>
    <col width="14" customWidth="1" min="8" max="8"/>
    <col width="13" customWidth="1" min="9" max="9"/>
  </cols>
  <sheetData>
    <row r="1">
      <c r="A1" s="1" t="inlineStr">
        <is>
          <t>Interim consolidated statement of changes in equity - unaudited</t>
        </is>
      </c>
      <c r="B1" s="2" t="inlineStr">
        <is>
          <t>Share capital GBP (£)</t>
        </is>
      </c>
      <c r="C1" s="2" t="inlineStr">
        <is>
          <t>Share premium GBP (£)</t>
        </is>
      </c>
      <c r="D1" s="2" t="inlineStr">
        <is>
          <t>Treasury shares GBP (£)</t>
        </is>
      </c>
      <c r="E1" s="2" t="inlineStr">
        <is>
          <t>Merger reserve GBP (£)</t>
        </is>
      </c>
      <c r="F1" s="2" t="inlineStr">
        <is>
          <t>Hedging reserve GBP (£)</t>
        </is>
      </c>
      <c r="G1" s="2" t="inlineStr">
        <is>
          <t>Retained earnings GBP (£)</t>
        </is>
      </c>
      <c r="H1" s="2" t="inlineStr">
        <is>
          <t>GBP (£)</t>
        </is>
      </c>
      <c r="I1" s="2" t="inlineStr">
        <is>
          <t>USD ($)</t>
        </is>
      </c>
    </row>
    <row r="2">
      <c r="A2" s="4" t="inlineStr">
        <is>
          <t>Balance at beginning of the period at Jun. 30, 2021</t>
        </is>
      </c>
      <c r="B2" s="5" t="n">
        <v>53000</v>
      </c>
      <c r="C2" s="5" t="n">
        <v>68822000</v>
      </c>
      <c r="D2" s="5" t="n">
        <v>-21305000</v>
      </c>
      <c r="E2" s="5" t="n">
        <v>249030000</v>
      </c>
      <c r="F2" s="5" t="n">
        <v>-10436000</v>
      </c>
      <c r="G2" s="5" t="n">
        <v>-13652000</v>
      </c>
      <c r="H2" s="5" t="n">
        <v>272512000</v>
      </c>
      <c r="I2" s="4" t="inlineStr">
        <is>
          <t xml:space="preserve"> </t>
        </is>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16941000</v>
      </c>
      <c r="H4" s="6" t="n">
        <v>-16941000</v>
      </c>
      <c r="I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6" t="n">
        <v>1166000</v>
      </c>
      <c r="G5" s="4" t="inlineStr">
        <is>
          <t xml:space="preserve"> </t>
        </is>
      </c>
      <c r="H5" s="6" t="n">
        <v>1166000</v>
      </c>
      <c r="I5" s="4" t="inlineStr">
        <is>
          <t xml:space="preserve"> </t>
        </is>
      </c>
    </row>
    <row r="6">
      <c r="A6" s="4" t="inlineStr">
        <is>
          <t>Tax expense relating to movement on hedges</t>
        </is>
      </c>
      <c r="B6" s="4" t="inlineStr">
        <is>
          <t xml:space="preserve"> </t>
        </is>
      </c>
      <c r="C6" s="4" t="inlineStr">
        <is>
          <t xml:space="preserve"> </t>
        </is>
      </c>
      <c r="D6" s="4" t="inlineStr">
        <is>
          <t xml:space="preserve"> </t>
        </is>
      </c>
      <c r="E6" s="4" t="inlineStr">
        <is>
          <t xml:space="preserve"> </t>
        </is>
      </c>
      <c r="F6" s="6" t="n">
        <v>-291000</v>
      </c>
      <c r="G6" s="4" t="inlineStr">
        <is>
          <t xml:space="preserve"> </t>
        </is>
      </c>
      <c r="H6" s="6" t="n">
        <v>-291000</v>
      </c>
      <c r="I6" s="4" t="inlineStr">
        <is>
          <t xml:space="preserve"> </t>
        </is>
      </c>
    </row>
    <row r="7">
      <c r="A7" s="4" t="inlineStr">
        <is>
          <t>Total comprehensive income/(loss) for the period</t>
        </is>
      </c>
      <c r="B7" s="4" t="inlineStr">
        <is>
          <t xml:space="preserve"> </t>
        </is>
      </c>
      <c r="C7" s="4" t="inlineStr">
        <is>
          <t xml:space="preserve"> </t>
        </is>
      </c>
      <c r="D7" s="4" t="inlineStr">
        <is>
          <t xml:space="preserve"> </t>
        </is>
      </c>
      <c r="E7" s="4" t="inlineStr">
        <is>
          <t xml:space="preserve"> </t>
        </is>
      </c>
      <c r="F7" s="6" t="n">
        <v>875000</v>
      </c>
      <c r="G7" s="6" t="n">
        <v>-16941000</v>
      </c>
      <c r="H7" s="6" t="n">
        <v>-16066000</v>
      </c>
      <c r="I7" s="4" t="inlineStr">
        <is>
          <t xml:space="preserve"> </t>
        </is>
      </c>
    </row>
    <row r="8">
      <c r="A8" s="4" t="inlineStr">
        <is>
          <t>Equity-settled share-based payments</t>
        </is>
      </c>
      <c r="B8" s="4" t="inlineStr">
        <is>
          <t xml:space="preserve"> </t>
        </is>
      </c>
      <c r="C8" s="4" t="inlineStr">
        <is>
          <t xml:space="preserve"> </t>
        </is>
      </c>
      <c r="D8" s="4" t="inlineStr">
        <is>
          <t xml:space="preserve"> </t>
        </is>
      </c>
      <c r="E8" s="4" t="inlineStr">
        <is>
          <t xml:space="preserve"> </t>
        </is>
      </c>
      <c r="F8" s="4" t="inlineStr">
        <is>
          <t xml:space="preserve"> </t>
        </is>
      </c>
      <c r="G8" s="6" t="n">
        <v>968000</v>
      </c>
      <c r="H8" s="6" t="n">
        <v>968000</v>
      </c>
      <c r="I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c r="G9" s="6" t="n">
        <v>-10669000</v>
      </c>
      <c r="H9" s="6" t="n">
        <v>-10669000</v>
      </c>
      <c r="I9" s="8" t="n">
        <v>-14669000</v>
      </c>
    </row>
    <row r="10">
      <c r="A10" s="4" t="inlineStr">
        <is>
          <t>Balance at end of the period at Dec. 31, 2021</t>
        </is>
      </c>
      <c r="B10" s="6" t="n">
        <v>53000</v>
      </c>
      <c r="C10" s="6" t="n">
        <v>68822000</v>
      </c>
      <c r="D10" s="6" t="n">
        <v>-21305000</v>
      </c>
      <c r="E10" s="6" t="n">
        <v>249030000</v>
      </c>
      <c r="F10" s="6" t="n">
        <v>-9561000</v>
      </c>
      <c r="G10" s="6" t="n">
        <v>-40294000</v>
      </c>
      <c r="H10" s="6" t="n">
        <v>246745000</v>
      </c>
      <c r="I10" s="4" t="inlineStr">
        <is>
          <t xml:space="preserve"> </t>
        </is>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98569000</v>
      </c>
      <c r="H12" s="6" t="n">
        <v>-98569000</v>
      </c>
      <c r="I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6" t="n">
        <v>3982000</v>
      </c>
      <c r="G13" s="4" t="inlineStr">
        <is>
          <t xml:space="preserve"> </t>
        </is>
      </c>
      <c r="H13" s="6" t="n">
        <v>3982000</v>
      </c>
      <c r="I13" s="4" t="inlineStr">
        <is>
          <t xml:space="preserve"> </t>
        </is>
      </c>
    </row>
    <row r="14">
      <c r="A14" s="4" t="inlineStr">
        <is>
          <t>Tax expense relating to movement on hedges</t>
        </is>
      </c>
      <c r="B14" s="4" t="inlineStr">
        <is>
          <t xml:space="preserve"> </t>
        </is>
      </c>
      <c r="C14" s="4" t="inlineStr">
        <is>
          <t xml:space="preserve"> </t>
        </is>
      </c>
      <c r="D14" s="4" t="inlineStr">
        <is>
          <t xml:space="preserve"> </t>
        </is>
      </c>
      <c r="E14" s="4" t="inlineStr">
        <is>
          <t xml:space="preserve"> </t>
        </is>
      </c>
      <c r="F14" s="6" t="n">
        <v>-996000</v>
      </c>
      <c r="G14" s="4" t="inlineStr">
        <is>
          <t xml:space="preserve"> </t>
        </is>
      </c>
      <c r="H14" s="6" t="n">
        <v>-996000</v>
      </c>
      <c r="I14" s="4" t="inlineStr">
        <is>
          <t xml:space="preserve"> </t>
        </is>
      </c>
    </row>
    <row r="15">
      <c r="A15" s="4" t="inlineStr">
        <is>
          <t>Total comprehensive income/(loss) for the period</t>
        </is>
      </c>
      <c r="B15" s="4" t="inlineStr">
        <is>
          <t xml:space="preserve"> </t>
        </is>
      </c>
      <c r="C15" s="4" t="inlineStr">
        <is>
          <t xml:space="preserve"> </t>
        </is>
      </c>
      <c r="D15" s="4" t="inlineStr">
        <is>
          <t xml:space="preserve"> </t>
        </is>
      </c>
      <c r="E15" s="4" t="inlineStr">
        <is>
          <t xml:space="preserve"> </t>
        </is>
      </c>
      <c r="F15" s="6" t="n">
        <v>2986000</v>
      </c>
      <c r="G15" s="6" t="n">
        <v>-98569000</v>
      </c>
      <c r="H15" s="6" t="n">
        <v>-95583000</v>
      </c>
      <c r="I15" s="4" t="inlineStr">
        <is>
          <t xml:space="preserve"> </t>
        </is>
      </c>
    </row>
    <row r="16">
      <c r="A16" s="4" t="inlineStr">
        <is>
          <t>Reclassified</t>
        </is>
      </c>
      <c r="B16" s="4" t="inlineStr">
        <is>
          <t xml:space="preserve"> </t>
        </is>
      </c>
      <c r="C16" s="4" t="inlineStr">
        <is>
          <t xml:space="preserve"> </t>
        </is>
      </c>
      <c r="D16" s="4" t="inlineStr">
        <is>
          <t xml:space="preserve"> </t>
        </is>
      </c>
      <c r="E16" s="4" t="inlineStr">
        <is>
          <t xml:space="preserve"> </t>
        </is>
      </c>
      <c r="F16" s="6" t="n">
        <v>7525000</v>
      </c>
      <c r="G16" s="6" t="n">
        <v>-7525000</v>
      </c>
      <c r="H16" s="4" t="inlineStr">
        <is>
          <t xml:space="preserve"> </t>
        </is>
      </c>
      <c r="I16" s="4" t="inlineStr">
        <is>
          <t xml:space="preserve"> </t>
        </is>
      </c>
    </row>
    <row r="17">
      <c r="A17" s="4" t="inlineStr">
        <is>
          <t>Equity-settled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770000</v>
      </c>
      <c r="H17" s="6" t="n">
        <v>-770000</v>
      </c>
      <c r="I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6" t="n">
        <v>-22884000</v>
      </c>
      <c r="H18" s="6" t="n">
        <v>-22884000</v>
      </c>
      <c r="I18" s="4" t="inlineStr">
        <is>
          <t xml:space="preserve"> </t>
        </is>
      </c>
    </row>
    <row r="19">
      <c r="A19" s="4" t="inlineStr">
        <is>
          <t>Balance at end of the period at Jun. 30, 2022</t>
        </is>
      </c>
      <c r="B19" s="6" t="n">
        <v>53000</v>
      </c>
      <c r="C19" s="6" t="n">
        <v>68822000</v>
      </c>
      <c r="D19" s="6" t="n">
        <v>-21305000</v>
      </c>
      <c r="E19" s="6" t="n">
        <v>249030000</v>
      </c>
      <c r="F19" s="6" t="n">
        <v>950000</v>
      </c>
      <c r="G19" s="6" t="n">
        <v>-170042000</v>
      </c>
      <c r="H19" s="6" t="n">
        <v>127508000</v>
      </c>
      <c r="I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6" t="n">
        <v>-20210000</v>
      </c>
      <c r="H21" s="6" t="n">
        <v>-20210000</v>
      </c>
      <c r="I21" s="4" t="inlineStr">
        <is>
          <t xml:space="preserve"> </t>
        </is>
      </c>
    </row>
    <row r="22">
      <c r="A22" s="4" t="inlineStr">
        <is>
          <t>Cash flow hedges</t>
        </is>
      </c>
      <c r="B22" s="4" t="inlineStr">
        <is>
          <t xml:space="preserve"> </t>
        </is>
      </c>
      <c r="C22" s="4" t="inlineStr">
        <is>
          <t xml:space="preserve"> </t>
        </is>
      </c>
      <c r="D22" s="4" t="inlineStr">
        <is>
          <t xml:space="preserve"> </t>
        </is>
      </c>
      <c r="E22" s="4" t="inlineStr">
        <is>
          <t xml:space="preserve"> </t>
        </is>
      </c>
      <c r="F22" s="6" t="n">
        <v>1718000</v>
      </c>
      <c r="G22" s="4" t="inlineStr">
        <is>
          <t xml:space="preserve"> </t>
        </is>
      </c>
      <c r="H22" s="6" t="n">
        <v>1718000</v>
      </c>
      <c r="I22" s="4" t="inlineStr">
        <is>
          <t xml:space="preserve"> </t>
        </is>
      </c>
    </row>
    <row r="23">
      <c r="A23" s="4" t="inlineStr">
        <is>
          <t>Tax expense relating to movement on hedges</t>
        </is>
      </c>
      <c r="B23" s="4" t="inlineStr">
        <is>
          <t xml:space="preserve"> </t>
        </is>
      </c>
      <c r="C23" s="4" t="inlineStr">
        <is>
          <t xml:space="preserve"> </t>
        </is>
      </c>
      <c r="D23" s="4" t="inlineStr">
        <is>
          <t xml:space="preserve"> </t>
        </is>
      </c>
      <c r="E23" s="4" t="inlineStr">
        <is>
          <t xml:space="preserve"> </t>
        </is>
      </c>
      <c r="F23" s="6" t="n">
        <v>-419000</v>
      </c>
      <c r="G23" s="4" t="inlineStr">
        <is>
          <t xml:space="preserve"> </t>
        </is>
      </c>
      <c r="H23" s="6" t="n">
        <v>-419000</v>
      </c>
      <c r="I23" s="4" t="inlineStr">
        <is>
          <t xml:space="preserve"> </t>
        </is>
      </c>
    </row>
    <row r="24">
      <c r="A24" s="4" t="inlineStr">
        <is>
          <t>Total comprehensive income/(loss) for the period</t>
        </is>
      </c>
      <c r="B24" s="4" t="inlineStr">
        <is>
          <t xml:space="preserve"> </t>
        </is>
      </c>
      <c r="C24" s="4" t="inlineStr">
        <is>
          <t xml:space="preserve"> </t>
        </is>
      </c>
      <c r="D24" s="4" t="inlineStr">
        <is>
          <t xml:space="preserve"> </t>
        </is>
      </c>
      <c r="E24" s="4" t="inlineStr">
        <is>
          <t xml:space="preserve"> </t>
        </is>
      </c>
      <c r="F24" s="6" t="n">
        <v>1299000</v>
      </c>
      <c r="G24" s="6" t="n">
        <v>-20210000</v>
      </c>
      <c r="H24" s="6" t="n">
        <v>-18911000</v>
      </c>
      <c r="I24" s="4" t="inlineStr">
        <is>
          <t xml:space="preserve"> </t>
        </is>
      </c>
    </row>
    <row r="25">
      <c r="A25" s="4" t="inlineStr">
        <is>
          <t>Equity-settled 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1155000</v>
      </c>
      <c r="H25" s="6" t="n">
        <v>1155000</v>
      </c>
      <c r="I25" s="4" t="inlineStr">
        <is>
          <t xml:space="preserve"> </t>
        </is>
      </c>
    </row>
    <row r="26">
      <c r="A26" s="4" t="inlineStr">
        <is>
          <t>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Balance at end of the period at Dec. 31, 2022</t>
        </is>
      </c>
      <c r="B27" s="5" t="n">
        <v>53000</v>
      </c>
      <c r="C27" s="5" t="n">
        <v>68822000</v>
      </c>
      <c r="D27" s="5" t="n">
        <v>-21305000</v>
      </c>
      <c r="E27" s="5" t="n">
        <v>249030000</v>
      </c>
      <c r="F27" s="5" t="n">
        <v>2249000</v>
      </c>
      <c r="G27" s="5" t="n">
        <v>-189097000</v>
      </c>
      <c r="H27" s="5" t="n">
        <v>109752000</v>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 (Tables)</t>
        </is>
      </c>
      <c r="B1" s="2" t="inlineStr">
        <is>
          <t>6 Months Ended</t>
        </is>
      </c>
    </row>
    <row r="2">
      <c r="B2" s="2" t="inlineStr">
        <is>
          <t>Dec. 31, 2022</t>
        </is>
      </c>
    </row>
    <row r="3">
      <c r="A3" s="3" t="inlineStr">
        <is>
          <t>Earnings/(loss) per share</t>
        </is>
      </c>
      <c r="B3" s="4" t="inlineStr">
        <is>
          <t xml:space="preserve"> </t>
        </is>
      </c>
    </row>
    <row r="4">
      <c r="A4" s="4" t="inlineStr">
        <is>
          <t>Schedule of earnings/(loss) per share</t>
        </is>
      </c>
      <c r="B4" s="4" t="inlineStr">
        <is>
          <t>​ ​ ​ ​ ​ ​ ​ ​ ​ ​ ​ ​ Three months ended ​ Six months ended ​ ​ 31 December ​ 31 December ​ 2022 ​ 2021 2022 2021 Profit/(loss) for the period (£’000) 6,306 ​ (1,402) (20,210) (16,941) Basic earnings/(loss) per share (pence) 3.87 ​ (0.86) (12.39) (10.39) Diluted earnings/(loss) per share (pence) (1) ​ 3.85 ​ (0.86) ​ (12.39) ​ (10.39) ​</t>
        </is>
      </c>
    </row>
    <row r="5">
      <c r="A5" s="4" t="inlineStr">
        <is>
          <t>Schedule of weighted average number of shares</t>
        </is>
      </c>
      <c r="B5" s="4" t="inlineStr">
        <is>
          <t>​ ​ ​ ​ ​ ​ ​ ​ ​ ​ ​ ​ Three months ended ​ Six months ended ​ ​ 31 December ​ 31 December ​ ​ 2022 ​ 2021 ​ 2022 ​ 2021 ​ ​ Number ​ Number ​ Number ​ Number ​ ‘000 ‘000 ‘000 ‘000 Class A ordinary shares 52,013 ​ 53,962 52,013 49,466 Class B ordinary shares 112,732 ​ 110,724 112,732 115,216 Treasury shares (1,683) ​ (1,683) (1,683) (1,683) Weighted average number of ordinary shares used as the denominator in calculating basic loss per share ​ 163,062 ​ 163,003 ​ 163,062 ​ 162,999 Adjustment for calculation of diluted earnings per share assumed conversion into Class A ordinary shares (1) ​ 543 ​ — ​ — ​ — Weighted average number of ordinary shares and potential ordinary shares used as the denominator in calculating diluted loss per share (1) ​ 163,605 ​ 163,003 ​ 163,062 ​ 162,999 (1) For the six months ended 31 December 2022 and the three and six months ended 31 December 2021,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Freehold Plant and Fixtures ​ ​ ​ property ​ machinery ​ and fittings ​ Total ​ ​ £’000 ​ £’000 ​ £’000 ​ £’000 At 1 July 2022 ​ ​ ​ ​ ​ ​ ​ Cost 281,377 ​ 39,562 ​ 75,394 ​ 396,333 Accumulated depreciation (63,261) ​ (34,293) ​ (56,118) ​ (153,672) Net book amount 218,116 ​ 5,269 ​ 19,276 ​ 242,661 Six months ended 31 December 2022 ​ ​ ​ ​ ​ ​ ​ Opening net book amount 218,116 ​ 5,269 ​ 19,276 ​ 242,661 Additions 1,884 1,167 3,649 6,700 Depreciation charge (1,703) (1,330) (2,894) (5,927) Closing net book amount 218,297 5,106 20,031 243,434 At 31 December 2022 ​ ​ ​ ​ ​ ​ ​ ​ Cost ​ 283,261 ​ 40,729 ​ 79,043 ​ 403,033 Accumulated depreciation ​ (64,964) ​ (35,623) ​ (59,012) ​ (159,599) Net book amount ​ 218,297 ​ 5,106 ​ 20,031 ​ 243,434 ​ ​ ​ ​ ​ ​ ​ ​ ​ At 1 July 2021 ​ ​ ​ ​ Cost 278,987 38,309 73,528 390,824 Accumulated depreciation (59,867) (32,964) (50,934) (143,765) Net book amount 219,120 5,345 22,594 247,059 Six months ended 31 December 2021 ​ ​ ​ ​ Opening net book amount 219,120 5,345 22,594 247,059 Additions 2,142 989 1,914 5,045 Transfers ​ — ​ 232 ​ (232) ​ — Depreciation charge (1,695) (1,587) (2,977) (6,259) Closing net book amount 219,567 4,979 21,299 245,845 At 31 December 2021 ​ ​ ​ ​ Cost 281,129 39,559 75,181 395,869 Accumulated depreciation (61,562) (34,580) (53,882) (150,024) Net book amount 219,567 4,979 21,299 245,8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right-of-use assets</t>
        </is>
      </c>
      <c r="B4" s="4" t="inlineStr">
        <is>
          <t>Right-of-use assets: ​ ​ ​ ​ ​ ​ ​ ​ ​ 31 December 30 June 31 December ​ ​ 2022 ​ 2022 ​ 2021 ​ ​ £’000 ​ £’000 ​ £’000 Property 2,925 3,655 3,328 Plant and machinery 428 417 419 Total 3,353 4,072 3,747 ​</t>
        </is>
      </c>
    </row>
    <row r="5">
      <c r="A5" s="4" t="inlineStr">
        <is>
          <t>Schedule of lease liabilities</t>
        </is>
      </c>
      <c r="B5" s="4" t="inlineStr">
        <is>
          <t>Lease liabilities: ​ ​ ​ ​ ​ ​ ​ ​ ​ 31 December 30 June 31 December ​ ​ 2022 ​ 2022 ​ 2021 ​ ​ £’000 ​ £’000 ​ £’000 Current 804 1,561 763 Non-current 2,475 2,869 2,994 Total lease liabilities 3,279 4,430 3,757 ​ The following table provides an analysis of the movements in lease liabilities: ​ ​ ​ ​ ​ £’000 At 1 July 2021 4,340 Cash flows (868) Additions ​ 235 Accretion expense 50 At 31 December 2021 3,757 Cash flows (576) Additions 1,202 Accretion expense 47 At 30 June 2022 4,430 Cash flows (1,515) Additions 300 Accretion expense 64 At 31 December 2022 3,279 ​</t>
        </is>
      </c>
    </row>
    <row r="6">
      <c r="A6" s="4" t="inlineStr">
        <is>
          <t>Schedule of amounts recognized in the consolidated statement of profit or loss</t>
        </is>
      </c>
      <c r="B6" s="4" t="inlineStr">
        <is>
          <t>​ ​ ​ ​ ​ ​ ​ ​ ​ ​ ​ ​ Three months ended ​ Six months ended ​ ​ 31 December ​ 31 December ​ 2022 2021 2022 2021 ​ ​ £’000 ​ £’000 ​ £’000 ​ £’000 Depreciation charge of right-of-use assets ​ ​ ​ ​ Property (361) ​ (388) ​ (730) (772) Plant and machinery (225) ​ (55) ​ (290) (99) ​ (586) ​ (443) ​ (1,020) (871) Interest expense (included in finance costs) (41) ​ (25) ​ (64) (50) Expense relating to short-term leases (included in operating expenses) (99) ​ (97) ​ (194) (193) Expense relating to low value leases (included in operating expenses) — ​ (10) ​ — (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roperty (Tables)</t>
        </is>
      </c>
      <c r="B1" s="2" t="inlineStr">
        <is>
          <t>6 Months Ended</t>
        </is>
      </c>
    </row>
    <row r="2">
      <c r="B2" s="2" t="inlineStr">
        <is>
          <t>Dec. 31, 2022</t>
        </is>
      </c>
    </row>
    <row r="3">
      <c r="A3" s="3" t="inlineStr">
        <is>
          <t>Investment property</t>
        </is>
      </c>
      <c r="B3" s="4" t="inlineStr">
        <is>
          <t xml:space="preserve"> </t>
        </is>
      </c>
    </row>
    <row r="4">
      <c r="A4" s="4" t="inlineStr">
        <is>
          <t>Schedule of investment property</t>
        </is>
      </c>
      <c r="B4" s="4" t="inlineStr">
        <is>
          <t>​ ​ ​ ​ ​ ​ Total ​ £’000 At 1 July 2022 ​ Cost 20,553 Accumulated depreciation and impairment (280) Net book amount 20,273 Six months ended 31 December 2022 ​ Opening net book amount 20,273 Depreciation charge (140) Closing net book amount 20,133 At 31 December 2022 ​ ​ Cost ​ 32,193 Accumulated depreciation and impairment ​ (12,060) Net book amount ​ 20,133 ​ ​ ​ At 1 July 2021 ​ Cost 32,193 Accumulated depreciation and impairment (11,640) Net book amount 20,553 Six months ended 31 December 2021 ​ Opening net book amount 20,553 Depreciation charge (140) Closing net book amount 20,413 At 31 December 2021 ​ Cost 32,193 Accumulated depreciation and impairment (11,780) Net book amount 20,4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Other ​ ​ ​ ​ ​ ​ ​ ​ intangible ​ ​ ​ Goodwill Registrations assets Total ​ ​ £’000 ​ £’000 ​ £’000 ​ £’000 At 1 July 2022 Cost 421,453 779,196 18,817 1,219,466 Accumulated amortization — (462,985) (13,203) (476,188) Net book amount 421,453 316,211 5,614 743,278 Six months ended 31 December 2022 ​ ​ ​ ​ Opening net book amount 421,453 316,211 5,614 743,278 Additions — 221,472 699 222,171 Disposals — (8,810) — (8,810) Amortization charge — (83,736) (1,374) (85,110) Closing net book amount 421,453 445,137 4,939 871,529 At 31 December 2022 ​ ​ ​ ​ ​ ​ ​ ​ Cost ​ 421,453 ​ 968,617 ​ 19,516 ​ 1,409,586 Accumulated amortization ​ — ​ (523,480) ​ (14,577) ​ (538,057) Net book amount ​ 421,453 ​ 445,137 ​ 4,939 ​ 871,529 ​ ​ ​ ​ ​ ​ ​ ​ ​ At 1 July 2021 ​ ​ ​ ​ Cost 421,453 861,210 16,644 1,299,307 Accumulated amortization — (533,223) (11,617) (544,840) Net book amount 421,453 327,987 5,027 754,467 Six months ended 31 December 2021 ​ ​ ​ ​ Opening net book amount 421,453 327,987 5,027 754,467 Additions — 144,302 1,544 145,846 Disposals — (14,274) — (14,274) Amortization charge — (72,510) (1,277) (73,787) Closing net book amount 421,453 385,505 5,294 812,252 At 31 December 2021 ​ ​ ​ ​ Cost 421,453 979,655 17,291 1,418,399 Accumulated amortization — (594,150) (11,997) (606,147) Net book amount 421,453 385,505 5,294 812,2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tax (Tables)</t>
        </is>
      </c>
      <c r="B1" s="2" t="inlineStr">
        <is>
          <t>6 Months Ended</t>
        </is>
      </c>
    </row>
    <row r="2">
      <c r="B2" s="2" t="inlineStr">
        <is>
          <t>Dec. 31, 2022</t>
        </is>
      </c>
    </row>
    <row r="3">
      <c r="A3" s="3" t="inlineStr">
        <is>
          <t>Deferred Tax</t>
        </is>
      </c>
      <c r="B3" s="4" t="inlineStr">
        <is>
          <t xml:space="preserve"> </t>
        </is>
      </c>
    </row>
    <row r="4">
      <c r="A4" s="4" t="inlineStr">
        <is>
          <t>Schedule of deferred taxes</t>
        </is>
      </c>
      <c r="B4" s="4" t="inlineStr">
        <is>
          <t>​ ​ ​ ​ ​ ​ ​ ​ ​ ​ 31 December ​ 30 June ​ 31 December ​ 2022 2022 2021 ​ ​ £’000 ​ £’000 ​ £’000 Net deferred tax liability (2,413) (7,402) (30,422) ​</t>
        </is>
      </c>
    </row>
    <row r="5">
      <c r="A5" s="4" t="inlineStr">
        <is>
          <t>Schedule of movements in net deferred tax liability</t>
        </is>
      </c>
      <c r="B5" s="4" t="inlineStr">
        <is>
          <t>​ ​ ​ ​ ​ ​ ​ ​ ​ ​ 31 December ​ 30 June ​ 31 December ​ 2022 2022 ​ 2021 ​ ​ £’000 ​ £’000 ​ £’000 At the beginning of the period (7,402) (35,546) (35,546) Credited to the statement of profit or loss (Note 11) 5,408 29,431 5,415 Credited/(expensed) to other comprehensive income (Note 11) (419) (1,287) (291) At the end of the period (2,413) (7,402) (30,4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2</t>
        </is>
      </c>
    </row>
    <row r="3">
      <c r="A3" s="3" t="inlineStr">
        <is>
          <t>Inventories</t>
        </is>
      </c>
      <c r="B3" s="4" t="inlineStr">
        <is>
          <t xml:space="preserve"> </t>
        </is>
      </c>
    </row>
    <row r="4">
      <c r="A4" s="4" t="inlineStr">
        <is>
          <t>Schedule of inventories</t>
        </is>
      </c>
      <c r="B4" s="4" t="inlineStr">
        <is>
          <t>​ ​ ​ ​ ​ ​ ​ ​ ​ 31 December 30 June ​ 31 December ​ ​ 2022 ​ 2022 2021 ​ ​ £’000 ​ £’000 ​ £’000 Finished goods 3,272 2,200 2,8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Dec. 31, 2022</t>
        </is>
      </c>
    </row>
    <row r="3">
      <c r="A3" s="3" t="inlineStr">
        <is>
          <t>Trade receivables.</t>
        </is>
      </c>
      <c r="B3" s="4" t="inlineStr">
        <is>
          <t xml:space="preserve"> </t>
        </is>
      </c>
    </row>
    <row r="4">
      <c r="A4" s="4" t="inlineStr">
        <is>
          <t>Schedule of trade receivables</t>
        </is>
      </c>
      <c r="B4" s="4" t="inlineStr">
        <is>
          <t>​ ​ ​ ​ ​ ​ ​ ​ ​ ​ 31 December ​ 30 June ​ 31 December ​ 2022 2022 2021 ​ ​ £’000 ​ £’000 ​ £’000 Trade receivables 150,863 91,207 103,082 Less: provision for impairment of trade receivables (13,230) (12,240) (7,995) Net trade receivables 137,633 78,967 95,087 Less: non-current portion ​ ​ ​ Trade receivables 21,224 29,757 41,024 Current trade receivables 116,409 49,210 54,0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Dec. 31, 2022</t>
        </is>
      </c>
    </row>
    <row r="3">
      <c r="A3" s="3" t="inlineStr">
        <is>
          <t>Derivative financial instruments.</t>
        </is>
      </c>
      <c r="B3" s="4" t="inlineStr">
        <is>
          <t xml:space="preserve"> </t>
        </is>
      </c>
    </row>
    <row r="4">
      <c r="A4" s="4" t="inlineStr">
        <is>
          <t>Schedule of derivative financial instruments</t>
        </is>
      </c>
      <c r="B4" s="4" t="inlineStr">
        <is>
          <t>​ ​ ​ ​ ​ ​ ​ ​ ​ ​ ​ ​ ​ ​ ​ ​ 31 December 2022 ​ 30 June 2022 ​ 31 December 2021 ​ ​ Assets ​ Liabilities ​ Assets ​ Liabilities ​ Assets ​ Liabilities ​ £’000 £’000 £’000 £’000 £’000 £’000 Used for hedging: ​ ​ ​ ​ ​ ​ Interest rate swaps 4,901 — 2,458 — — (3,045) Forward foreign exchange contracts ​ — ​ — ​ — ​ — ​ — ​ (76) At fair value through profit or loss: ​ ​ ​ ​ ​ ​ Embedded foreign exchange derivatives 22,561 — 20,286 — 5,580 (194) Forward foreign exchange contracts 2,603 (519) 315 (81) — (1,452) ​ 30,065 (519) 23,059 (81) 5,580 (4,767) Less non-current portion: ​ ​ ​ ​ ​ ​ Used for hedging: ​ ​ ​ ​ ​ ​ ​ ​ Interest rate swaps 4,901 ​ — 2,458 — — (3,045) At fair value through profit or loss: ​ ​ ​ ​ ​ ​ ​ Embedded foreign exchange derivatives 15,938 ​ — 13,786 — — (96) Forward foreign exchange contracts 1,350 ​ (519) 218 (49) 4,434 (767) Non-current derivative financial instruments 22,189 ​ (519) 16,462 (49) 4,434 (3,908) Current derivative financial instruments 7,876 ​ — 6,597 (32) 1,146 (8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31 December ​ 30 June ​ 31 December ​ 2022 2022 2021 ​ ​ £’000 ​ £’000 ​ £’000 Cash at bank and in hand 31,045 121,223 87,4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unaudited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Cash (used in)/generated from operations</t>
        </is>
      </c>
      <c r="B4" s="5" t="n">
        <v>-56633</v>
      </c>
      <c r="C4" s="5" t="n">
        <v>-25567</v>
      </c>
      <c r="D4" s="5" t="n">
        <v>-53014</v>
      </c>
      <c r="E4" s="5" t="n">
        <v>46120</v>
      </c>
    </row>
    <row r="5">
      <c r="A5" s="4" t="inlineStr">
        <is>
          <t>Interest paid</t>
        </is>
      </c>
      <c r="B5" s="6" t="n">
        <v>-4595</v>
      </c>
      <c r="C5" s="6" t="n">
        <v>-2161</v>
      </c>
      <c r="D5" s="6" t="n">
        <v>-14223</v>
      </c>
      <c r="E5" s="6" t="n">
        <v>-9953</v>
      </c>
    </row>
    <row r="6">
      <c r="A6" s="4" t="inlineStr">
        <is>
          <t>Interest received</t>
        </is>
      </c>
      <c r="B6" s="6" t="n">
        <v>59</v>
      </c>
      <c r="C6" s="6" t="n">
        <v>1</v>
      </c>
      <c r="D6" s="6" t="n">
        <v>77</v>
      </c>
      <c r="E6" s="6" t="n">
        <v>3</v>
      </c>
    </row>
    <row r="7">
      <c r="A7" s="4" t="inlineStr">
        <is>
          <t>Tax paid</t>
        </is>
      </c>
      <c r="B7" s="6" t="n">
        <v>-340</v>
      </c>
      <c r="C7" s="6" t="n">
        <v>-3766</v>
      </c>
      <c r="D7" s="6" t="n">
        <v>-392</v>
      </c>
      <c r="E7" s="6" t="n">
        <v>-4101</v>
      </c>
    </row>
    <row r="8">
      <c r="A8" s="4" t="inlineStr">
        <is>
          <t>Net cash (outflow)/inflow from operating activities</t>
        </is>
      </c>
      <c r="B8" s="6" t="n">
        <v>-61509</v>
      </c>
      <c r="C8" s="6" t="n">
        <v>-31493</v>
      </c>
      <c r="D8" s="6" t="n">
        <v>-67552</v>
      </c>
      <c r="E8" s="6" t="n">
        <v>32069</v>
      </c>
    </row>
    <row r="9">
      <c r="A9" s="3" t="inlineStr">
        <is>
          <t>Cash flow from investing activities</t>
        </is>
      </c>
      <c r="B9" s="4" t="inlineStr">
        <is>
          <t xml:space="preserve"> </t>
        </is>
      </c>
      <c r="C9" s="4" t="inlineStr">
        <is>
          <t xml:space="preserve"> </t>
        </is>
      </c>
      <c r="D9" s="4" t="inlineStr">
        <is>
          <t xml:space="preserve"> </t>
        </is>
      </c>
      <c r="E9" s="4" t="inlineStr">
        <is>
          <t xml:space="preserve"> </t>
        </is>
      </c>
    </row>
    <row r="10">
      <c r="A10" s="4" t="inlineStr">
        <is>
          <t>Payments for property, plant and equipment</t>
        </is>
      </c>
      <c r="B10" s="6" t="n">
        <v>-2706</v>
      </c>
      <c r="C10" s="6" t="n">
        <v>-1874</v>
      </c>
      <c r="D10" s="6" t="n">
        <v>-7099</v>
      </c>
      <c r="E10" s="6" t="n">
        <v>-5502</v>
      </c>
    </row>
    <row r="11">
      <c r="A11" s="4" t="inlineStr">
        <is>
          <t>Payments for intangible assets</t>
        </is>
      </c>
      <c r="B11" s="6" t="n">
        <v>-29868</v>
      </c>
      <c r="C11" s="6" t="n">
        <v>-18715</v>
      </c>
      <c r="D11" s="6" t="n">
        <v>-129892</v>
      </c>
      <c r="E11" s="6" t="n">
        <v>-90915</v>
      </c>
    </row>
    <row r="12">
      <c r="A12" s="4" t="inlineStr">
        <is>
          <t>Proceeds from sale of intangible assets</t>
        </is>
      </c>
      <c r="B12" s="6" t="n">
        <v>2071</v>
      </c>
      <c r="C12" s="6" t="n">
        <v>1932</v>
      </c>
      <c r="D12" s="6" t="n">
        <v>13733</v>
      </c>
      <c r="E12" s="6" t="n">
        <v>13015</v>
      </c>
    </row>
    <row r="13">
      <c r="A13" s="4" t="inlineStr">
        <is>
          <t>Net cash outflow from investing activities</t>
        </is>
      </c>
      <c r="B13" s="6" t="n">
        <v>-30503</v>
      </c>
      <c r="C13" s="6" t="n">
        <v>-18657</v>
      </c>
      <c r="D13" s="6" t="n">
        <v>-123258</v>
      </c>
      <c r="E13" s="6" t="n">
        <v>-83402</v>
      </c>
    </row>
    <row r="14">
      <c r="A14" s="3" t="inlineStr">
        <is>
          <t>Cash flow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borrowings</t>
        </is>
      </c>
      <c r="B15" s="6" t="n">
        <v>100000</v>
      </c>
      <c r="C15" s="6" t="n">
        <v>40000</v>
      </c>
      <c r="D15" s="6" t="n">
        <v>100000</v>
      </c>
      <c r="E15" s="6" t="n">
        <v>40000</v>
      </c>
    </row>
    <row r="16">
      <c r="A16" s="4" t="inlineStr">
        <is>
          <t>Principal elements of lease payments</t>
        </is>
      </c>
      <c r="B16" s="6" t="n">
        <v>-571</v>
      </c>
      <c r="C16" s="6" t="n">
        <v>-432</v>
      </c>
      <c r="D16" s="6" t="n">
        <v>-1449</v>
      </c>
      <c r="E16" s="6" t="n">
        <v>-848</v>
      </c>
    </row>
    <row r="17">
      <c r="A17" s="4" t="inlineStr">
        <is>
          <t>Dividends paid</t>
        </is>
      </c>
      <c r="B17" s="4" t="inlineStr">
        <is>
          <t xml:space="preserve"> </t>
        </is>
      </c>
      <c r="C17" s="4" t="inlineStr">
        <is>
          <t xml:space="preserve"> </t>
        </is>
      </c>
      <c r="D17" s="4" t="inlineStr">
        <is>
          <t xml:space="preserve"> </t>
        </is>
      </c>
      <c r="E17" s="6" t="n">
        <v>-10669</v>
      </c>
    </row>
    <row r="18">
      <c r="A18" s="4" t="inlineStr">
        <is>
          <t>Net cash inflow from financing activities</t>
        </is>
      </c>
      <c r="B18" s="6" t="n">
        <v>99429</v>
      </c>
      <c r="C18" s="6" t="n">
        <v>39568</v>
      </c>
      <c r="D18" s="6" t="n">
        <v>98551</v>
      </c>
      <c r="E18" s="6" t="n">
        <v>28483</v>
      </c>
    </row>
    <row r="19">
      <c r="A19" s="4" t="inlineStr">
        <is>
          <t>Net increase/(decrease) in cash and cash equivalents</t>
        </is>
      </c>
      <c r="B19" s="6" t="n">
        <v>7417</v>
      </c>
      <c r="C19" s="6" t="n">
        <v>-10582</v>
      </c>
      <c r="D19" s="6" t="n">
        <v>-92259</v>
      </c>
      <c r="E19" s="6" t="n">
        <v>-22850</v>
      </c>
    </row>
    <row r="20">
      <c r="A20" s="4" t="inlineStr">
        <is>
          <t>Cash and cash equivalents at beginning of period</t>
        </is>
      </c>
      <c r="B20" s="6" t="n">
        <v>24277</v>
      </c>
      <c r="C20" s="6" t="n">
        <v>98666</v>
      </c>
      <c r="D20" s="6" t="n">
        <v>121223</v>
      </c>
      <c r="E20" s="6" t="n">
        <v>110658</v>
      </c>
    </row>
    <row r="21">
      <c r="A21" s="4" t="inlineStr">
        <is>
          <t>Effect of exchange rate changes on cash and cash equivalents</t>
        </is>
      </c>
      <c r="B21" s="6" t="n">
        <v>-649</v>
      </c>
      <c r="C21" s="6" t="n">
        <v>-650</v>
      </c>
      <c r="D21" s="6" t="n">
        <v>2081</v>
      </c>
      <c r="E21" s="6" t="n">
        <v>-374</v>
      </c>
    </row>
    <row r="22">
      <c r="A22" s="4" t="inlineStr">
        <is>
          <t>Cash and cash equivalents at end of period</t>
        </is>
      </c>
      <c r="B22" s="5" t="n">
        <v>31045</v>
      </c>
      <c r="C22" s="5" t="n">
        <v>87434</v>
      </c>
      <c r="D22" s="5" t="n">
        <v>31045</v>
      </c>
      <c r="E22" s="5" t="n">
        <v>874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2</t>
        </is>
      </c>
    </row>
    <row r="3">
      <c r="A3" s="3" t="inlineStr">
        <is>
          <t>Share capital.</t>
        </is>
      </c>
      <c r="B3" s="4" t="inlineStr">
        <is>
          <t xml:space="preserve"> </t>
        </is>
      </c>
    </row>
    <row r="4">
      <c r="A4" s="4" t="inlineStr">
        <is>
          <t>Schedule of share capital</t>
        </is>
      </c>
      <c r="B4" s="4" t="inlineStr">
        <is>
          <t>​ ​ ​ ​ ​ ​ ​ Number of shares Ordinary shares ​ ​ (thousands) ​ £’000 At 1 July 2021 164,677 53 Employee share-based compensation awards – issue of shares 9 — At 31 December 2021 164,686 53 Employee share-based compensation awards – issue of shares 59 — At 30 June 2022 164,745 53 Employee share-based compensation awards – issue of shares — — At 31 December 2022 164,745 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6 Months Ended</t>
        </is>
      </c>
    </row>
    <row r="2">
      <c r="B2" s="2" t="inlineStr">
        <is>
          <t>Dec. 31, 2022</t>
        </is>
      </c>
    </row>
    <row r="3">
      <c r="A3" s="3" t="inlineStr">
        <is>
          <t>Treasury shares.</t>
        </is>
      </c>
      <c r="B3" s="4" t="inlineStr">
        <is>
          <t xml:space="preserve"> </t>
        </is>
      </c>
    </row>
    <row r="4">
      <c r="A4" s="4" t="inlineStr">
        <is>
          <t>Schedule of treasury shares</t>
        </is>
      </c>
      <c r="B4" s="4" t="inlineStr">
        <is>
          <t>​ ​ ​ ​ ​ ​ ​ ​ Number of ​ ​ ​ ​ shares ​ ​ ​ (thousands) £’000 At 1 July 2021, 31 December 2021, 30 June 2022 and 31 December 2022 1,683 21,3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 ​ 31 December ​ 30 June ​ 31 December ​ 2022 2022 2021 ​ ​ £’000 ​ £’000 ​ £’000 Trade payables 290,239 192,863 205,528 Other payables 13,420 18,982 20,259 Accrued expenses 66,079 89,016 69,384 Social security and other taxes 18,529 22,073 14,728 ​ 388,267 322,934 309,899 Less: non-current portion ​ ​ ​ ​ ​ Trade payables 159,719 ​ 101,301 ​ 101,221 Other payables 776 ​ 1,046 ​ 1,332 Non-current trade and other payables 160,495 ​ 102,347 ​ 102,553 Current trade and other payables 227,772 ​ 220,587 ​ 207,3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Dec. 31, 2022</t>
        </is>
      </c>
    </row>
    <row r="3">
      <c r="A3" s="3" t="inlineStr">
        <is>
          <t>Borrowings</t>
        </is>
      </c>
      <c r="B3" s="4" t="inlineStr">
        <is>
          <t xml:space="preserve"> </t>
        </is>
      </c>
    </row>
    <row r="4">
      <c r="A4" s="4" t="inlineStr">
        <is>
          <t>Schedule of borrowings</t>
        </is>
      </c>
      <c r="B4" s="4" t="inlineStr">
        <is>
          <t>​ ​ ​ ​ ​ ​ ​ ​ ​ ​ 31 December ​ 30 June ​ 31 December ​ 2022 2022 2021 ​ ​ £’000 ​ £’000 ​ £’000 Senior secured notes 350,626 347,173 312,318 Secured term loan facility 185,028 183,192 164,734 Revolving credit facilities 200,000 100,000 100,000 Accrued interest on senior secured notes and revolving credit facilities 6,246 5,757 5,185 ​ 741,900 636,122 582,237 Less: non-current portion ​ ​ ​ Senior secured notes 350,626 347,173 312,318 Secured term loan facility 185,028 183,192 164,734 Non-current borrowings 535,654 530,365 477,052 Current borrowings 206,246 105,757 105,18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Dec. 31, 2022</t>
        </is>
      </c>
    </row>
    <row r="3">
      <c r="A3" s="3" t="inlineStr">
        <is>
          <t>Provisions</t>
        </is>
      </c>
      <c r="B3" s="4" t="inlineStr">
        <is>
          <t xml:space="preserve"> </t>
        </is>
      </c>
    </row>
    <row r="4">
      <c r="A4" s="4" t="inlineStr">
        <is>
          <t>Schedule of provisions</t>
        </is>
      </c>
      <c r="B4" s="4" t="inlineStr">
        <is>
          <t>​ ​ ​ ​ ​ ​ ​ ​ ​ Other (1) Tax (2) Total ​ £’000 £’000 £’000 At 1 July 2021 722 4,080 4,802 Charged to profit or loss: ​ ​ ​ Additional provisions recognized 129 428 557 At 31 December 2021 851 4,508 5,359 Charged to profit or loss: ​ ​ ​ Reassessment of provisions 292 1,259 1,551 Additional provisions recognized — 5,734 5,734 At 30 June 2022 1,143 11,501 12,644 Charged/(credited) to profit or loss: ​ ​ ​ Reassessment of provisions 97 (29) 68 Additional provisions recognised ​ — ​ 291 ​ 291 At 31 December 2022 1,240 11,763 13,003 Less: non-current portion ​ ​ ​ ​ ​ ​ Provisions ​ (89) ​ — ​ (89) Current provisions 1,151 11,763 12,914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3 months and 15 months. (2) Provision in respect of player related tax matters. The timing of cash outflows is by its nature uncertain but it is management’s best estimate that these will be made within the next 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used in)/generated from operations (Tables)</t>
        </is>
      </c>
      <c r="B1" s="2" t="inlineStr">
        <is>
          <t>6 Months Ended</t>
        </is>
      </c>
    </row>
    <row r="2">
      <c r="B2" s="2" t="inlineStr">
        <is>
          <t>Dec. 31, 2022</t>
        </is>
      </c>
    </row>
    <row r="3">
      <c r="A3" s="3" t="inlineStr">
        <is>
          <t>Cash (used in)/generated from operations</t>
        </is>
      </c>
      <c r="B3" s="4" t="inlineStr">
        <is>
          <t xml:space="preserve"> </t>
        </is>
      </c>
    </row>
    <row r="4">
      <c r="A4" s="4" t="inlineStr">
        <is>
          <t>Schedule of cash (used in)/generated from operations</t>
        </is>
      </c>
      <c r="B4" s="4" t="inlineStr">
        <is>
          <t>​ ​ ​ ​ ​ ​ ​ ​ ​ ​ ​ ​ Three months ended ​ Six months ended ​ ​ 31 December ​ 31 December ​ 2022 2021 2022 2021 ​ ​ £’000 ​ £’000 ​ £’000 ​ £’000 Profit/(loss) before income tax 9,255 (2,067) (25,115) (21,887) Adjustments for: ​ ​ ​ ​ Depreciation 3,609 3,579 7,087 7,270 Amortization 44,971 38,653 85,110 73,787 Loss/(profit) on disposal of intangible assets 2,588 318 (14,020) (17,158) Net finance (income)/costs (12,115) 7,472 18,873 17,126 Non-cash employee benefit expense - equity-settled share-based payments ​ 626 ​ 433 ​ 1,155 ​ 968 Foreign exchange losses/(gains) on operating activities 5,140 (398) 3,967 (302) Reclassified from hedging reserve (367) 90 (530) 30 Changes in working capital: ​ ​ ​ ​ Inventories 480 (105) (1,072) (796) Prepayments ​ 4,638 ​ 4,776 ​ (10,928) ​ (13,751) Contract assets – accrued revenue ​ (7,366) ​ (34,471) ​ (17,266) ​ (29,284) Trade receivables ​ (64,070) ​ (5,832) ​ (48,087) ​ (5,541) Other receivables (497) 151 (857) (650) Contract liabilities – deferred revenue ​ (23,898) ​ (25,963) ​ (14,716) ​ 39,615 Trade and other payables (19,821) (12,532) (36,974) (3,864) Provisions ​ 194 ​ 329 ​ 359 ​ 557 Cash (used in)/generated from operations (56,633) (25,567) (53,014) 46,1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Dec. 31, 2022</t>
        </is>
      </c>
    </row>
    <row r="3">
      <c r="A3" s="3" t="inlineStr">
        <is>
          <t>Financial risk management</t>
        </is>
      </c>
      <c r="B3" s="4" t="inlineStr">
        <is>
          <t xml:space="preserve"> </t>
        </is>
      </c>
    </row>
    <row r="4">
      <c r="A4" s="4" t="inlineStr">
        <is>
          <t>Schedule of net borrowings being hedged at balance sheet date</t>
        </is>
      </c>
      <c r="B4" s="4" t="inlineStr">
        <is>
          <t>​ ​ ​ ​ ​ ​ ​ ​ ​ ​ 31 December ​ 30 June ​ 31 December ​ 2022 2022 2021 ​ ​ $’000 ​ $’000 ​ $’000 USD borrowings 650,000 650,000 650,000 Hedged USD cash (8,900) (37,000) (13,023) Net USD debt 641,100 613,000 636,977 Hedged future USD revenues (1) (50,780) (22,800) (34,124) Unhedged USD borrowings 590,320 590,200 602,853 Closing USD exchange rate ($: £) 1.2040 1.2151 1.3486 (1)</t>
        </is>
      </c>
    </row>
    <row r="5">
      <c r="A5" s="4" t="inlineStr">
        <is>
          <t>Schedule of interest rate swaps at reporting date that are used to hedge borrowings</t>
        </is>
      </c>
      <c r="B5" s="4" t="inlineStr">
        <is>
          <t>​ ​ ​ ​ ​ ​ ​ ​ ​ ​ ​ 31 December ​ 30 June ​ 31 December ​ ​ 2022 2022 2021 ​ Principal value of loan outstanding ($’000) 150,000 150,000 150,000 ​ Rate received 1 month $ LIBOR 1 month $ LIBOR 1 month $ LIBOR ​ Rate paid Fixed 2.032 % Fixed 2.032 % Fixed 2.032 % Expiry date 30 June 2024 30 June 2024 30 June 2024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ntingent assets (Tables)</t>
        </is>
      </c>
      <c r="B1" s="2" t="inlineStr">
        <is>
          <t>6 Months Ended</t>
        </is>
      </c>
    </row>
    <row r="2">
      <c r="B2" s="2" t="inlineStr">
        <is>
          <t>Dec. 31, 2022</t>
        </is>
      </c>
    </row>
    <row r="3">
      <c r="A3" s="3" t="inlineStr">
        <is>
          <t>Contingent liabilities and contingent assets</t>
        </is>
      </c>
      <c r="B3" s="4" t="inlineStr">
        <is>
          <t xml:space="preserve"> </t>
        </is>
      </c>
    </row>
    <row r="4">
      <c r="A4" s="4" t="inlineStr">
        <is>
          <t>Schedule of potential amount payable by type of condition and category of player</t>
        </is>
      </c>
      <c r="B4" s="4" t="inlineStr">
        <is>
          <t>​ ​ ​ ​ ​ ​ ​ ​ ​ First team ​ ​ ​ ​ squad ​ Other ​ Total Type of condition ​ £’000 ​ £’000 ​ £’000 MUFC appearances/team success/new contract 83,369 13,222 96,591 International appearances 10,444 1,082 11,526 Awards ​ 32,980 ​ — ​ 32,980 ​ 126,793 14,304 141,09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6 Months Ended</t>
        </is>
      </c>
    </row>
    <row r="2">
      <c r="B2" s="2" t="inlineStr">
        <is>
          <t>Dec. 31, 2022</t>
        </is>
      </c>
    </row>
    <row r="3">
      <c r="A3" s="3" t="inlineStr">
        <is>
          <t>Subsidiaries</t>
        </is>
      </c>
      <c r="B3" s="4" t="inlineStr">
        <is>
          <t xml:space="preserve"> </t>
        </is>
      </c>
    </row>
    <row r="4">
      <c r="A4" s="4" t="inlineStr">
        <is>
          <t>Schedule of subsidiary undertakings</t>
        </is>
      </c>
      <c r="B4" s="4" t="inlineStr">
        <is>
          <t>​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Non-trading company ​ 100 MU Commercial Holdings Junior Limited Non-trading company ​ 100 MU Finance Limited Non-trading company ​ 100 MU RAML Limited Retail and licensing company ​ 100 MUTV Limited Media company ​ 100 RAML USA LLC Dormant company ​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paration (Details)</t>
        </is>
      </c>
      <c r="B1" s="2" t="inlineStr">
        <is>
          <t>Dec. 31, 2022 GBP (£)</t>
        </is>
      </c>
      <c r="C1" s="2" t="inlineStr">
        <is>
          <t>Dec. 31, 2022 USD ($)</t>
        </is>
      </c>
      <c r="D1" s="2" t="inlineStr">
        <is>
          <t>Jun. 30, 2022 GBP (£)</t>
        </is>
      </c>
      <c r="E1" s="2" t="inlineStr">
        <is>
          <t>Jun. 30, 2022 USD ($)</t>
        </is>
      </c>
      <c r="F1" s="2" t="inlineStr">
        <is>
          <t>Dec. 31, 2021 GBP (£)</t>
        </is>
      </c>
      <c r="G1" s="2" t="inlineStr">
        <is>
          <t>Dec. 31, 2021 USD ($)</t>
        </is>
      </c>
    </row>
    <row r="2">
      <c r="A2" s="3" t="inlineStr">
        <is>
          <t>Going concer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resources</t>
        </is>
      </c>
      <c r="B3" s="5" t="n">
        <v>31045000</v>
      </c>
      <c r="C3" s="4" t="inlineStr">
        <is>
          <t xml:space="preserve"> </t>
        </is>
      </c>
      <c r="D3" s="5" t="n">
        <v>121223000</v>
      </c>
      <c r="E3" s="4" t="inlineStr">
        <is>
          <t xml:space="preserve"> </t>
        </is>
      </c>
      <c r="F3" s="5" t="n">
        <v>87434000</v>
      </c>
      <c r="G3" s="4" t="inlineStr">
        <is>
          <t xml:space="preserve"> </t>
        </is>
      </c>
    </row>
    <row r="4">
      <c r="A4" s="4" t="inlineStr">
        <is>
          <t>Borrowings</t>
        </is>
      </c>
      <c r="B4" s="6" t="n">
        <v>741900000</v>
      </c>
      <c r="C4" s="4" t="inlineStr">
        <is>
          <t xml:space="preserve"> </t>
        </is>
      </c>
      <c r="D4" s="6" t="n">
        <v>636122000</v>
      </c>
      <c r="E4" s="4" t="inlineStr">
        <is>
          <t xml:space="preserve"> </t>
        </is>
      </c>
      <c r="F4" s="6" t="n">
        <v>582237000</v>
      </c>
      <c r="G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 Notional amount | $</t>
        </is>
      </c>
      <c r="B7" s="4" t="inlineStr">
        <is>
          <t xml:space="preserve"> </t>
        </is>
      </c>
      <c r="C7" s="8" t="n">
        <v>425000000</v>
      </c>
      <c r="D7" s="4" t="inlineStr">
        <is>
          <t xml:space="preserve"> </t>
        </is>
      </c>
      <c r="E7" s="8" t="n">
        <v>425000000</v>
      </c>
      <c r="F7" s="4" t="inlineStr">
        <is>
          <t xml:space="preserve"> </t>
        </is>
      </c>
      <c r="G7" s="8" t="n">
        <v>425000000</v>
      </c>
    </row>
    <row r="8">
      <c r="A8" s="4" t="inlineStr">
        <is>
          <t>Borrowings</t>
        </is>
      </c>
      <c r="B8" s="6" t="n">
        <v>350626000</v>
      </c>
      <c r="C8" s="4" t="inlineStr">
        <is>
          <t xml:space="preserve"> </t>
        </is>
      </c>
      <c r="D8" s="6" t="n">
        <v>347173000</v>
      </c>
      <c r="E8" s="4" t="inlineStr">
        <is>
          <t xml:space="preserve"> </t>
        </is>
      </c>
      <c r="F8" s="6" t="n">
        <v>312318000</v>
      </c>
      <c r="G8" s="4" t="inlineStr">
        <is>
          <t xml:space="preserve"> </t>
        </is>
      </c>
    </row>
    <row r="9">
      <c r="A9" s="4" t="inlineStr">
        <is>
          <t>Secured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ing conce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 Notional amount | $</t>
        </is>
      </c>
      <c r="B11" s="4" t="inlineStr">
        <is>
          <t xml:space="preserve"> </t>
        </is>
      </c>
      <c r="C11" s="8" t="n">
        <v>225000000</v>
      </c>
      <c r="D11" s="4" t="inlineStr">
        <is>
          <t xml:space="preserve"> </t>
        </is>
      </c>
      <c r="E11" s="8" t="n">
        <v>225000000</v>
      </c>
      <c r="F11" s="4" t="inlineStr">
        <is>
          <t xml:space="preserve"> </t>
        </is>
      </c>
      <c r="G11" s="8" t="n">
        <v>225000000</v>
      </c>
    </row>
    <row r="12">
      <c r="A12" s="4" t="inlineStr">
        <is>
          <t>Borrowings</t>
        </is>
      </c>
      <c r="B12" s="6" t="n">
        <v>185028000</v>
      </c>
      <c r="C12" s="4" t="inlineStr">
        <is>
          <t xml:space="preserve"> </t>
        </is>
      </c>
      <c r="D12" s="6" t="n">
        <v>183192000</v>
      </c>
      <c r="E12" s="4" t="inlineStr">
        <is>
          <t xml:space="preserve"> </t>
        </is>
      </c>
      <c r="F12" s="6" t="n">
        <v>164734000</v>
      </c>
      <c r="G12" s="4" t="inlineStr">
        <is>
          <t xml:space="preserve"> </t>
        </is>
      </c>
    </row>
    <row r="13">
      <c r="A13" s="4" t="inlineStr">
        <is>
          <t>Revolving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ing conc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rawn borrowing facilities</t>
        </is>
      </c>
      <c r="B15" s="6" t="n">
        <v>100000000</v>
      </c>
      <c r="C15" s="4" t="inlineStr">
        <is>
          <t xml:space="preserve"> </t>
        </is>
      </c>
      <c r="D15" s="6" t="n">
        <v>200000000</v>
      </c>
      <c r="E15" s="4" t="inlineStr">
        <is>
          <t xml:space="preserve"> </t>
        </is>
      </c>
      <c r="F15" s="6" t="n">
        <v>100000000</v>
      </c>
      <c r="G15" s="4" t="inlineStr">
        <is>
          <t xml:space="preserve"> </t>
        </is>
      </c>
    </row>
    <row r="16">
      <c r="A16" s="4" t="inlineStr">
        <is>
          <t>Principal amount / Notional amount</t>
        </is>
      </c>
      <c r="B16" s="6" t="n">
        <v>3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6" t="n">
        <v>200000000</v>
      </c>
      <c r="C17" s="4" t="inlineStr">
        <is>
          <t xml:space="preserve"> </t>
        </is>
      </c>
      <c r="D17" s="5" t="n">
        <v>100000000</v>
      </c>
      <c r="E17" s="4" t="inlineStr">
        <is>
          <t xml:space="preserve"> </t>
        </is>
      </c>
      <c r="F17" s="5" t="n">
        <v>100000000</v>
      </c>
      <c r="G17" s="4" t="inlineStr">
        <is>
          <t xml:space="preserve"> </t>
        </is>
      </c>
    </row>
    <row r="18">
      <c r="A18" s="4" t="inlineStr">
        <is>
          <t>Revolving facilities |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 Notional amount</t>
        </is>
      </c>
      <c r="B20" s="6" t="n">
        <v>1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facilities |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 Notional amount</t>
        </is>
      </c>
      <c r="B23" s="5" t="n">
        <v>150000000</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Manchester United plc (the “Company”) and its subsidiaries (together the “Group”) is a men’s and women’s professional football club together with related and ancillary activities. The Company incorporated under the Companies Law (as amended) of the Cayman Islands.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31 March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ing policies - Effect of IBOR reform (Details) £ in Thousands</t>
        </is>
      </c>
      <c r="B1" s="2" t="inlineStr">
        <is>
          <t>Dec. 31, 2022 GBP (£)</t>
        </is>
      </c>
      <c r="C1" s="2" t="inlineStr">
        <is>
          <t>Dec. 31, 2022 USD ($)</t>
        </is>
      </c>
      <c r="D1" s="2" t="inlineStr">
        <is>
          <t>Jun. 30, 2022 USD ($)</t>
        </is>
      </c>
      <c r="E1" s="2" t="inlineStr">
        <is>
          <t>Dec. 31, 2021 USD ($)</t>
        </is>
      </c>
    </row>
    <row r="2">
      <c r="A2" s="3" t="inlineStr">
        <is>
          <t>Accounting policies</t>
        </is>
      </c>
      <c r="B2" s="4" t="inlineStr">
        <is>
          <t xml:space="preserve"> </t>
        </is>
      </c>
      <c r="C2" s="4" t="inlineStr">
        <is>
          <t xml:space="preserve"> </t>
        </is>
      </c>
      <c r="D2" s="4" t="inlineStr">
        <is>
          <t xml:space="preserve"> </t>
        </is>
      </c>
      <c r="E2" s="4" t="inlineStr">
        <is>
          <t xml:space="preserve"> </t>
        </is>
      </c>
    </row>
    <row r="3">
      <c r="A3" s="4" t="inlineStr">
        <is>
          <t>Carrying value of assets which reference USD LIBOR and have not yet transitioned to an alternative interest rate benchmark</t>
        </is>
      </c>
      <c r="B3" s="5" t="n">
        <v>4901</v>
      </c>
      <c r="C3" s="4" t="inlineStr">
        <is>
          <t xml:space="preserve"> </t>
        </is>
      </c>
      <c r="D3" s="4" t="inlineStr">
        <is>
          <t xml:space="preserve"> </t>
        </is>
      </c>
      <c r="E3" s="4" t="inlineStr">
        <is>
          <t xml:space="preserve"> </t>
        </is>
      </c>
    </row>
    <row r="4">
      <c r="A4" s="4" t="inlineStr">
        <is>
          <t>Carrying value of liabilities which reference USD LIBOR and have not yet transitioned to an alternative interest rate benchmark</t>
        </is>
      </c>
      <c r="B4" s="6" t="n">
        <v>-185028</v>
      </c>
      <c r="C4" s="4" t="inlineStr">
        <is>
          <t xml:space="preserve"> </t>
        </is>
      </c>
      <c r="D4" s="4" t="inlineStr">
        <is>
          <t xml:space="preserve"> </t>
        </is>
      </c>
      <c r="E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row>
    <row r="6">
      <c r="A6" s="3" t="inlineStr">
        <is>
          <t>Accounting policies</t>
        </is>
      </c>
      <c r="B6" s="4" t="inlineStr">
        <is>
          <t xml:space="preserve"> </t>
        </is>
      </c>
      <c r="C6" s="4" t="inlineStr">
        <is>
          <t xml:space="preserve"> </t>
        </is>
      </c>
      <c r="D6" s="4" t="inlineStr">
        <is>
          <t xml:space="preserve"> </t>
        </is>
      </c>
      <c r="E6" s="4" t="inlineStr">
        <is>
          <t xml:space="preserve"> </t>
        </is>
      </c>
    </row>
    <row r="7">
      <c r="A7" s="4" t="inlineStr">
        <is>
          <t>Carrying value of liabilities which reference USD LIBOR and have not yet transitioned to an alternative interest rate benchmark</t>
        </is>
      </c>
      <c r="B7" s="6" t="n">
        <v>-185028</v>
      </c>
      <c r="C7" s="4" t="inlineStr">
        <is>
          <t xml:space="preserve"> </t>
        </is>
      </c>
      <c r="D7" s="4" t="inlineStr">
        <is>
          <t xml:space="preserve"> </t>
        </is>
      </c>
      <c r="E7" s="4" t="inlineStr">
        <is>
          <t xml:space="preserve"> </t>
        </is>
      </c>
    </row>
    <row r="8">
      <c r="A8" s="4" t="inlineStr">
        <is>
          <t>Derivative financial instruments</t>
        </is>
      </c>
      <c r="B8" s="4" t="inlineStr">
        <is>
          <t xml:space="preserve"> </t>
        </is>
      </c>
      <c r="C8" s="4" t="inlineStr">
        <is>
          <t xml:space="preserve"> </t>
        </is>
      </c>
      <c r="D8" s="4" t="inlineStr">
        <is>
          <t xml:space="preserve"> </t>
        </is>
      </c>
      <c r="E8" s="4" t="inlineStr">
        <is>
          <t xml:space="preserve"> </t>
        </is>
      </c>
    </row>
    <row r="9">
      <c r="A9" s="3" t="inlineStr">
        <is>
          <t>Accounting policies</t>
        </is>
      </c>
      <c r="B9" s="4" t="inlineStr">
        <is>
          <t xml:space="preserve"> </t>
        </is>
      </c>
      <c r="C9" s="4" t="inlineStr">
        <is>
          <t xml:space="preserve"> </t>
        </is>
      </c>
      <c r="D9" s="4" t="inlineStr">
        <is>
          <t xml:space="preserve"> </t>
        </is>
      </c>
      <c r="E9" s="4" t="inlineStr">
        <is>
          <t xml:space="preserve"> </t>
        </is>
      </c>
    </row>
    <row r="10">
      <c r="A10" s="4" t="inlineStr">
        <is>
          <t>Carrying value of assets which reference USD LIBOR and have not yet transitioned to an alternative interest rate benchmark</t>
        </is>
      </c>
      <c r="B10" s="5" t="n">
        <v>4901</v>
      </c>
      <c r="C10" s="4" t="inlineStr">
        <is>
          <t xml:space="preserve"> </t>
        </is>
      </c>
      <c r="D10" s="4" t="inlineStr">
        <is>
          <t xml:space="preserve"> </t>
        </is>
      </c>
      <c r="E10" s="4" t="inlineStr">
        <is>
          <t xml:space="preserve"> </t>
        </is>
      </c>
    </row>
    <row r="11">
      <c r="A11" s="4" t="inlineStr">
        <is>
          <t>Secured term loan facility</t>
        </is>
      </c>
      <c r="B11" s="4" t="inlineStr">
        <is>
          <t xml:space="preserve"> </t>
        </is>
      </c>
      <c r="C11" s="4" t="inlineStr">
        <is>
          <t xml:space="preserve"> </t>
        </is>
      </c>
      <c r="D11" s="4" t="inlineStr">
        <is>
          <t xml:space="preserve"> </t>
        </is>
      </c>
      <c r="E11" s="4" t="inlineStr">
        <is>
          <t xml:space="preserve"> </t>
        </is>
      </c>
    </row>
    <row r="12">
      <c r="A12" s="3" t="inlineStr">
        <is>
          <t>Accounting policies</t>
        </is>
      </c>
      <c r="B12" s="4" t="inlineStr">
        <is>
          <t xml:space="preserve"> </t>
        </is>
      </c>
      <c r="C12" s="4" t="inlineStr">
        <is>
          <t xml:space="preserve"> </t>
        </is>
      </c>
      <c r="D12" s="4" t="inlineStr">
        <is>
          <t xml:space="preserve"> </t>
        </is>
      </c>
      <c r="E12" s="4" t="inlineStr">
        <is>
          <t xml:space="preserve"> </t>
        </is>
      </c>
    </row>
    <row r="13">
      <c r="A13" s="4" t="inlineStr">
        <is>
          <t>Notional Amount | $</t>
        </is>
      </c>
      <c r="B13" s="4" t="inlineStr">
        <is>
          <t xml:space="preserve"> </t>
        </is>
      </c>
      <c r="C13" s="8" t="n">
        <v>225000000</v>
      </c>
      <c r="D13" s="8" t="n">
        <v>225000000</v>
      </c>
      <c r="E13" s="8" t="n">
        <v>2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easonality of revenue (Details) - adidas £ in Millions</t>
        </is>
      </c>
      <c r="B1" s="2" t="inlineStr">
        <is>
          <t>Aug. 01, 2015 GBP (£) item</t>
        </is>
      </c>
    </row>
    <row r="2">
      <c r="A2" s="3" t="inlineStr">
        <is>
          <t>Estimates and judgments</t>
        </is>
      </c>
      <c r="B2" s="4" t="inlineStr">
        <is>
          <t xml:space="preserve"> </t>
        </is>
      </c>
    </row>
    <row r="3">
      <c r="A3" s="4" t="inlineStr">
        <is>
          <t>Term of agreement (in years)</t>
        </is>
      </c>
      <c r="B3" s="4" t="inlineStr">
        <is>
          <t>10 years</t>
        </is>
      </c>
    </row>
    <row r="4">
      <c r="A4" s="4" t="inlineStr">
        <is>
          <t>Minimum guarantee payable by parties under agreement</t>
        </is>
      </c>
      <c r="B4" s="5" t="n">
        <v>750</v>
      </c>
    </row>
    <row r="5">
      <c r="A5" s="4" t="inlineStr">
        <is>
          <t>Number of consecutive seasons of non-participation in Champions League that would impact guarantee payable by adidas | item</t>
        </is>
      </c>
      <c r="B5" s="6" t="n">
        <v>2</v>
      </c>
    </row>
    <row r="6">
      <c r="A6" s="4" t="inlineStr">
        <is>
          <t>Maximum increase in guarantee payable per year</t>
        </is>
      </c>
      <c r="B6" s="5" t="n">
        <v>4</v>
      </c>
    </row>
    <row r="7">
      <c r="A7" s="4" t="inlineStr">
        <is>
          <t>Maximum possible percentage of reduction in guarantee per year</t>
        </is>
      </c>
      <c r="B7" s="9"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venue from contracts with customers - Disaggregation of revenue from contract with customers (Details) £ in Thousands</t>
        </is>
      </c>
      <c r="B1" s="2" t="inlineStr">
        <is>
          <t>3 Months Ended</t>
        </is>
      </c>
      <c r="D1" s="2" t="inlineStr">
        <is>
          <t>6 Months Ended</t>
        </is>
      </c>
    </row>
    <row r="2">
      <c r="B2" s="2" t="inlineStr">
        <is>
          <t>Dec. 31, 2022 GBP (£)</t>
        </is>
      </c>
      <c r="C2" s="2" t="inlineStr">
        <is>
          <t>Dec. 31, 2021 GBP (£)</t>
        </is>
      </c>
      <c r="D2" s="2" t="inlineStr">
        <is>
          <t>Dec. 31, 2022 GBP (£) component segment</t>
        </is>
      </c>
      <c r="E2" s="2" t="inlineStr">
        <is>
          <t>Dec. 31, 2021 GBP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Number of material segments | segment</t>
        </is>
      </c>
      <c r="B4" s="4" t="inlineStr">
        <is>
          <t xml:space="preserve"> </t>
        </is>
      </c>
      <c r="C4" s="4" t="inlineStr">
        <is>
          <t xml:space="preserve"> </t>
        </is>
      </c>
      <c r="D4" s="6" t="n">
        <v>1</v>
      </c>
      <c r="E4" s="4" t="inlineStr">
        <is>
          <t xml:space="preserve"> </t>
        </is>
      </c>
    </row>
    <row r="5">
      <c r="A5" s="4" t="inlineStr">
        <is>
          <t>Number of main components of revenue | component</t>
        </is>
      </c>
      <c r="B5" s="4" t="inlineStr">
        <is>
          <t xml:space="preserve"> </t>
        </is>
      </c>
      <c r="C5" s="4" t="inlineStr">
        <is>
          <t xml:space="preserve"> </t>
        </is>
      </c>
      <c r="D5" s="6" t="n">
        <v>3</v>
      </c>
      <c r="E5" s="4" t="inlineStr">
        <is>
          <t xml:space="preserve"> </t>
        </is>
      </c>
    </row>
    <row r="6">
      <c r="A6" s="4" t="inlineStr">
        <is>
          <t>Revenue from contracts with customers</t>
        </is>
      </c>
      <c r="B6" s="5" t="n">
        <v>167368</v>
      </c>
      <c r="C6" s="5" t="n">
        <v>185440</v>
      </c>
      <c r="D6" s="5" t="n">
        <v>311022</v>
      </c>
      <c r="E6" s="5" t="n">
        <v>311901</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Revenue from contracts with customer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78689</v>
      </c>
      <c r="C9" s="6" t="n">
        <v>64408</v>
      </c>
      <c r="D9" s="6" t="n">
        <v>166077</v>
      </c>
      <c r="E9" s="6" t="n">
        <v>128773</v>
      </c>
    </row>
    <row r="10">
      <c r="A10" s="4" t="inlineStr">
        <is>
          <t>Sponsorship</t>
        </is>
      </c>
      <c r="B10" s="4" t="inlineStr">
        <is>
          <t xml:space="preserve"> </t>
        </is>
      </c>
      <c r="C10" s="4" t="inlineStr">
        <is>
          <t xml:space="preserve"> </t>
        </is>
      </c>
      <c r="D10" s="4" t="inlineStr">
        <is>
          <t xml:space="preserve"> </t>
        </is>
      </c>
      <c r="E10" s="4" t="inlineStr">
        <is>
          <t xml:space="preserve"> </t>
        </is>
      </c>
    </row>
    <row r="11">
      <c r="A11" s="3" t="inlineStr">
        <is>
          <t>Revenue from contracts with customer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6" t="n">
        <v>50423</v>
      </c>
      <c r="C12" s="6" t="n">
        <v>35215</v>
      </c>
      <c r="D12" s="6" t="n">
        <v>108234</v>
      </c>
      <c r="E12" s="6" t="n">
        <v>71484</v>
      </c>
    </row>
    <row r="13">
      <c r="A13" s="4" t="inlineStr">
        <is>
          <t>Retail, merchandising, apparel &amp; product licensing</t>
        </is>
      </c>
      <c r="B13" s="4" t="inlineStr">
        <is>
          <t xml:space="preserve"> </t>
        </is>
      </c>
      <c r="C13" s="4" t="inlineStr">
        <is>
          <t xml:space="preserve"> </t>
        </is>
      </c>
      <c r="D13" s="4" t="inlineStr">
        <is>
          <t xml:space="preserve"> </t>
        </is>
      </c>
      <c r="E13" s="4" t="inlineStr">
        <is>
          <t xml:space="preserve"> </t>
        </is>
      </c>
    </row>
    <row r="14">
      <c r="A14" s="3" t="inlineStr">
        <is>
          <t>Revenue from contracts with customer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6" t="n">
        <v>28266</v>
      </c>
      <c r="C15" s="6" t="n">
        <v>29193</v>
      </c>
      <c r="D15" s="6" t="n">
        <v>57843</v>
      </c>
      <c r="E15" s="6" t="n">
        <v>57289</v>
      </c>
    </row>
    <row r="16">
      <c r="A16" s="4" t="inlineStr">
        <is>
          <t>Broadcasting</t>
        </is>
      </c>
      <c r="B16" s="4" t="inlineStr">
        <is>
          <t xml:space="preserve"> </t>
        </is>
      </c>
      <c r="C16" s="4" t="inlineStr">
        <is>
          <t xml:space="preserve"> </t>
        </is>
      </c>
      <c r="D16" s="4" t="inlineStr">
        <is>
          <t xml:space="preserve"> </t>
        </is>
      </c>
      <c r="E16" s="4" t="inlineStr">
        <is>
          <t xml:space="preserve"> </t>
        </is>
      </c>
    </row>
    <row r="17">
      <c r="A17" s="3" t="inlineStr">
        <is>
          <t>Revenue from contracts with customer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58789</v>
      </c>
      <c r="C18" s="6" t="n">
        <v>86413</v>
      </c>
      <c r="D18" s="6" t="n">
        <v>93792</v>
      </c>
      <c r="E18" s="6" t="n">
        <v>129755</v>
      </c>
    </row>
    <row r="19">
      <c r="A19" s="4" t="inlineStr">
        <is>
          <t>Domestic competitions</t>
        </is>
      </c>
      <c r="B19" s="4" t="inlineStr">
        <is>
          <t xml:space="preserve"> </t>
        </is>
      </c>
      <c r="C19" s="4" t="inlineStr">
        <is>
          <t xml:space="preserve"> </t>
        </is>
      </c>
      <c r="D19" s="4" t="inlineStr">
        <is>
          <t xml:space="preserve"> </t>
        </is>
      </c>
      <c r="E19" s="4" t="inlineStr">
        <is>
          <t xml:space="preserve"> </t>
        </is>
      </c>
    </row>
    <row r="20">
      <c r="A20" s="3" t="inlineStr">
        <is>
          <t>Revenue from contracts with customer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44399</v>
      </c>
      <c r="C21" s="6" t="n">
        <v>46383</v>
      </c>
      <c r="D21" s="6" t="n">
        <v>72026</v>
      </c>
      <c r="E21" s="6" t="n">
        <v>69262</v>
      </c>
    </row>
    <row r="22">
      <c r="A22" s="4" t="inlineStr">
        <is>
          <t>European competitions</t>
        </is>
      </c>
      <c r="B22" s="4" t="inlineStr">
        <is>
          <t xml:space="preserve"> </t>
        </is>
      </c>
      <c r="C22" s="4" t="inlineStr">
        <is>
          <t xml:space="preserve"> </t>
        </is>
      </c>
      <c r="D22" s="4" t="inlineStr">
        <is>
          <t xml:space="preserve"> </t>
        </is>
      </c>
      <c r="E22" s="4" t="inlineStr">
        <is>
          <t xml:space="preserve"> </t>
        </is>
      </c>
    </row>
    <row r="23">
      <c r="A23" s="3" t="inlineStr">
        <is>
          <t>Revenue from contracts with customer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12895</v>
      </c>
      <c r="C24" s="6" t="n">
        <v>38266</v>
      </c>
      <c r="D24" s="6" t="n">
        <v>18582</v>
      </c>
      <c r="E24" s="6" t="n">
        <v>56813</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Revenue from contracts with customer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6" t="n">
        <v>1495</v>
      </c>
      <c r="C27" s="6" t="n">
        <v>1764</v>
      </c>
      <c r="D27" s="6" t="n">
        <v>3184</v>
      </c>
      <c r="E27" s="6" t="n">
        <v>3680</v>
      </c>
    </row>
    <row r="28">
      <c r="A28" s="4" t="inlineStr">
        <is>
          <t>Matchday</t>
        </is>
      </c>
      <c r="B28" s="4" t="inlineStr">
        <is>
          <t xml:space="preserve"> </t>
        </is>
      </c>
      <c r="C28" s="4" t="inlineStr">
        <is>
          <t xml:space="preserve"> </t>
        </is>
      </c>
      <c r="D28" s="4" t="inlineStr">
        <is>
          <t xml:space="preserve"> </t>
        </is>
      </c>
      <c r="E28" s="4" t="inlineStr">
        <is>
          <t xml:space="preserve"> </t>
        </is>
      </c>
    </row>
    <row r="29">
      <c r="A29" s="3" t="inlineStr">
        <is>
          <t>Revenue from contracts with customer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29890</v>
      </c>
      <c r="C30" s="5" t="n">
        <v>34619</v>
      </c>
      <c r="D30" s="5" t="n">
        <v>51153</v>
      </c>
      <c r="E30" s="5" t="n">
        <v>533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ssets and liabilities related to contracts with customers (Details) - GBP (£) £ in Thousands</t>
        </is>
      </c>
      <c r="B1" s="2" t="inlineStr">
        <is>
          <t>6 Months Ended</t>
        </is>
      </c>
    </row>
    <row r="2">
      <c r="B2" s="2" t="inlineStr">
        <is>
          <t>Dec. 31, 2022</t>
        </is>
      </c>
      <c r="C2" s="2" t="inlineStr">
        <is>
          <t>Jun. 30,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Contract liabilities - deferred revenue at beginning of period</t>
        </is>
      </c>
      <c r="B4" s="5" t="n">
        <v>-182544</v>
      </c>
      <c r="C4" s="5" t="n">
        <v>-180541</v>
      </c>
      <c r="D4" s="5" t="n">
        <v>-140926</v>
      </c>
    </row>
    <row r="5">
      <c r="A5" s="4" t="inlineStr">
        <is>
          <t>Recognized in revenue during the period</t>
        </is>
      </c>
      <c r="B5" s="6" t="n">
        <v>132606</v>
      </c>
      <c r="C5" s="6" t="n">
        <v>31072</v>
      </c>
      <c r="D5" s="6" t="n">
        <v>75882</v>
      </c>
    </row>
    <row r="6">
      <c r="A6" s="4" t="inlineStr">
        <is>
          <t>Cash received/amounts invoiced during the period</t>
        </is>
      </c>
      <c r="B6" s="6" t="n">
        <v>-117890</v>
      </c>
      <c r="C6" s="6" t="n">
        <v>-33075</v>
      </c>
      <c r="D6" s="6" t="n">
        <v>-115497</v>
      </c>
    </row>
    <row r="7">
      <c r="A7" s="4" t="inlineStr">
        <is>
          <t>Contract liabilities - deferred revenue at end of period</t>
        </is>
      </c>
      <c r="B7" s="6" t="n">
        <v>-167828</v>
      </c>
      <c r="C7" s="6" t="n">
        <v>-182544</v>
      </c>
      <c r="D7" s="6" t="n">
        <v>-180541</v>
      </c>
    </row>
    <row r="8">
      <c r="A8" s="4" t="inlineStr">
        <is>
          <t>Current contract assets and contract liabilities</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Contract assets - accrued revenue at beginning of period</t>
        </is>
      </c>
      <c r="B10" s="6" t="n">
        <v>36239</v>
      </c>
      <c r="C10" s="6" t="n">
        <v>69828</v>
      </c>
      <c r="D10" s="6" t="n">
        <v>40544</v>
      </c>
    </row>
    <row r="11">
      <c r="A11" s="4" t="inlineStr">
        <is>
          <t>Recognized in revenue during the period</t>
        </is>
      </c>
      <c r="B11" s="6" t="n">
        <v>64230</v>
      </c>
      <c r="C11" s="6" t="n">
        <v>33567</v>
      </c>
      <c r="D11" s="6" t="n">
        <v>66055</v>
      </c>
    </row>
    <row r="12">
      <c r="A12" s="4" t="inlineStr">
        <is>
          <t>Cash received/amounts invoiced during the period</t>
        </is>
      </c>
      <c r="B12" s="6" t="n">
        <v>-46964</v>
      </c>
      <c r="C12" s="6" t="n">
        <v>-67156</v>
      </c>
      <c r="D12" s="6" t="n">
        <v>-36771</v>
      </c>
    </row>
    <row r="13">
      <c r="A13" s="4" t="inlineStr">
        <is>
          <t>Contract assets - accrued revenue at end of period</t>
        </is>
      </c>
      <c r="B13" s="6" t="n">
        <v>53505</v>
      </c>
      <c r="C13" s="6" t="n">
        <v>36239</v>
      </c>
      <c r="D13" s="6" t="n">
        <v>69828</v>
      </c>
    </row>
    <row r="14">
      <c r="A14" s="4" t="inlineStr">
        <is>
          <t>Contract liabilities - deferred revenue at beginning of period</t>
        </is>
      </c>
      <c r="B14" s="6" t="n">
        <v>-165847</v>
      </c>
      <c r="C14" s="6" t="n">
        <v>-155931</v>
      </c>
      <c r="D14" s="6" t="n">
        <v>-117984</v>
      </c>
    </row>
    <row r="15">
      <c r="A15" s="4" t="inlineStr">
        <is>
          <t>Recognized in revenue during the period</t>
        </is>
      </c>
      <c r="B15" s="6" t="n">
        <v>132606</v>
      </c>
      <c r="C15" s="6" t="n">
        <v>31072</v>
      </c>
      <c r="D15" s="6" t="n">
        <v>75882</v>
      </c>
    </row>
    <row r="16">
      <c r="A16" s="4" t="inlineStr">
        <is>
          <t>Cash received/amounts invoiced during the period</t>
        </is>
      </c>
      <c r="B16" s="6" t="n">
        <v>-117890</v>
      </c>
      <c r="C16" s="6" t="n">
        <v>-33075</v>
      </c>
      <c r="D16" s="6" t="n">
        <v>-115497</v>
      </c>
    </row>
    <row r="17">
      <c r="A17" s="4" t="inlineStr">
        <is>
          <t>Reclassified during the period</t>
        </is>
      </c>
      <c r="B17" s="6" t="n">
        <v>-9423</v>
      </c>
      <c r="C17" s="6" t="n">
        <v>-7913</v>
      </c>
      <c r="D17" s="6" t="n">
        <v>1668</v>
      </c>
    </row>
    <row r="18">
      <c r="A18" s="4" t="inlineStr">
        <is>
          <t>Contract liabilities - deferred revenue at end of period</t>
        </is>
      </c>
      <c r="B18" s="6" t="n">
        <v>-160554</v>
      </c>
      <c r="C18" s="6" t="n">
        <v>-165847</v>
      </c>
      <c r="D18" s="6" t="n">
        <v>-155931</v>
      </c>
    </row>
    <row r="19">
      <c r="A19" s="4" t="inlineStr">
        <is>
          <t>Non-current contract assets and contract liabilities</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Contract liabilities - deferred revenue at beginning of period</t>
        </is>
      </c>
      <c r="B21" s="6" t="n">
        <v>-16697</v>
      </c>
      <c r="C21" s="6" t="n">
        <v>-24610</v>
      </c>
      <c r="D21" s="6" t="n">
        <v>-22942</v>
      </c>
    </row>
    <row r="22">
      <c r="A22" s="4" t="inlineStr">
        <is>
          <t>Reclassified during the period</t>
        </is>
      </c>
      <c r="B22" s="6" t="n">
        <v>9423</v>
      </c>
      <c r="C22" s="6" t="n">
        <v>7913</v>
      </c>
      <c r="D22" s="6" t="n">
        <v>-1668</v>
      </c>
    </row>
    <row r="23">
      <c r="A23" s="4" t="inlineStr">
        <is>
          <t>Contract liabilities - deferred revenue at end of period</t>
        </is>
      </c>
      <c r="B23" s="5" t="n">
        <v>-7274</v>
      </c>
      <c r="C23" s="5" t="n">
        <v>-16697</v>
      </c>
      <c r="D23" s="5" t="n">
        <v>-246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perating expense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mployee benefit expenses</t>
        </is>
      </c>
      <c r="B4" s="5" t="n">
        <v>-77310</v>
      </c>
      <c r="C4" s="5" t="n">
        <v>-97745</v>
      </c>
      <c r="D4" s="5" t="n">
        <v>-159566</v>
      </c>
      <c r="E4" s="5" t="n">
        <v>-186250</v>
      </c>
    </row>
    <row r="5">
      <c r="A5" s="4" t="inlineStr">
        <is>
          <t>Depreciation - property, plant and equipment (Note 14)</t>
        </is>
      </c>
      <c r="B5" s="6" t="n">
        <v>-2953</v>
      </c>
      <c r="C5" s="6" t="n">
        <v>-3066</v>
      </c>
      <c r="D5" s="6" t="n">
        <v>-5927</v>
      </c>
      <c r="E5" s="6" t="n">
        <v>-6259</v>
      </c>
    </row>
    <row r="6">
      <c r="A6" s="4" t="inlineStr">
        <is>
          <t>Depreciation - right-of-use assets (Note 15)</t>
        </is>
      </c>
      <c r="B6" s="6" t="n">
        <v>-586</v>
      </c>
      <c r="C6" s="6" t="n">
        <v>-443</v>
      </c>
      <c r="D6" s="6" t="n">
        <v>-1020</v>
      </c>
      <c r="E6" s="6" t="n">
        <v>-871</v>
      </c>
    </row>
    <row r="7">
      <c r="A7" s="4" t="inlineStr">
        <is>
          <t>Depreciation - investment property (Note 16)</t>
        </is>
      </c>
      <c r="B7" s="6" t="n">
        <v>-70</v>
      </c>
      <c r="C7" s="6" t="n">
        <v>-70</v>
      </c>
      <c r="D7" s="6" t="n">
        <v>-140</v>
      </c>
      <c r="E7" s="6" t="n">
        <v>-140</v>
      </c>
    </row>
    <row r="8">
      <c r="A8" s="4" t="inlineStr">
        <is>
          <t>Amortization (Note 17)</t>
        </is>
      </c>
      <c r="B8" s="6" t="n">
        <v>-44971</v>
      </c>
      <c r="C8" s="6" t="n">
        <v>-38653</v>
      </c>
      <c r="D8" s="6" t="n">
        <v>-85110</v>
      </c>
      <c r="E8" s="6" t="n">
        <v>-73787</v>
      </c>
    </row>
    <row r="9">
      <c r="A9" s="4" t="inlineStr">
        <is>
          <t>Sponsorship, other commercial and broadcasting costs</t>
        </is>
      </c>
      <c r="B9" s="6" t="n">
        <v>-4353</v>
      </c>
      <c r="C9" s="6" t="n">
        <v>-4453</v>
      </c>
      <c r="D9" s="6" t="n">
        <v>-15065</v>
      </c>
      <c r="E9" s="6" t="n">
        <v>-9994</v>
      </c>
    </row>
    <row r="10">
      <c r="A10" s="4" t="inlineStr">
        <is>
          <t>External Matchday costs</t>
        </is>
      </c>
      <c r="B10" s="6" t="n">
        <v>-7703</v>
      </c>
      <c r="C10" s="6" t="n">
        <v>-6777</v>
      </c>
      <c r="D10" s="6" t="n">
        <v>-13659</v>
      </c>
      <c r="E10" s="6" t="n">
        <v>-12438</v>
      </c>
    </row>
    <row r="11">
      <c r="A11" s="4" t="inlineStr">
        <is>
          <t>Property costs</t>
        </is>
      </c>
      <c r="B11" s="6" t="n">
        <v>-5090</v>
      </c>
      <c r="C11" s="6" t="n">
        <v>-2950</v>
      </c>
      <c r="D11" s="6" t="n">
        <v>-9518</v>
      </c>
      <c r="E11" s="6" t="n">
        <v>-5246</v>
      </c>
    </row>
    <row r="12">
      <c r="A12" s="4" t="inlineStr">
        <is>
          <t>Other operating expenses</t>
        </is>
      </c>
      <c r="B12" s="6" t="n">
        <v>-24604</v>
      </c>
      <c r="C12" s="6" t="n">
        <v>-15568</v>
      </c>
      <c r="D12" s="6" t="n">
        <v>-41279</v>
      </c>
      <c r="E12" s="6" t="n">
        <v>-28843</v>
      </c>
    </row>
    <row r="13">
      <c r="A13" s="4" t="inlineStr">
        <is>
          <t>Exceptional items (Note 8)</t>
        </is>
      </c>
      <c r="B13" s="4" t="inlineStr">
        <is>
          <t xml:space="preserve"> </t>
        </is>
      </c>
      <c r="C13" s="6" t="n">
        <v>-9992</v>
      </c>
      <c r="D13" s="4" t="inlineStr">
        <is>
          <t xml:space="preserve"> </t>
        </is>
      </c>
      <c r="E13" s="6" t="n">
        <v>-9992</v>
      </c>
    </row>
    <row r="14">
      <c r="A14" s="4" t="inlineStr">
        <is>
          <t>Total operating expenses</t>
        </is>
      </c>
      <c r="B14" s="5" t="n">
        <v>-167640</v>
      </c>
      <c r="C14" s="5" t="n">
        <v>-179717</v>
      </c>
      <c r="D14" s="5" t="n">
        <v>-331284</v>
      </c>
      <c r="E14" s="5" t="n">
        <v>-3338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Exceptional items (Details) - GBP (£) £ in Thousands</t>
        </is>
      </c>
      <c r="B1" s="2" t="inlineStr">
        <is>
          <t>3 Months Ended</t>
        </is>
      </c>
      <c r="C1" s="2" t="inlineStr">
        <is>
          <t>6 Months Ended</t>
        </is>
      </c>
    </row>
    <row r="2">
      <c r="B2" s="2" t="inlineStr">
        <is>
          <t>Dec. 31, 2021</t>
        </is>
      </c>
      <c r="C2" s="2" t="inlineStr">
        <is>
          <t>Dec. 31, 2021</t>
        </is>
      </c>
    </row>
    <row r="3">
      <c r="A3" s="3" t="inlineStr">
        <is>
          <t>Exceptional items</t>
        </is>
      </c>
      <c r="B3" s="4" t="inlineStr">
        <is>
          <t xml:space="preserve"> </t>
        </is>
      </c>
      <c r="C3" s="4" t="inlineStr">
        <is>
          <t xml:space="preserve"> </t>
        </is>
      </c>
    </row>
    <row r="4">
      <c r="A4" s="4" t="inlineStr">
        <is>
          <t>Compensation for loss of office</t>
        </is>
      </c>
      <c r="B4" s="5" t="n">
        <v>-9127</v>
      </c>
      <c r="C4" s="5" t="n">
        <v>-9127</v>
      </c>
    </row>
    <row r="5">
      <c r="A5" s="4" t="inlineStr">
        <is>
          <t>Football League pension scheme deficit (Note 29)</t>
        </is>
      </c>
      <c r="B5" s="6" t="n">
        <v>-865</v>
      </c>
      <c r="C5" s="6" t="n">
        <v>-865</v>
      </c>
    </row>
    <row r="6">
      <c r="A6" s="4" t="inlineStr">
        <is>
          <t>Total exceptional items</t>
        </is>
      </c>
      <c r="B6" s="5" t="n">
        <v>-9992</v>
      </c>
      <c r="C6" s="5" t="n">
        <v>-99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profit on disposal of intangible asset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oss)/profit on disposal of intangible assets</t>
        </is>
      </c>
      <c r="B3" s="4" t="inlineStr">
        <is>
          <t xml:space="preserve"> </t>
        </is>
      </c>
      <c r="C3" s="4" t="inlineStr">
        <is>
          <t xml:space="preserve"> </t>
        </is>
      </c>
      <c r="D3" s="4" t="inlineStr">
        <is>
          <t xml:space="preserve"> </t>
        </is>
      </c>
      <c r="E3" s="4" t="inlineStr">
        <is>
          <t xml:space="preserve"> </t>
        </is>
      </c>
    </row>
    <row r="4">
      <c r="A4" s="4" t="inlineStr">
        <is>
          <t>(Loss)/profit on disposal of registrations</t>
        </is>
      </c>
      <c r="B4" s="5" t="n">
        <v>-2588</v>
      </c>
      <c r="C4" s="5" t="n">
        <v>-660</v>
      </c>
      <c r="D4" s="5" t="n">
        <v>14020</v>
      </c>
      <c r="E4" s="5" t="n">
        <v>16658</v>
      </c>
    </row>
    <row r="5">
      <c r="A5" s="4" t="inlineStr">
        <is>
          <t>Player loan income</t>
        </is>
      </c>
      <c r="B5" s="4" t="inlineStr">
        <is>
          <t xml:space="preserve"> </t>
        </is>
      </c>
      <c r="C5" s="6" t="n">
        <v>342</v>
      </c>
      <c r="D5" s="4" t="inlineStr">
        <is>
          <t xml:space="preserve"> </t>
        </is>
      </c>
      <c r="E5" s="6" t="n">
        <v>500</v>
      </c>
    </row>
    <row r="6">
      <c r="A6" s="4" t="inlineStr">
        <is>
          <t>Total (Loss)/profit on disposal of intangible assets</t>
        </is>
      </c>
      <c r="B6" s="5" t="n">
        <v>-2588</v>
      </c>
      <c r="C6" s="5" t="n">
        <v>-318</v>
      </c>
      <c r="D6" s="5" t="n">
        <v>14020</v>
      </c>
      <c r="E6" s="5" t="n">
        <v>171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e income/(cost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finance income/(costs)</t>
        </is>
      </c>
      <c r="B3" s="4" t="inlineStr">
        <is>
          <t xml:space="preserve"> </t>
        </is>
      </c>
      <c r="C3" s="4" t="inlineStr">
        <is>
          <t xml:space="preserve"> </t>
        </is>
      </c>
      <c r="D3" s="4" t="inlineStr">
        <is>
          <t xml:space="preserve"> </t>
        </is>
      </c>
      <c r="E3" s="4" t="inlineStr">
        <is>
          <t xml:space="preserve"> </t>
        </is>
      </c>
    </row>
    <row r="4">
      <c r="A4" s="4" t="inlineStr">
        <is>
          <t>Interest payable on bank loans and overdrafts</t>
        </is>
      </c>
      <c r="B4" s="5" t="n">
        <v>-393</v>
      </c>
      <c r="C4" s="5" t="n">
        <v>-430</v>
      </c>
      <c r="D4" s="5" t="n">
        <v>-1206</v>
      </c>
      <c r="E4" s="5" t="n">
        <v>-945</v>
      </c>
    </row>
    <row r="5">
      <c r="A5" s="4" t="inlineStr">
        <is>
          <t>Interest payable on secured term loan facility, senior secured notes and revolving facilities</t>
        </is>
      </c>
      <c r="B5" s="6" t="n">
        <v>-7552</v>
      </c>
      <c r="C5" s="6" t="n">
        <v>-4678</v>
      </c>
      <c r="D5" s="6" t="n">
        <v>-13762</v>
      </c>
      <c r="E5" s="6" t="n">
        <v>-9260</v>
      </c>
    </row>
    <row r="6">
      <c r="A6" s="4" t="inlineStr">
        <is>
          <t>Interest payable on lease liabilities (Note 15)</t>
        </is>
      </c>
      <c r="B6" s="6" t="n">
        <v>-41</v>
      </c>
      <c r="C6" s="6" t="n">
        <v>-25</v>
      </c>
      <c r="D6" s="6" t="n">
        <v>-64</v>
      </c>
      <c r="E6" s="6" t="n">
        <v>-50</v>
      </c>
    </row>
    <row r="7">
      <c r="A7" s="4" t="inlineStr">
        <is>
          <t>Amortization of issue costs on secured term loan facility and senior secured notes</t>
        </is>
      </c>
      <c r="B7" s="6" t="n">
        <v>-188</v>
      </c>
      <c r="C7" s="6" t="n">
        <v>-183</v>
      </c>
      <c r="D7" s="6" t="n">
        <v>-365</v>
      </c>
      <c r="E7" s="6" t="n">
        <v>-354</v>
      </c>
    </row>
    <row r="8">
      <c r="A8" s="4" t="inlineStr">
        <is>
          <t>Foreign exchange losses on retranslation of unhedged US dollar borrowings</t>
        </is>
      </c>
      <c r="B8" s="4" t="inlineStr">
        <is>
          <t xml:space="preserve"> </t>
        </is>
      </c>
      <c r="C8" s="6" t="n">
        <v>-591</v>
      </c>
      <c r="D8" s="6" t="n">
        <v>-2703</v>
      </c>
      <c r="E8" s="6" t="n">
        <v>-10560</v>
      </c>
    </row>
    <row r="9">
      <c r="A9" s="4" t="inlineStr">
        <is>
          <t>Unwinding of discount relating to registrations</t>
        </is>
      </c>
      <c r="B9" s="6" t="n">
        <v>-2305</v>
      </c>
      <c r="C9" s="6" t="n">
        <v>-633</v>
      </c>
      <c r="D9" s="6" t="n">
        <v>-3477</v>
      </c>
      <c r="E9" s="6" t="n">
        <v>-1212</v>
      </c>
    </row>
    <row r="10">
      <c r="A10" s="4" t="inlineStr">
        <is>
          <t>Interest on provisions</t>
        </is>
      </c>
      <c r="B10" s="6" t="n">
        <v>-78</v>
      </c>
      <c r="C10" s="4" t="inlineStr">
        <is>
          <t xml:space="preserve"> </t>
        </is>
      </c>
      <c r="D10" s="6" t="n">
        <v>-138</v>
      </c>
      <c r="E10" s="4" t="inlineStr">
        <is>
          <t xml:space="preserve"> </t>
        </is>
      </c>
    </row>
    <row r="11">
      <c r="A11" s="4" t="inlineStr">
        <is>
          <t>Hedge ineffectiveness on cash flow hedges</t>
        </is>
      </c>
      <c r="B11" s="4" t="inlineStr">
        <is>
          <t xml:space="preserve"> </t>
        </is>
      </c>
      <c r="C11" s="6" t="n">
        <v>-87</v>
      </c>
      <c r="D11" s="6" t="n">
        <v>-241</v>
      </c>
      <c r="E11" s="6" t="n">
        <v>-210</v>
      </c>
    </row>
    <row r="12">
      <c r="A12" s="3" t="inlineStr">
        <is>
          <t>Fair value movements on derivative financial instruments:</t>
        </is>
      </c>
      <c r="B12" s="4" t="inlineStr">
        <is>
          <t xml:space="preserve"> </t>
        </is>
      </c>
      <c r="C12" s="4" t="inlineStr">
        <is>
          <t xml:space="preserve"> </t>
        </is>
      </c>
      <c r="D12" s="4" t="inlineStr">
        <is>
          <t xml:space="preserve"> </t>
        </is>
      </c>
      <c r="E12" s="4" t="inlineStr">
        <is>
          <t xml:space="preserve"> </t>
        </is>
      </c>
    </row>
    <row r="13">
      <c r="A13" s="4" t="inlineStr">
        <is>
          <t>Embedded foreign exchange derivatives</t>
        </is>
      </c>
      <c r="B13" s="6" t="n">
        <v>-15720</v>
      </c>
      <c r="C13" s="6" t="n">
        <v>-846</v>
      </c>
      <c r="D13" s="4" t="inlineStr">
        <is>
          <t xml:space="preserve"> </t>
        </is>
      </c>
      <c r="E13" s="4" t="inlineStr">
        <is>
          <t xml:space="preserve"> </t>
        </is>
      </c>
    </row>
    <row r="14">
      <c r="A14" s="4" t="inlineStr">
        <is>
          <t>Total finance costs</t>
        </is>
      </c>
      <c r="B14" s="6" t="n">
        <v>-26277</v>
      </c>
      <c r="C14" s="6" t="n">
        <v>-7473</v>
      </c>
      <c r="D14" s="6" t="n">
        <v>-21956</v>
      </c>
      <c r="E14" s="6" t="n">
        <v>-22591</v>
      </c>
    </row>
    <row r="15">
      <c r="A15" s="4" t="inlineStr">
        <is>
          <t>Interest receivable on short-term bank deposits</t>
        </is>
      </c>
      <c r="B15" s="6" t="n">
        <v>61</v>
      </c>
      <c r="C15" s="6" t="n">
        <v>1</v>
      </c>
      <c r="D15" s="6" t="n">
        <v>191</v>
      </c>
      <c r="E15" s="6" t="n">
        <v>3</v>
      </c>
    </row>
    <row r="16">
      <c r="A16" s="4" t="inlineStr">
        <is>
          <t>Foreign exchange gains on retranslation of unhedged US dollar borrowings</t>
        </is>
      </c>
      <c r="B16" s="6" t="n">
        <v>37737</v>
      </c>
      <c r="C16" s="4" t="inlineStr">
        <is>
          <t xml:space="preserve"> </t>
        </is>
      </c>
      <c r="D16" s="4" t="inlineStr">
        <is>
          <t xml:space="preserve"> </t>
        </is>
      </c>
      <c r="E16" s="4" t="inlineStr">
        <is>
          <t xml:space="preserve"> </t>
        </is>
      </c>
    </row>
    <row r="17">
      <c r="A17" s="4" t="inlineStr">
        <is>
          <t>Reclassified from hedging reserve</t>
        </is>
      </c>
      <c r="B17" s="4" t="inlineStr">
        <is>
          <t xml:space="preserve"> </t>
        </is>
      </c>
      <c r="C17" s="4" t="inlineStr">
        <is>
          <t xml:space="preserve"> </t>
        </is>
      </c>
      <c r="D17" s="4" t="inlineStr">
        <is>
          <t xml:space="preserve"> </t>
        </is>
      </c>
      <c r="E17" s="6" t="n">
        <v>326</v>
      </c>
    </row>
    <row r="18">
      <c r="A18" s="4" t="inlineStr">
        <is>
          <t>Hedge ineffectiveness on cash flow hedges</t>
        </is>
      </c>
      <c r="B18" s="6" t="n">
        <v>594</v>
      </c>
      <c r="C18" s="4" t="inlineStr">
        <is>
          <t xml:space="preserve"> </t>
        </is>
      </c>
      <c r="D18" s="4" t="inlineStr">
        <is>
          <t xml:space="preserve"> </t>
        </is>
      </c>
      <c r="E18" s="4" t="inlineStr">
        <is>
          <t xml:space="preserve"> </t>
        </is>
      </c>
    </row>
    <row r="19">
      <c r="A19" s="3" t="inlineStr">
        <is>
          <t>Fair value movement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Embedded foreign exchange derivatives</t>
        </is>
      </c>
      <c r="B20" s="4" t="inlineStr">
        <is>
          <t xml:space="preserve"> </t>
        </is>
      </c>
      <c r="C20" s="4" t="inlineStr">
        <is>
          <t xml:space="preserve"> </t>
        </is>
      </c>
      <c r="D20" s="6" t="n">
        <v>2892</v>
      </c>
      <c r="E20" s="6" t="n">
        <v>5136</v>
      </c>
    </row>
    <row r="21">
      <c r="A21" s="4" t="inlineStr">
        <is>
          <t>Total finance income</t>
        </is>
      </c>
      <c r="B21" s="6" t="n">
        <v>38392</v>
      </c>
      <c r="C21" s="6" t="n">
        <v>1</v>
      </c>
      <c r="D21" s="6" t="n">
        <v>3083</v>
      </c>
      <c r="E21" s="6" t="n">
        <v>5465</v>
      </c>
    </row>
    <row r="22">
      <c r="A22" s="4" t="inlineStr">
        <is>
          <t>Net finance income/(costs)</t>
        </is>
      </c>
      <c r="B22" s="5" t="n">
        <v>12115</v>
      </c>
      <c r="C22" s="5" t="n">
        <v>-7472</v>
      </c>
      <c r="D22" s="5" t="n">
        <v>-18873</v>
      </c>
      <c r="E22" s="5" t="n">
        <v>-171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 (expense)/credit - Current tax and Deferred tax (Details) - GBP (£) £ in Thousands</t>
        </is>
      </c>
      <c r="B1" s="2" t="inlineStr">
        <is>
          <t>1 Months Ended</t>
        </is>
      </c>
      <c r="C1" s="2" t="inlineStr">
        <is>
          <t>3 Months Ended</t>
        </is>
      </c>
      <c r="E1" s="2" t="inlineStr">
        <is>
          <t>6 Months Ended</t>
        </is>
      </c>
      <c r="G1" s="2" t="inlineStr">
        <is>
          <t>12 Months Ended</t>
        </is>
      </c>
    </row>
    <row r="2">
      <c r="B2" s="2" t="inlineStr">
        <is>
          <t>Apr. 30, 2023</t>
        </is>
      </c>
      <c r="C2" s="2" t="inlineStr">
        <is>
          <t>Dec. 31, 2022</t>
        </is>
      </c>
      <c r="D2" s="2" t="inlineStr">
        <is>
          <t>Dec. 31, 2021</t>
        </is>
      </c>
      <c r="E2" s="2" t="inlineStr">
        <is>
          <t>Dec. 31, 2022</t>
        </is>
      </c>
      <c r="F2" s="2" t="inlineStr">
        <is>
          <t>Dec. 31, 2021</t>
        </is>
      </c>
      <c r="G2" s="2" t="inlineStr">
        <is>
          <t>Jun. 30, 2023</t>
        </is>
      </c>
      <c r="H2" s="2" t="inlineStr">
        <is>
          <t>Jun. 30, 2022</t>
        </is>
      </c>
    </row>
    <row r="3">
      <c r="A3" s="3" t="inlineStr">
        <is>
          <t>Current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 tax expense</t>
        </is>
      </c>
      <c r="B4" s="4" t="inlineStr">
        <is>
          <t xml:space="preserve"> </t>
        </is>
      </c>
      <c r="C4" s="5" t="n">
        <v>-408</v>
      </c>
      <c r="D4" s="5" t="n">
        <v>-77</v>
      </c>
      <c r="E4" s="5" t="n">
        <v>-503</v>
      </c>
      <c r="F4" s="5" t="n">
        <v>-469</v>
      </c>
      <c r="G4" s="4" t="inlineStr">
        <is>
          <t xml:space="preserve"> </t>
        </is>
      </c>
      <c r="H4" s="4" t="inlineStr">
        <is>
          <t xml:space="preserve"> </t>
        </is>
      </c>
    </row>
    <row r="5">
      <c r="A5" s="3" t="inlineStr">
        <is>
          <t>Deferr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igination and reversal of temporary differences</t>
        </is>
      </c>
      <c r="B6" s="4" t="inlineStr">
        <is>
          <t xml:space="preserve"> </t>
        </is>
      </c>
      <c r="C6" s="6" t="n">
        <v>-2541</v>
      </c>
      <c r="D6" s="6" t="n">
        <v>742</v>
      </c>
      <c r="E6" s="6" t="n">
        <v>5408</v>
      </c>
      <c r="F6" s="6" t="n">
        <v>5415</v>
      </c>
      <c r="G6" s="4" t="inlineStr">
        <is>
          <t xml:space="preserve"> </t>
        </is>
      </c>
      <c r="H6" s="4" t="inlineStr">
        <is>
          <t xml:space="preserve"> </t>
        </is>
      </c>
    </row>
    <row r="7">
      <c r="A7" s="4" t="inlineStr">
        <is>
          <t>Total deferred tax credit</t>
        </is>
      </c>
      <c r="B7" s="4" t="inlineStr">
        <is>
          <t xml:space="preserve"> </t>
        </is>
      </c>
      <c r="C7" s="6" t="n">
        <v>-2541</v>
      </c>
      <c r="D7" s="6" t="n">
        <v>742</v>
      </c>
      <c r="E7" s="6" t="n">
        <v>5408</v>
      </c>
      <c r="F7" s="6" t="n">
        <v>5415</v>
      </c>
      <c r="G7" s="4" t="inlineStr">
        <is>
          <t xml:space="preserve"> </t>
        </is>
      </c>
      <c r="H7" s="5" t="n">
        <v>29431</v>
      </c>
    </row>
    <row r="8">
      <c r="A8" s="3" t="inlineStr">
        <is>
          <t>Total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ncome tax (expense)/credit</t>
        </is>
      </c>
      <c r="B9" s="4" t="inlineStr">
        <is>
          <t xml:space="preserve"> </t>
        </is>
      </c>
      <c r="C9" s="6" t="n">
        <v>-2949</v>
      </c>
      <c r="D9" s="6" t="n">
        <v>665</v>
      </c>
      <c r="E9" s="6" t="n">
        <v>4905</v>
      </c>
      <c r="F9" s="6" t="n">
        <v>4946</v>
      </c>
      <c r="G9" s="4" t="inlineStr">
        <is>
          <t xml:space="preserve"> </t>
        </is>
      </c>
      <c r="H9" s="4" t="inlineStr">
        <is>
          <t xml:space="preserve"> </t>
        </is>
      </c>
    </row>
    <row r="10">
      <c r="A10" s="4" t="inlineStr">
        <is>
          <t>Applicabl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2343</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otal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licable tax rate</t>
        </is>
      </c>
      <c r="B13" s="4" t="inlineStr">
        <is>
          <t xml:space="preserve"> </t>
        </is>
      </c>
      <c r="C13" s="4" t="inlineStr">
        <is>
          <t xml:space="preserve"> </t>
        </is>
      </c>
      <c r="D13" s="4" t="inlineStr">
        <is>
          <t xml:space="preserve"> </t>
        </is>
      </c>
      <c r="E13" s="4" t="inlineStr">
        <is>
          <t xml:space="preserve"> </t>
        </is>
      </c>
      <c r="F13" s="4" t="inlineStr">
        <is>
          <t xml:space="preserve"> </t>
        </is>
      </c>
      <c r="G13" s="10" t="n">
        <v>0.2099</v>
      </c>
      <c r="H13" s="4" t="inlineStr">
        <is>
          <t xml:space="preserve"> </t>
        </is>
      </c>
    </row>
    <row r="14">
      <c r="A14" s="4" t="inlineStr">
        <is>
          <t>UK and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urrent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tax on loss/profit for the period</t>
        </is>
      </c>
      <c r="B16" s="4" t="inlineStr">
        <is>
          <t xml:space="preserve"> </t>
        </is>
      </c>
      <c r="C16" s="6" t="n">
        <v>-67</v>
      </c>
      <c r="D16" s="6" t="n">
        <v>-60</v>
      </c>
      <c r="E16" s="5" t="n">
        <v>-136</v>
      </c>
      <c r="F16" s="6" t="n">
        <v>-117</v>
      </c>
      <c r="G16" s="4" t="inlineStr">
        <is>
          <t xml:space="preserve"> </t>
        </is>
      </c>
      <c r="H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otal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pplicable tax rate</t>
        </is>
      </c>
      <c r="B19" s="4" t="inlineStr">
        <is>
          <t xml:space="preserve"> </t>
        </is>
      </c>
      <c r="C19" s="4" t="inlineStr">
        <is>
          <t xml:space="preserve"> </t>
        </is>
      </c>
      <c r="D19" s="4" t="inlineStr">
        <is>
          <t xml:space="preserve"> </t>
        </is>
      </c>
      <c r="E19" s="9" t="n">
        <v>0.21</v>
      </c>
      <c r="F19" s="4" t="inlineStr">
        <is>
          <t xml:space="preserve"> </t>
        </is>
      </c>
      <c r="G19" s="4" t="inlineStr">
        <is>
          <t xml:space="preserve"> </t>
        </is>
      </c>
      <c r="H19" s="4" t="inlineStr">
        <is>
          <t xml:space="preserve"> </t>
        </is>
      </c>
    </row>
    <row r="20">
      <c r="A20" s="4" t="inlineStr">
        <is>
          <t>U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otal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pplicable tax rate</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than UK and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urrent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tax on loss/profit for the period</t>
        </is>
      </c>
      <c r="B25" s="4" t="inlineStr">
        <is>
          <t xml:space="preserve"> </t>
        </is>
      </c>
      <c r="C25" s="5" t="n">
        <v>-341</v>
      </c>
      <c r="D25" s="5" t="n">
        <v>-17</v>
      </c>
      <c r="E25" s="5" t="n">
        <v>-367</v>
      </c>
      <c r="F25" s="5" t="n">
        <v>-352</v>
      </c>
      <c r="G25" s="4" t="inlineStr">
        <is>
          <t xml:space="preserve"> </t>
        </is>
      </c>
      <c r="H25"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expense)/credit - Additional information related to tax (Details) - GBP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Income tax related to recognition in 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Note 18)</t>
        </is>
      </c>
      <c r="B4" s="5" t="n">
        <v>-517</v>
      </c>
      <c r="C4" s="5" t="n">
        <v>-350</v>
      </c>
      <c r="D4" s="5" t="n">
        <v>-419</v>
      </c>
      <c r="E4" s="5" t="n">
        <v>-291</v>
      </c>
      <c r="F4" s="5" t="n">
        <v>-1287</v>
      </c>
    </row>
    <row r="5">
      <c r="A5" s="4" t="inlineStr">
        <is>
          <t>Total income tax expense recognized in other comprehensive income</t>
        </is>
      </c>
      <c r="B5" s="5" t="n">
        <v>-517</v>
      </c>
      <c r="C5" s="5" t="n">
        <v>-350</v>
      </c>
      <c r="D5" s="5" t="n">
        <v>-419</v>
      </c>
      <c r="E5" s="5" t="n">
        <v>-291</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22, as filed with the Securities and Exchange Commission on 23 September 2022, contained within the Company’s Annual Report on Form 20-F, which were prepared in accordance with International Financial Reporting Standards (“IFRS”) as issued by the International Accounting Standards Board (“IASB”). The report of the auditors on those financial statements was unqualified and did not contain an emphasis of matter paragraph. The results of operations for the interim periods should not be considered indicative of results to be expected for the full fiscal year. Going concern The Group has cash resources as of 31 December 2022 of £31.0 million, with all funds held as cash and cash equivalents and therefore available on demand. As of 31 December 2022, the Group also has access to undrawn revolving facilities of £100 million. The Group’s debt facilities include the $425 million senior secured notes and the $225 million secured term loan facility, the majority of which attract fixed interest rates. As of 31 December 2022, the Group also has £200 million of outstanding loans under our revolving facilities. The Group’s secured notes and term loan mature in 2027 and 2029 respectively. Of the Group’s total available revolving facilities of £300 million, £150 million expires in 2025 and £150m expires in 2027. As of 31 December 2022, the Company was in compliance with all debt covenants. As a result of a detailed assessment, including prudent assumptions around the men’s first team’s performance,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the date of this report. For this reason, the Group continues to adopt the going concern basis for preparing the unaudited interim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40" customWidth="1" min="3" max="3"/>
    <col width="45" customWidth="1" min="4" max="4"/>
    <col width="22" customWidth="1" min="5" max="5"/>
    <col width="40" customWidth="1" min="6" max="6"/>
  </cols>
  <sheetData>
    <row r="1">
      <c r="A1" s="1" t="inlineStr">
        <is>
          <t>Earnings/(loss) per share (Details) £ / shares in Units, £ in Thousands, shares in Thousands</t>
        </is>
      </c>
      <c r="B1" s="2" t="inlineStr">
        <is>
          <t>3 Months Ended</t>
        </is>
      </c>
      <c r="D1" s="2" t="inlineStr">
        <is>
          <t>6 Months Ended</t>
        </is>
      </c>
    </row>
    <row r="2">
      <c r="B2" s="2" t="inlineStr">
        <is>
          <t>Dec. 31, 2022 GBP (£) £ / shares item shares</t>
        </is>
      </c>
      <c r="C2" s="2" t="inlineStr">
        <is>
          <t>Dec. 31, 2021 GBP (£) £ / shares shares</t>
        </is>
      </c>
      <c r="D2" s="2" t="inlineStr">
        <is>
          <t>Dec. 31, 2022 GBP (£) £ / shares item shares</t>
        </is>
      </c>
      <c r="E2" s="2" t="inlineStr">
        <is>
          <t>Jun. 30, 2022 GBP (£)</t>
        </is>
      </c>
      <c r="F2" s="2" t="inlineStr">
        <is>
          <t>Dec. 31, 2021 GBP (£) £ / shares shares</t>
        </is>
      </c>
    </row>
    <row r="3">
      <c r="A3" s="3" t="inlineStr">
        <is>
          <t>Earnings/(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for the period | £</t>
        </is>
      </c>
      <c r="B4" s="5" t="n">
        <v>6306</v>
      </c>
      <c r="C4" s="5" t="n">
        <v>-1402</v>
      </c>
      <c r="D4" s="5" t="n">
        <v>-20210</v>
      </c>
      <c r="E4" s="5" t="n">
        <v>-98569</v>
      </c>
      <c r="F4" s="5" t="n">
        <v>-16941</v>
      </c>
    </row>
    <row r="5">
      <c r="A5" s="4" t="inlineStr">
        <is>
          <t>Basic earnings/(loss) per share | £ / shares</t>
        </is>
      </c>
      <c r="B5" s="7" t="n">
        <v>0.0387</v>
      </c>
      <c r="C5" s="7" t="n">
        <v>-0.0086</v>
      </c>
      <c r="D5" s="7" t="n">
        <v>-0.1239</v>
      </c>
      <c r="E5" s="4" t="inlineStr">
        <is>
          <t xml:space="preserve"> </t>
        </is>
      </c>
      <c r="F5" s="7" t="n">
        <v>-0.1039</v>
      </c>
    </row>
    <row r="6">
      <c r="A6" s="4" t="inlineStr">
        <is>
          <t>Diluted earnings/(loss) per share | £ / shares</t>
        </is>
      </c>
      <c r="B6" s="7" t="n">
        <v>0.0385</v>
      </c>
      <c r="C6" s="7" t="n">
        <v>-0.0086</v>
      </c>
      <c r="D6" s="7" t="n">
        <v>-0.1239</v>
      </c>
      <c r="E6" s="4" t="inlineStr">
        <is>
          <t xml:space="preserve"> </t>
        </is>
      </c>
      <c r="F6" s="7" t="n">
        <v>-0.1039</v>
      </c>
    </row>
    <row r="7">
      <c r="A7" s="4" t="inlineStr">
        <is>
          <t>Number of categories of dilutive potential ordinary shares | item</t>
        </is>
      </c>
      <c r="B7" s="6" t="n">
        <v>1</v>
      </c>
      <c r="C7" s="4" t="inlineStr">
        <is>
          <t xml:space="preserve"> </t>
        </is>
      </c>
      <c r="D7" s="6" t="n">
        <v>1</v>
      </c>
      <c r="E7" s="4" t="inlineStr">
        <is>
          <t xml:space="preserve"> </t>
        </is>
      </c>
      <c r="F7" s="4" t="inlineStr">
        <is>
          <t xml:space="preserve"> </t>
        </is>
      </c>
    </row>
    <row r="8">
      <c r="A8" s="4" t="inlineStr">
        <is>
          <t>Weighted average number of ordinary shares used as the denominator in calculating basic loss per share</t>
        </is>
      </c>
      <c r="B8" s="6" t="n">
        <v>163062</v>
      </c>
      <c r="C8" s="6" t="n">
        <v>163003</v>
      </c>
      <c r="D8" s="6" t="n">
        <v>163062</v>
      </c>
      <c r="E8" s="4" t="inlineStr">
        <is>
          <t xml:space="preserve"> </t>
        </is>
      </c>
      <c r="F8" s="6" t="n">
        <v>162999</v>
      </c>
    </row>
    <row r="9">
      <c r="A9" s="4" t="inlineStr">
        <is>
          <t>Weighted average number of ordinary shares and potential ordinary shares used as the denominator in calculating diluted (loss)/earnings per share</t>
        </is>
      </c>
      <c r="B9" s="6" t="n">
        <v>163605</v>
      </c>
      <c r="C9" s="6" t="n">
        <v>163003</v>
      </c>
      <c r="D9" s="6" t="n">
        <v>163062</v>
      </c>
      <c r="E9" s="4" t="inlineStr">
        <is>
          <t xml:space="preserve"> </t>
        </is>
      </c>
      <c r="F9" s="6" t="n">
        <v>162999</v>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number of ordinary shares used as the denominator in calculating basic loss per share</t>
        </is>
      </c>
      <c r="B12" s="6" t="n">
        <v>52013</v>
      </c>
      <c r="C12" s="6" t="n">
        <v>53962</v>
      </c>
      <c r="D12" s="6" t="n">
        <v>52013</v>
      </c>
      <c r="E12" s="4" t="inlineStr">
        <is>
          <t xml:space="preserve"> </t>
        </is>
      </c>
      <c r="F12" s="6" t="n">
        <v>49466</v>
      </c>
    </row>
    <row r="13">
      <c r="A13" s="4" t="inlineStr">
        <is>
          <t>Adjustment for calculation of diluted loss per share assumed conversion into Class A ordinary shares</t>
        </is>
      </c>
      <c r="B13" s="6" t="n">
        <v>543</v>
      </c>
      <c r="C13" s="4" t="inlineStr">
        <is>
          <t xml:space="preserve"> </t>
        </is>
      </c>
      <c r="D13" s="4" t="inlineStr">
        <is>
          <t xml:space="preserve"> </t>
        </is>
      </c>
      <c r="E13" s="4" t="inlineStr">
        <is>
          <t xml:space="preserve"> </t>
        </is>
      </c>
      <c r="F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los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number of ordinary shares used as the denominator in calculating basic loss per share</t>
        </is>
      </c>
      <c r="B16" s="6" t="n">
        <v>112732</v>
      </c>
      <c r="C16" s="6" t="n">
        <v>110724</v>
      </c>
      <c r="D16" s="6" t="n">
        <v>112732</v>
      </c>
      <c r="E16" s="4" t="inlineStr">
        <is>
          <t xml:space="preserve"> </t>
        </is>
      </c>
      <c r="F16" s="6" t="n">
        <v>115216</v>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los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number of ordinary shares used as the denominator in calculating basic loss per share</t>
        </is>
      </c>
      <c r="B19" s="6" t="n">
        <v>1683</v>
      </c>
      <c r="C19" s="6" t="n">
        <v>1683</v>
      </c>
      <c r="D19" s="6" t="n">
        <v>1683</v>
      </c>
      <c r="E19" s="4" t="inlineStr">
        <is>
          <t xml:space="preserve"> </t>
        </is>
      </c>
      <c r="F19" s="6" t="n">
        <v>1683</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33" customWidth="1" min="5" max="5"/>
  </cols>
  <sheetData>
    <row r="1">
      <c r="A1" s="1" t="inlineStr">
        <is>
          <t>Dividends (Details)</t>
        </is>
      </c>
      <c r="B1" s="2" t="inlineStr">
        <is>
          <t>6 Months Ended</t>
        </is>
      </c>
    </row>
    <row r="2">
      <c r="B2" s="2" t="inlineStr">
        <is>
          <t>Dec. 31, 2022 GBP (£)</t>
        </is>
      </c>
      <c r="C2" s="2" t="inlineStr">
        <is>
          <t>Jun. 30, 2022 GBP (£)</t>
        </is>
      </c>
      <c r="D2" s="2" t="inlineStr">
        <is>
          <t>Dec. 31, 2021 GBP (£)</t>
        </is>
      </c>
      <c r="E2" s="2" t="inlineStr">
        <is>
          <t>Dec. 31, 2021 USD ($) $ / shares</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row>
    <row r="4">
      <c r="A4" s="4" t="inlineStr">
        <is>
          <t>Dividends paid</t>
        </is>
      </c>
      <c r="B4" s="5" t="n">
        <v>0</v>
      </c>
      <c r="C4" s="5" t="n">
        <v>22884000</v>
      </c>
      <c r="D4" s="5" t="n">
        <v>10669000</v>
      </c>
      <c r="E4" s="8" t="n">
        <v>14669000</v>
      </c>
    </row>
    <row r="5">
      <c r="A5" s="4" t="inlineStr">
        <is>
          <t>Dividends paid per share</t>
        </is>
      </c>
      <c r="B5" s="4" t="inlineStr">
        <is>
          <t xml:space="preserve"> </t>
        </is>
      </c>
      <c r="C5" s="4" t="inlineStr">
        <is>
          <t xml:space="preserve"> </t>
        </is>
      </c>
      <c r="D5" s="4" t="inlineStr">
        <is>
          <t xml:space="preserve"> </t>
        </is>
      </c>
      <c r="E5" s="11" t="n">
        <v>0.0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conciliation of changes in property, plant and equipment</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242661</v>
      </c>
      <c r="E4" s="5" t="n">
        <v>247059</v>
      </c>
    </row>
    <row r="5">
      <c r="A5" s="4" t="inlineStr">
        <is>
          <t>Additions</t>
        </is>
      </c>
      <c r="B5" s="4" t="inlineStr">
        <is>
          <t xml:space="preserve"> </t>
        </is>
      </c>
      <c r="C5" s="4" t="inlineStr">
        <is>
          <t xml:space="preserve"> </t>
        </is>
      </c>
      <c r="D5" s="6" t="n">
        <v>6700</v>
      </c>
      <c r="E5" s="6" t="n">
        <v>5045</v>
      </c>
    </row>
    <row r="6">
      <c r="A6" s="4" t="inlineStr">
        <is>
          <t>Depreciation charge</t>
        </is>
      </c>
      <c r="B6" s="5" t="n">
        <v>-2953</v>
      </c>
      <c r="C6" s="5" t="n">
        <v>-3066</v>
      </c>
      <c r="D6" s="6" t="n">
        <v>-5927</v>
      </c>
      <c r="E6" s="6" t="n">
        <v>-6259</v>
      </c>
    </row>
    <row r="7">
      <c r="A7" s="4" t="inlineStr">
        <is>
          <t>Closing amount</t>
        </is>
      </c>
      <c r="B7" s="6" t="n">
        <v>243434</v>
      </c>
      <c r="C7" s="6" t="n">
        <v>245845</v>
      </c>
      <c r="D7" s="6" t="n">
        <v>243434</v>
      </c>
      <c r="E7" s="6" t="n">
        <v>245845</v>
      </c>
    </row>
    <row r="8">
      <c r="A8" s="4" t="inlineStr">
        <is>
          <t>Cost / gross value</t>
        </is>
      </c>
      <c r="B8" s="4" t="inlineStr">
        <is>
          <t xml:space="preserve"> </t>
        </is>
      </c>
      <c r="C8" s="4" t="inlineStr">
        <is>
          <t xml:space="preserve"> </t>
        </is>
      </c>
      <c r="D8" s="4" t="inlineStr">
        <is>
          <t xml:space="preserve"> </t>
        </is>
      </c>
      <c r="E8" s="4" t="inlineStr">
        <is>
          <t xml:space="preserve"> </t>
        </is>
      </c>
    </row>
    <row r="9">
      <c r="A9" s="3" t="inlineStr">
        <is>
          <t>Reconciliation of changes in property, plant and equipment</t>
        </is>
      </c>
      <c r="B9" s="4" t="inlineStr">
        <is>
          <t xml:space="preserve"> </t>
        </is>
      </c>
      <c r="C9" s="4" t="inlineStr">
        <is>
          <t xml:space="preserve"> </t>
        </is>
      </c>
      <c r="D9" s="4" t="inlineStr">
        <is>
          <t xml:space="preserve"> </t>
        </is>
      </c>
      <c r="E9" s="4" t="inlineStr">
        <is>
          <t xml:space="preserve"> </t>
        </is>
      </c>
    </row>
    <row r="10">
      <c r="A10" s="4" t="inlineStr">
        <is>
          <t>Opening amount</t>
        </is>
      </c>
      <c r="B10" s="4" t="inlineStr">
        <is>
          <t xml:space="preserve"> </t>
        </is>
      </c>
      <c r="C10" s="4" t="inlineStr">
        <is>
          <t xml:space="preserve"> </t>
        </is>
      </c>
      <c r="D10" s="6" t="n">
        <v>396333</v>
      </c>
      <c r="E10" s="6" t="n">
        <v>390824</v>
      </c>
    </row>
    <row r="11">
      <c r="A11" s="4" t="inlineStr">
        <is>
          <t>Closing amount</t>
        </is>
      </c>
      <c r="B11" s="6" t="n">
        <v>403033</v>
      </c>
      <c r="C11" s="6" t="n">
        <v>395869</v>
      </c>
      <c r="D11" s="6" t="n">
        <v>403033</v>
      </c>
      <c r="E11" s="6" t="n">
        <v>395869</v>
      </c>
    </row>
    <row r="12">
      <c r="A12" s="4" t="inlineStr">
        <is>
          <t>Accumulated depreciation, amortization and impairment</t>
        </is>
      </c>
      <c r="B12" s="4" t="inlineStr">
        <is>
          <t xml:space="preserve"> </t>
        </is>
      </c>
      <c r="C12" s="4" t="inlineStr">
        <is>
          <t xml:space="preserve"> </t>
        </is>
      </c>
      <c r="D12" s="4" t="inlineStr">
        <is>
          <t xml:space="preserve"> </t>
        </is>
      </c>
      <c r="E12" s="4" t="inlineStr">
        <is>
          <t xml:space="preserve"> </t>
        </is>
      </c>
    </row>
    <row r="13">
      <c r="A13" s="3" t="inlineStr">
        <is>
          <t>Reconciliation of changes in property, plant and equipment</t>
        </is>
      </c>
      <c r="B13" s="4" t="inlineStr">
        <is>
          <t xml:space="preserve"> </t>
        </is>
      </c>
      <c r="C13" s="4" t="inlineStr">
        <is>
          <t xml:space="preserve"> </t>
        </is>
      </c>
      <c r="D13" s="4" t="inlineStr">
        <is>
          <t xml:space="preserve"> </t>
        </is>
      </c>
      <c r="E13" s="4" t="inlineStr">
        <is>
          <t xml:space="preserve"> </t>
        </is>
      </c>
    </row>
    <row r="14">
      <c r="A14" s="4" t="inlineStr">
        <is>
          <t>Opening amount</t>
        </is>
      </c>
      <c r="B14" s="4" t="inlineStr">
        <is>
          <t xml:space="preserve"> </t>
        </is>
      </c>
      <c r="C14" s="4" t="inlineStr">
        <is>
          <t xml:space="preserve"> </t>
        </is>
      </c>
      <c r="D14" s="6" t="n">
        <v>-153672</v>
      </c>
      <c r="E14" s="6" t="n">
        <v>-143765</v>
      </c>
    </row>
    <row r="15">
      <c r="A15" s="4" t="inlineStr">
        <is>
          <t>Closing amount</t>
        </is>
      </c>
      <c r="B15" s="6" t="n">
        <v>-159599</v>
      </c>
      <c r="C15" s="6" t="n">
        <v>-150024</v>
      </c>
      <c r="D15" s="6" t="n">
        <v>-159599</v>
      </c>
      <c r="E15" s="6" t="n">
        <v>-150024</v>
      </c>
    </row>
    <row r="16">
      <c r="A16" s="4" t="inlineStr">
        <is>
          <t>Property</t>
        </is>
      </c>
      <c r="B16" s="4" t="inlineStr">
        <is>
          <t xml:space="preserve"> </t>
        </is>
      </c>
      <c r="C16" s="4" t="inlineStr">
        <is>
          <t xml:space="preserve"> </t>
        </is>
      </c>
      <c r="D16" s="4" t="inlineStr">
        <is>
          <t xml:space="preserve"> </t>
        </is>
      </c>
      <c r="E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c r="E17" s="4" t="inlineStr">
        <is>
          <t xml:space="preserve"> </t>
        </is>
      </c>
    </row>
    <row r="18">
      <c r="A18" s="4" t="inlineStr">
        <is>
          <t>Opening amount</t>
        </is>
      </c>
      <c r="B18" s="4" t="inlineStr">
        <is>
          <t xml:space="preserve"> </t>
        </is>
      </c>
      <c r="C18" s="4" t="inlineStr">
        <is>
          <t xml:space="preserve"> </t>
        </is>
      </c>
      <c r="D18" s="6" t="n">
        <v>218116</v>
      </c>
      <c r="E18" s="6" t="n">
        <v>219120</v>
      </c>
    </row>
    <row r="19">
      <c r="A19" s="4" t="inlineStr">
        <is>
          <t>Additions</t>
        </is>
      </c>
      <c r="B19" s="4" t="inlineStr">
        <is>
          <t xml:space="preserve"> </t>
        </is>
      </c>
      <c r="C19" s="4" t="inlineStr">
        <is>
          <t xml:space="preserve"> </t>
        </is>
      </c>
      <c r="D19" s="6" t="n">
        <v>1884</v>
      </c>
      <c r="E19" s="6" t="n">
        <v>2142</v>
      </c>
    </row>
    <row r="20">
      <c r="A20" s="4" t="inlineStr">
        <is>
          <t>Depreciation charge</t>
        </is>
      </c>
      <c r="B20" s="4" t="inlineStr">
        <is>
          <t xml:space="preserve"> </t>
        </is>
      </c>
      <c r="C20" s="4" t="inlineStr">
        <is>
          <t xml:space="preserve"> </t>
        </is>
      </c>
      <c r="D20" s="6" t="n">
        <v>-1703</v>
      </c>
      <c r="E20" s="6" t="n">
        <v>-1695</v>
      </c>
    </row>
    <row r="21">
      <c r="A21" s="4" t="inlineStr">
        <is>
          <t>Closing amount</t>
        </is>
      </c>
      <c r="B21" s="6" t="n">
        <v>218297</v>
      </c>
      <c r="C21" s="6" t="n">
        <v>219567</v>
      </c>
      <c r="D21" s="6" t="n">
        <v>218297</v>
      </c>
      <c r="E21" s="6" t="n">
        <v>219567</v>
      </c>
    </row>
    <row r="22">
      <c r="A22" s="4" t="inlineStr">
        <is>
          <t>Property | Cost / gross value</t>
        </is>
      </c>
      <c r="B22" s="4" t="inlineStr">
        <is>
          <t xml:space="preserve"> </t>
        </is>
      </c>
      <c r="C22" s="4" t="inlineStr">
        <is>
          <t xml:space="preserve"> </t>
        </is>
      </c>
      <c r="D22" s="4" t="inlineStr">
        <is>
          <t xml:space="preserve"> </t>
        </is>
      </c>
      <c r="E22" s="4" t="inlineStr">
        <is>
          <t xml:space="preserve"> </t>
        </is>
      </c>
    </row>
    <row r="23">
      <c r="A23" s="3" t="inlineStr">
        <is>
          <t>Reconciliation of changes in property, plant and equipment</t>
        </is>
      </c>
      <c r="B23" s="4" t="inlineStr">
        <is>
          <t xml:space="preserve"> </t>
        </is>
      </c>
      <c r="C23" s="4" t="inlineStr">
        <is>
          <t xml:space="preserve"> </t>
        </is>
      </c>
      <c r="D23" s="4" t="inlineStr">
        <is>
          <t xml:space="preserve"> </t>
        </is>
      </c>
      <c r="E23" s="4" t="inlineStr">
        <is>
          <t xml:space="preserve"> </t>
        </is>
      </c>
    </row>
    <row r="24">
      <c r="A24" s="4" t="inlineStr">
        <is>
          <t>Opening amount</t>
        </is>
      </c>
      <c r="B24" s="4" t="inlineStr">
        <is>
          <t xml:space="preserve"> </t>
        </is>
      </c>
      <c r="C24" s="4" t="inlineStr">
        <is>
          <t xml:space="preserve"> </t>
        </is>
      </c>
      <c r="D24" s="6" t="n">
        <v>281377</v>
      </c>
      <c r="E24" s="6" t="n">
        <v>278987</v>
      </c>
    </row>
    <row r="25">
      <c r="A25" s="4" t="inlineStr">
        <is>
          <t>Closing amount</t>
        </is>
      </c>
      <c r="B25" s="6" t="n">
        <v>283261</v>
      </c>
      <c r="C25" s="6" t="n">
        <v>281129</v>
      </c>
      <c r="D25" s="6" t="n">
        <v>283261</v>
      </c>
      <c r="E25" s="6" t="n">
        <v>281129</v>
      </c>
    </row>
    <row r="26">
      <c r="A26" s="4" t="inlineStr">
        <is>
          <t>Property | Accumulated depreciation, amortization and impairment</t>
        </is>
      </c>
      <c r="B26" s="4" t="inlineStr">
        <is>
          <t xml:space="preserve"> </t>
        </is>
      </c>
      <c r="C26" s="4" t="inlineStr">
        <is>
          <t xml:space="preserve"> </t>
        </is>
      </c>
      <c r="D26" s="4" t="inlineStr">
        <is>
          <t xml:space="preserve"> </t>
        </is>
      </c>
      <c r="E26" s="4" t="inlineStr">
        <is>
          <t xml:space="preserve"> </t>
        </is>
      </c>
    </row>
    <row r="27">
      <c r="A27" s="3" t="inlineStr">
        <is>
          <t>Reconciliation of changes in property, plant and equipment</t>
        </is>
      </c>
      <c r="B27" s="4" t="inlineStr">
        <is>
          <t xml:space="preserve"> </t>
        </is>
      </c>
      <c r="C27" s="4" t="inlineStr">
        <is>
          <t xml:space="preserve"> </t>
        </is>
      </c>
      <c r="D27" s="4" t="inlineStr">
        <is>
          <t xml:space="preserve"> </t>
        </is>
      </c>
      <c r="E27" s="4" t="inlineStr">
        <is>
          <t xml:space="preserve"> </t>
        </is>
      </c>
    </row>
    <row r="28">
      <c r="A28" s="4" t="inlineStr">
        <is>
          <t>Opening amount</t>
        </is>
      </c>
      <c r="B28" s="4" t="inlineStr">
        <is>
          <t xml:space="preserve"> </t>
        </is>
      </c>
      <c r="C28" s="4" t="inlineStr">
        <is>
          <t xml:space="preserve"> </t>
        </is>
      </c>
      <c r="D28" s="6" t="n">
        <v>-63261</v>
      </c>
      <c r="E28" s="6" t="n">
        <v>-59867</v>
      </c>
    </row>
    <row r="29">
      <c r="A29" s="4" t="inlineStr">
        <is>
          <t>Closing amount</t>
        </is>
      </c>
      <c r="B29" s="6" t="n">
        <v>-64964</v>
      </c>
      <c r="C29" s="6" t="n">
        <v>-61562</v>
      </c>
      <c r="D29" s="6" t="n">
        <v>-64964</v>
      </c>
      <c r="E29" s="6" t="n">
        <v>-61562</v>
      </c>
    </row>
    <row r="30">
      <c r="A30" s="4" t="inlineStr">
        <is>
          <t>Plant and machinery</t>
        </is>
      </c>
      <c r="B30" s="4" t="inlineStr">
        <is>
          <t xml:space="preserve"> </t>
        </is>
      </c>
      <c r="C30" s="4" t="inlineStr">
        <is>
          <t xml:space="preserve"> </t>
        </is>
      </c>
      <c r="D30" s="4" t="inlineStr">
        <is>
          <t xml:space="preserve"> </t>
        </is>
      </c>
      <c r="E30" s="4" t="inlineStr">
        <is>
          <t xml:space="preserve"> </t>
        </is>
      </c>
    </row>
    <row r="31">
      <c r="A31" s="3" t="inlineStr">
        <is>
          <t>Reconciliation of changes in property, plant and equipment</t>
        </is>
      </c>
      <c r="B31" s="4" t="inlineStr">
        <is>
          <t xml:space="preserve"> </t>
        </is>
      </c>
      <c r="C31" s="4" t="inlineStr">
        <is>
          <t xml:space="preserve"> </t>
        </is>
      </c>
      <c r="D31" s="4" t="inlineStr">
        <is>
          <t xml:space="preserve"> </t>
        </is>
      </c>
      <c r="E31" s="4" t="inlineStr">
        <is>
          <t xml:space="preserve"> </t>
        </is>
      </c>
    </row>
    <row r="32">
      <c r="A32" s="4" t="inlineStr">
        <is>
          <t>Opening amount</t>
        </is>
      </c>
      <c r="B32" s="4" t="inlineStr">
        <is>
          <t xml:space="preserve"> </t>
        </is>
      </c>
      <c r="C32" s="4" t="inlineStr">
        <is>
          <t xml:space="preserve"> </t>
        </is>
      </c>
      <c r="D32" s="6" t="n">
        <v>5269</v>
      </c>
      <c r="E32" s="6" t="n">
        <v>5345</v>
      </c>
    </row>
    <row r="33">
      <c r="A33" s="4" t="inlineStr">
        <is>
          <t>Additions</t>
        </is>
      </c>
      <c r="B33" s="4" t="inlineStr">
        <is>
          <t xml:space="preserve"> </t>
        </is>
      </c>
      <c r="C33" s="4" t="inlineStr">
        <is>
          <t xml:space="preserve"> </t>
        </is>
      </c>
      <c r="D33" s="6" t="n">
        <v>1167</v>
      </c>
      <c r="E33" s="6" t="n">
        <v>989</v>
      </c>
    </row>
    <row r="34">
      <c r="A34" s="4" t="inlineStr">
        <is>
          <t>Transfers</t>
        </is>
      </c>
      <c r="B34" s="4" t="inlineStr">
        <is>
          <t xml:space="preserve"> </t>
        </is>
      </c>
      <c r="C34" s="4" t="inlineStr">
        <is>
          <t xml:space="preserve"> </t>
        </is>
      </c>
      <c r="D34" s="4" t="inlineStr">
        <is>
          <t xml:space="preserve"> </t>
        </is>
      </c>
      <c r="E34" s="6" t="n">
        <v>232</v>
      </c>
    </row>
    <row r="35">
      <c r="A35" s="4" t="inlineStr">
        <is>
          <t>Depreciation charge</t>
        </is>
      </c>
      <c r="B35" s="4" t="inlineStr">
        <is>
          <t xml:space="preserve"> </t>
        </is>
      </c>
      <c r="C35" s="4" t="inlineStr">
        <is>
          <t xml:space="preserve"> </t>
        </is>
      </c>
      <c r="D35" s="6" t="n">
        <v>-1330</v>
      </c>
      <c r="E35" s="6" t="n">
        <v>-1587</v>
      </c>
    </row>
    <row r="36">
      <c r="A36" s="4" t="inlineStr">
        <is>
          <t>Closing amount</t>
        </is>
      </c>
      <c r="B36" s="6" t="n">
        <v>5106</v>
      </c>
      <c r="C36" s="6" t="n">
        <v>4979</v>
      </c>
      <c r="D36" s="6" t="n">
        <v>5106</v>
      </c>
      <c r="E36" s="6" t="n">
        <v>4979</v>
      </c>
    </row>
    <row r="37">
      <c r="A37" s="4" t="inlineStr">
        <is>
          <t>Plant and machinery | Cost / gross value</t>
        </is>
      </c>
      <c r="B37" s="4" t="inlineStr">
        <is>
          <t xml:space="preserve"> </t>
        </is>
      </c>
      <c r="C37" s="4" t="inlineStr">
        <is>
          <t xml:space="preserve"> </t>
        </is>
      </c>
      <c r="D37" s="4" t="inlineStr">
        <is>
          <t xml:space="preserve"> </t>
        </is>
      </c>
      <c r="E37" s="4" t="inlineStr">
        <is>
          <t xml:space="preserve"> </t>
        </is>
      </c>
    </row>
    <row r="38">
      <c r="A38" s="3" t="inlineStr">
        <is>
          <t>Reconciliation of changes in property, plant and equipment</t>
        </is>
      </c>
      <c r="B38" s="4" t="inlineStr">
        <is>
          <t xml:space="preserve"> </t>
        </is>
      </c>
      <c r="C38" s="4" t="inlineStr">
        <is>
          <t xml:space="preserve"> </t>
        </is>
      </c>
      <c r="D38" s="4" t="inlineStr">
        <is>
          <t xml:space="preserve"> </t>
        </is>
      </c>
      <c r="E38" s="4" t="inlineStr">
        <is>
          <t xml:space="preserve"> </t>
        </is>
      </c>
    </row>
    <row r="39">
      <c r="A39" s="4" t="inlineStr">
        <is>
          <t>Opening amount</t>
        </is>
      </c>
      <c r="B39" s="4" t="inlineStr">
        <is>
          <t xml:space="preserve"> </t>
        </is>
      </c>
      <c r="C39" s="4" t="inlineStr">
        <is>
          <t xml:space="preserve"> </t>
        </is>
      </c>
      <c r="D39" s="6" t="n">
        <v>39562</v>
      </c>
      <c r="E39" s="6" t="n">
        <v>38309</v>
      </c>
    </row>
    <row r="40">
      <c r="A40" s="4" t="inlineStr">
        <is>
          <t>Closing amount</t>
        </is>
      </c>
      <c r="B40" s="6" t="n">
        <v>40729</v>
      </c>
      <c r="C40" s="6" t="n">
        <v>39559</v>
      </c>
      <c r="D40" s="6" t="n">
        <v>40729</v>
      </c>
      <c r="E40" s="6" t="n">
        <v>39559</v>
      </c>
    </row>
    <row r="41">
      <c r="A41" s="4" t="inlineStr">
        <is>
          <t>Plant and machinery | Accumulated depreciation, amortization and impairment</t>
        </is>
      </c>
      <c r="B41" s="4" t="inlineStr">
        <is>
          <t xml:space="preserve"> </t>
        </is>
      </c>
      <c r="C41" s="4" t="inlineStr">
        <is>
          <t xml:space="preserve"> </t>
        </is>
      </c>
      <c r="D41" s="4" t="inlineStr">
        <is>
          <t xml:space="preserve"> </t>
        </is>
      </c>
      <c r="E41" s="4" t="inlineStr">
        <is>
          <t xml:space="preserve"> </t>
        </is>
      </c>
    </row>
    <row r="42">
      <c r="A42" s="3" t="inlineStr">
        <is>
          <t>Reconciliation of changes in property, plant and equipment</t>
        </is>
      </c>
      <c r="B42" s="4" t="inlineStr">
        <is>
          <t xml:space="preserve"> </t>
        </is>
      </c>
      <c r="C42" s="4" t="inlineStr">
        <is>
          <t xml:space="preserve"> </t>
        </is>
      </c>
      <c r="D42" s="4" t="inlineStr">
        <is>
          <t xml:space="preserve"> </t>
        </is>
      </c>
      <c r="E42" s="4" t="inlineStr">
        <is>
          <t xml:space="preserve"> </t>
        </is>
      </c>
    </row>
    <row r="43">
      <c r="A43" s="4" t="inlineStr">
        <is>
          <t>Opening amount</t>
        </is>
      </c>
      <c r="B43" s="4" t="inlineStr">
        <is>
          <t xml:space="preserve"> </t>
        </is>
      </c>
      <c r="C43" s="4" t="inlineStr">
        <is>
          <t xml:space="preserve"> </t>
        </is>
      </c>
      <c r="D43" s="6" t="n">
        <v>-34293</v>
      </c>
      <c r="E43" s="6" t="n">
        <v>-32964</v>
      </c>
    </row>
    <row r="44">
      <c r="A44" s="4" t="inlineStr">
        <is>
          <t>Closing amount</t>
        </is>
      </c>
      <c r="B44" s="6" t="n">
        <v>-35623</v>
      </c>
      <c r="C44" s="6" t="n">
        <v>-34580</v>
      </c>
      <c r="D44" s="6" t="n">
        <v>-35623</v>
      </c>
      <c r="E44" s="6" t="n">
        <v>-34580</v>
      </c>
    </row>
    <row r="45">
      <c r="A45" s="4" t="inlineStr">
        <is>
          <t>Fixtures and fittings</t>
        </is>
      </c>
      <c r="B45" s="4" t="inlineStr">
        <is>
          <t xml:space="preserve"> </t>
        </is>
      </c>
      <c r="C45" s="4" t="inlineStr">
        <is>
          <t xml:space="preserve"> </t>
        </is>
      </c>
      <c r="D45" s="4" t="inlineStr">
        <is>
          <t xml:space="preserve"> </t>
        </is>
      </c>
      <c r="E45" s="4" t="inlineStr">
        <is>
          <t xml:space="preserve"> </t>
        </is>
      </c>
    </row>
    <row r="46">
      <c r="A46" s="3" t="inlineStr">
        <is>
          <t>Reconciliation of changes in property, plant and equipment</t>
        </is>
      </c>
      <c r="B46" s="4" t="inlineStr">
        <is>
          <t xml:space="preserve"> </t>
        </is>
      </c>
      <c r="C46" s="4" t="inlineStr">
        <is>
          <t xml:space="preserve"> </t>
        </is>
      </c>
      <c r="D46" s="4" t="inlineStr">
        <is>
          <t xml:space="preserve"> </t>
        </is>
      </c>
      <c r="E46" s="4" t="inlineStr">
        <is>
          <t xml:space="preserve"> </t>
        </is>
      </c>
    </row>
    <row r="47">
      <c r="A47" s="4" t="inlineStr">
        <is>
          <t>Opening amount</t>
        </is>
      </c>
      <c r="B47" s="4" t="inlineStr">
        <is>
          <t xml:space="preserve"> </t>
        </is>
      </c>
      <c r="C47" s="4" t="inlineStr">
        <is>
          <t xml:space="preserve"> </t>
        </is>
      </c>
      <c r="D47" s="6" t="n">
        <v>19276</v>
      </c>
      <c r="E47" s="6" t="n">
        <v>22594</v>
      </c>
    </row>
    <row r="48">
      <c r="A48" s="4" t="inlineStr">
        <is>
          <t>Additions</t>
        </is>
      </c>
      <c r="B48" s="4" t="inlineStr">
        <is>
          <t xml:space="preserve"> </t>
        </is>
      </c>
      <c r="C48" s="4" t="inlineStr">
        <is>
          <t xml:space="preserve"> </t>
        </is>
      </c>
      <c r="D48" s="6" t="n">
        <v>3649</v>
      </c>
      <c r="E48" s="6" t="n">
        <v>1914</v>
      </c>
    </row>
    <row r="49">
      <c r="A49" s="4" t="inlineStr">
        <is>
          <t>Transfers</t>
        </is>
      </c>
      <c r="B49" s="4" t="inlineStr">
        <is>
          <t xml:space="preserve"> </t>
        </is>
      </c>
      <c r="C49" s="4" t="inlineStr">
        <is>
          <t xml:space="preserve"> </t>
        </is>
      </c>
      <c r="D49" s="4" t="inlineStr">
        <is>
          <t xml:space="preserve"> </t>
        </is>
      </c>
      <c r="E49" s="6" t="n">
        <v>-232</v>
      </c>
    </row>
    <row r="50">
      <c r="A50" s="4" t="inlineStr">
        <is>
          <t>Depreciation charge</t>
        </is>
      </c>
      <c r="B50" s="4" t="inlineStr">
        <is>
          <t xml:space="preserve"> </t>
        </is>
      </c>
      <c r="C50" s="4" t="inlineStr">
        <is>
          <t xml:space="preserve"> </t>
        </is>
      </c>
      <c r="D50" s="6" t="n">
        <v>-2894</v>
      </c>
      <c r="E50" s="6" t="n">
        <v>-2977</v>
      </c>
    </row>
    <row r="51">
      <c r="A51" s="4" t="inlineStr">
        <is>
          <t>Closing amount</t>
        </is>
      </c>
      <c r="B51" s="6" t="n">
        <v>20031</v>
      </c>
      <c r="C51" s="6" t="n">
        <v>21299</v>
      </c>
      <c r="D51" s="6" t="n">
        <v>20031</v>
      </c>
      <c r="E51" s="6" t="n">
        <v>21299</v>
      </c>
    </row>
    <row r="52">
      <c r="A52" s="4" t="inlineStr">
        <is>
          <t>Fixtures and fittings | Cost / gross value</t>
        </is>
      </c>
      <c r="B52" s="4" t="inlineStr">
        <is>
          <t xml:space="preserve"> </t>
        </is>
      </c>
      <c r="C52" s="4" t="inlineStr">
        <is>
          <t xml:space="preserve"> </t>
        </is>
      </c>
      <c r="D52" s="4" t="inlineStr">
        <is>
          <t xml:space="preserve"> </t>
        </is>
      </c>
      <c r="E52" s="4" t="inlineStr">
        <is>
          <t xml:space="preserve"> </t>
        </is>
      </c>
    </row>
    <row r="53">
      <c r="A53" s="3" t="inlineStr">
        <is>
          <t>Reconciliation of changes in property, plant and equipment</t>
        </is>
      </c>
      <c r="B53" s="4" t="inlineStr">
        <is>
          <t xml:space="preserve"> </t>
        </is>
      </c>
      <c r="C53" s="4" t="inlineStr">
        <is>
          <t xml:space="preserve"> </t>
        </is>
      </c>
      <c r="D53" s="4" t="inlineStr">
        <is>
          <t xml:space="preserve"> </t>
        </is>
      </c>
      <c r="E53" s="4" t="inlineStr">
        <is>
          <t xml:space="preserve"> </t>
        </is>
      </c>
    </row>
    <row r="54">
      <c r="A54" s="4" t="inlineStr">
        <is>
          <t>Opening amount</t>
        </is>
      </c>
      <c r="B54" s="4" t="inlineStr">
        <is>
          <t xml:space="preserve"> </t>
        </is>
      </c>
      <c r="C54" s="4" t="inlineStr">
        <is>
          <t xml:space="preserve"> </t>
        </is>
      </c>
      <c r="D54" s="6" t="n">
        <v>75394</v>
      </c>
      <c r="E54" s="6" t="n">
        <v>73528</v>
      </c>
    </row>
    <row r="55">
      <c r="A55" s="4" t="inlineStr">
        <is>
          <t>Closing amount</t>
        </is>
      </c>
      <c r="B55" s="6" t="n">
        <v>79043</v>
      </c>
      <c r="C55" s="6" t="n">
        <v>75181</v>
      </c>
      <c r="D55" s="6" t="n">
        <v>79043</v>
      </c>
      <c r="E55" s="6" t="n">
        <v>75181</v>
      </c>
    </row>
    <row r="56">
      <c r="A56" s="4" t="inlineStr">
        <is>
          <t>Fixtures and fittings | Accumulated depreciation, amortization and impairment</t>
        </is>
      </c>
      <c r="B56" s="4" t="inlineStr">
        <is>
          <t xml:space="preserve"> </t>
        </is>
      </c>
      <c r="C56" s="4" t="inlineStr">
        <is>
          <t xml:space="preserve"> </t>
        </is>
      </c>
      <c r="D56" s="4" t="inlineStr">
        <is>
          <t xml:space="preserve"> </t>
        </is>
      </c>
      <c r="E56" s="4" t="inlineStr">
        <is>
          <t xml:space="preserve"> </t>
        </is>
      </c>
    </row>
    <row r="57">
      <c r="A57" s="3" t="inlineStr">
        <is>
          <t>Reconciliation of changes in property, plant and equipment</t>
        </is>
      </c>
      <c r="B57" s="4" t="inlineStr">
        <is>
          <t xml:space="preserve"> </t>
        </is>
      </c>
      <c r="C57" s="4" t="inlineStr">
        <is>
          <t xml:space="preserve"> </t>
        </is>
      </c>
      <c r="D57" s="4" t="inlineStr">
        <is>
          <t xml:space="preserve"> </t>
        </is>
      </c>
      <c r="E57" s="4" t="inlineStr">
        <is>
          <t xml:space="preserve"> </t>
        </is>
      </c>
    </row>
    <row r="58">
      <c r="A58" s="4" t="inlineStr">
        <is>
          <t>Opening amount</t>
        </is>
      </c>
      <c r="B58" s="4" t="inlineStr">
        <is>
          <t xml:space="preserve"> </t>
        </is>
      </c>
      <c r="C58" s="4" t="inlineStr">
        <is>
          <t xml:space="preserve"> </t>
        </is>
      </c>
      <c r="D58" s="6" t="n">
        <v>-56118</v>
      </c>
      <c r="E58" s="6" t="n">
        <v>-50934</v>
      </c>
    </row>
    <row r="59">
      <c r="A59" s="4" t="inlineStr">
        <is>
          <t>Closing amount</t>
        </is>
      </c>
      <c r="B59" s="5" t="n">
        <v>-59012</v>
      </c>
      <c r="C59" s="5" t="n">
        <v>-53882</v>
      </c>
      <c r="D59" s="5" t="n">
        <v>-59012</v>
      </c>
      <c r="E59" s="5" t="n">
        <v>-5388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Amounts recognized in the consolidated balance sheet (Details) - GBP (£)</t>
        </is>
      </c>
      <c r="B1" s="2" t="inlineStr">
        <is>
          <t>6 Months Ended</t>
        </is>
      </c>
      <c r="C1" s="2" t="inlineStr">
        <is>
          <t>12 Months Ended</t>
        </is>
      </c>
    </row>
    <row r="2">
      <c r="B2" s="2" t="inlineStr">
        <is>
          <t>Dec. 31, 2022</t>
        </is>
      </c>
      <c r="C2" s="2" t="inlineStr">
        <is>
          <t>Jun. 30, 2022</t>
        </is>
      </c>
      <c r="D2" s="2" t="inlineStr">
        <is>
          <t>Dec. 31, 2021</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use assets</t>
        </is>
      </c>
      <c r="B4" s="5" t="n">
        <v>3353000</v>
      </c>
      <c r="C4" s="5" t="n">
        <v>4072000</v>
      </c>
      <c r="D4" s="5" t="n">
        <v>3747000</v>
      </c>
      <c r="E4" s="4" t="inlineStr">
        <is>
          <t xml:space="preserve"> </t>
        </is>
      </c>
    </row>
    <row r="5">
      <c r="A5" s="4" t="inlineStr">
        <is>
          <t>Additions to right-of-use assets</t>
        </is>
      </c>
      <c r="B5" s="6" t="n">
        <v>301000</v>
      </c>
      <c r="C5" s="6" t="n">
        <v>1428000</v>
      </c>
      <c r="D5" s="4" t="inlineStr">
        <is>
          <t xml:space="preserve"> </t>
        </is>
      </c>
      <c r="E5" s="4" t="inlineStr">
        <is>
          <t xml:space="preserve"> </t>
        </is>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Current</t>
        </is>
      </c>
      <c r="B7" s="6" t="n">
        <v>804000</v>
      </c>
      <c r="C7" s="6" t="n">
        <v>1561000</v>
      </c>
      <c r="D7" s="6" t="n">
        <v>763000</v>
      </c>
      <c r="E7" s="4" t="inlineStr">
        <is>
          <t xml:space="preserve"> </t>
        </is>
      </c>
    </row>
    <row r="8">
      <c r="A8" s="4" t="inlineStr">
        <is>
          <t>Non-current</t>
        </is>
      </c>
      <c r="B8" s="6" t="n">
        <v>2475000</v>
      </c>
      <c r="C8" s="6" t="n">
        <v>2869000</v>
      </c>
      <c r="D8" s="6" t="n">
        <v>2994000</v>
      </c>
      <c r="E8" s="4" t="inlineStr">
        <is>
          <t xml:space="preserve"> </t>
        </is>
      </c>
    </row>
    <row r="9">
      <c r="A9" s="4" t="inlineStr">
        <is>
          <t>Total lease liabilities</t>
        </is>
      </c>
      <c r="B9" s="6" t="n">
        <v>3279000</v>
      </c>
      <c r="C9" s="6" t="n">
        <v>4430000</v>
      </c>
      <c r="D9" s="6" t="n">
        <v>3757000</v>
      </c>
      <c r="E9" s="5" t="n">
        <v>4340000</v>
      </c>
    </row>
    <row r="10">
      <c r="A10" s="4" t="inlineStr">
        <is>
          <t>Property</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Right-of-use assets</t>
        </is>
      </c>
      <c r="B12" s="6" t="n">
        <v>2925000</v>
      </c>
      <c r="C12" s="6" t="n">
        <v>3655000</v>
      </c>
      <c r="D12" s="6" t="n">
        <v>3328000</v>
      </c>
      <c r="E12" s="4" t="inlineStr">
        <is>
          <t xml:space="preserve"> </t>
        </is>
      </c>
    </row>
    <row r="13">
      <c r="A13" s="4" t="inlineStr">
        <is>
          <t>Plant and machinery</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428000</v>
      </c>
      <c r="C15" s="5" t="n">
        <v>417000</v>
      </c>
      <c r="D15" s="5" t="n">
        <v>419000</v>
      </c>
      <c r="E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eases - Movement in lease liabilities (Details) - GBP (£) £ in Thousands</t>
        </is>
      </c>
      <c r="B1" s="2" t="inlineStr">
        <is>
          <t>6 Months Ended</t>
        </is>
      </c>
    </row>
    <row r="2">
      <c r="B2" s="2" t="inlineStr">
        <is>
          <t>Dec. 31, 2022</t>
        </is>
      </c>
      <c r="C2" s="2" t="inlineStr">
        <is>
          <t>Jun. 30,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Beginning balance</t>
        </is>
      </c>
      <c r="B4" s="5" t="n">
        <v>4430</v>
      </c>
      <c r="C4" s="5" t="n">
        <v>3757</v>
      </c>
      <c r="D4" s="5" t="n">
        <v>4340</v>
      </c>
    </row>
    <row r="5">
      <c r="A5" s="4" t="inlineStr">
        <is>
          <t>Cash flows</t>
        </is>
      </c>
      <c r="B5" s="6" t="n">
        <v>-1515</v>
      </c>
      <c r="C5" s="6" t="n">
        <v>-576</v>
      </c>
      <c r="D5" s="6" t="n">
        <v>-868</v>
      </c>
    </row>
    <row r="6">
      <c r="A6" s="4" t="inlineStr">
        <is>
          <t>Additions</t>
        </is>
      </c>
      <c r="B6" s="6" t="n">
        <v>300</v>
      </c>
      <c r="C6" s="6" t="n">
        <v>1202</v>
      </c>
      <c r="D6" s="6" t="n">
        <v>235</v>
      </c>
    </row>
    <row r="7">
      <c r="A7" s="4" t="inlineStr">
        <is>
          <t>Accretion expense</t>
        </is>
      </c>
      <c r="B7" s="6" t="n">
        <v>64</v>
      </c>
      <c r="C7" s="6" t="n">
        <v>47</v>
      </c>
      <c r="D7" s="6" t="n">
        <v>50</v>
      </c>
    </row>
    <row r="8">
      <c r="A8" s="4" t="inlineStr">
        <is>
          <t>Ending balance</t>
        </is>
      </c>
      <c r="B8" s="5" t="n">
        <v>3279</v>
      </c>
      <c r="C8" s="5" t="n">
        <v>4430</v>
      </c>
      <c r="D8" s="5" t="n">
        <v>37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mounts recognized in the consolidated statement of profit or los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 - right-of-use assets</t>
        </is>
      </c>
      <c r="B4" s="5" t="n">
        <v>-586</v>
      </c>
      <c r="C4" s="5" t="n">
        <v>-443</v>
      </c>
      <c r="D4" s="5" t="n">
        <v>-1020</v>
      </c>
      <c r="E4" s="5" t="n">
        <v>-871</v>
      </c>
    </row>
    <row r="5">
      <c r="A5" s="4" t="inlineStr">
        <is>
          <t>Interest expense (included in finance cost)</t>
        </is>
      </c>
      <c r="B5" s="6" t="n">
        <v>-41</v>
      </c>
      <c r="C5" s="6" t="n">
        <v>-25</v>
      </c>
      <c r="D5" s="6" t="n">
        <v>-64</v>
      </c>
      <c r="E5" s="6" t="n">
        <v>-50</v>
      </c>
    </row>
    <row r="6">
      <c r="A6" s="4" t="inlineStr">
        <is>
          <t>Expense relating to short-term leases (included in operating expenses)</t>
        </is>
      </c>
      <c r="B6" s="6" t="n">
        <v>-99</v>
      </c>
      <c r="C6" s="6" t="n">
        <v>-97</v>
      </c>
      <c r="D6" s="6" t="n">
        <v>-194</v>
      </c>
      <c r="E6" s="6" t="n">
        <v>-193</v>
      </c>
    </row>
    <row r="7">
      <c r="A7" s="4" t="inlineStr">
        <is>
          <t>Expense relating to low value leases (included in operating expenses)</t>
        </is>
      </c>
      <c r="B7" s="4" t="inlineStr">
        <is>
          <t xml:space="preserve"> </t>
        </is>
      </c>
      <c r="C7" s="6" t="n">
        <v>-10</v>
      </c>
      <c r="D7" s="4" t="inlineStr">
        <is>
          <t xml:space="preserve"> </t>
        </is>
      </c>
      <c r="E7" s="6" t="n">
        <v>-21</v>
      </c>
    </row>
    <row r="8">
      <c r="A8" s="4" t="inlineStr">
        <is>
          <t>Property</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Depreciation - right-of-use assets</t>
        </is>
      </c>
      <c r="B10" s="6" t="n">
        <v>-361</v>
      </c>
      <c r="C10" s="6" t="n">
        <v>-388</v>
      </c>
      <c r="D10" s="6" t="n">
        <v>-730</v>
      </c>
      <c r="E10" s="6" t="n">
        <v>-772</v>
      </c>
    </row>
    <row r="11">
      <c r="A11" s="4" t="inlineStr">
        <is>
          <t>Plant and machinery</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Depreciation - right-of-use assets</t>
        </is>
      </c>
      <c r="B13" s="5" t="n">
        <v>-225</v>
      </c>
      <c r="C13" s="5" t="n">
        <v>-55</v>
      </c>
      <c r="D13" s="5" t="n">
        <v>-290</v>
      </c>
      <c r="E13" s="5" t="n">
        <v>-9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property (Details) - GBP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stment property</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20273000</v>
      </c>
      <c r="E4" s="5" t="n">
        <v>20553000</v>
      </c>
    </row>
    <row r="5">
      <c r="A5" s="4" t="inlineStr">
        <is>
          <t>Depreciation charge</t>
        </is>
      </c>
      <c r="B5" s="5" t="n">
        <v>-70000</v>
      </c>
      <c r="C5" s="5" t="n">
        <v>-70000</v>
      </c>
      <c r="D5" s="6" t="n">
        <v>-140000</v>
      </c>
      <c r="E5" s="6" t="n">
        <v>-140000</v>
      </c>
    </row>
    <row r="6">
      <c r="A6" s="4" t="inlineStr">
        <is>
          <t>Closing amount</t>
        </is>
      </c>
      <c r="B6" s="6" t="n">
        <v>20133000</v>
      </c>
      <c r="C6" s="6" t="n">
        <v>20413000</v>
      </c>
      <c r="D6" s="6" t="n">
        <v>20133000</v>
      </c>
      <c r="E6" s="6" t="n">
        <v>20413000</v>
      </c>
    </row>
    <row r="7">
      <c r="A7" s="4" t="inlineStr">
        <is>
          <t>Cost / gross value</t>
        </is>
      </c>
      <c r="B7" s="4" t="inlineStr">
        <is>
          <t xml:space="preserve"> </t>
        </is>
      </c>
      <c r="C7" s="4" t="inlineStr">
        <is>
          <t xml:space="preserve"> </t>
        </is>
      </c>
      <c r="D7" s="4" t="inlineStr">
        <is>
          <t xml:space="preserve"> </t>
        </is>
      </c>
      <c r="E7" s="4" t="inlineStr">
        <is>
          <t xml:space="preserve"> </t>
        </is>
      </c>
    </row>
    <row r="8">
      <c r="A8" s="3" t="inlineStr">
        <is>
          <t>Investment property</t>
        </is>
      </c>
      <c r="B8" s="4" t="inlineStr">
        <is>
          <t xml:space="preserve"> </t>
        </is>
      </c>
      <c r="C8" s="4" t="inlineStr">
        <is>
          <t xml:space="preserve"> </t>
        </is>
      </c>
      <c r="D8" s="4" t="inlineStr">
        <is>
          <t xml:space="preserve"> </t>
        </is>
      </c>
      <c r="E8" s="4" t="inlineStr">
        <is>
          <t xml:space="preserve"> </t>
        </is>
      </c>
    </row>
    <row r="9">
      <c r="A9" s="4" t="inlineStr">
        <is>
          <t>Opening amount</t>
        </is>
      </c>
      <c r="B9" s="4" t="inlineStr">
        <is>
          <t xml:space="preserve"> </t>
        </is>
      </c>
      <c r="C9" s="4" t="inlineStr">
        <is>
          <t xml:space="preserve"> </t>
        </is>
      </c>
      <c r="D9" s="6" t="n">
        <v>20553000</v>
      </c>
      <c r="E9" s="6" t="n">
        <v>32193000</v>
      </c>
    </row>
    <row r="10">
      <c r="A10" s="4" t="inlineStr">
        <is>
          <t>Closing amount</t>
        </is>
      </c>
      <c r="B10" s="6" t="n">
        <v>32193000</v>
      </c>
      <c r="C10" s="6" t="n">
        <v>32193000</v>
      </c>
      <c r="D10" s="6" t="n">
        <v>32193000</v>
      </c>
      <c r="E10" s="6" t="n">
        <v>32193000</v>
      </c>
    </row>
    <row r="11">
      <c r="A11" s="4" t="inlineStr">
        <is>
          <t>Accumulated depreciation, amortization and impairment</t>
        </is>
      </c>
      <c r="B11" s="4" t="inlineStr">
        <is>
          <t xml:space="preserve"> </t>
        </is>
      </c>
      <c r="C11" s="4" t="inlineStr">
        <is>
          <t xml:space="preserve"> </t>
        </is>
      </c>
      <c r="D11" s="4" t="inlineStr">
        <is>
          <t xml:space="preserve"> </t>
        </is>
      </c>
      <c r="E11" s="4" t="inlineStr">
        <is>
          <t xml:space="preserve"> </t>
        </is>
      </c>
    </row>
    <row r="12">
      <c r="A12" s="3" t="inlineStr">
        <is>
          <t>Investment property</t>
        </is>
      </c>
      <c r="B12" s="4" t="inlineStr">
        <is>
          <t xml:space="preserve"> </t>
        </is>
      </c>
      <c r="C12" s="4" t="inlineStr">
        <is>
          <t xml:space="preserve"> </t>
        </is>
      </c>
      <c r="D12" s="4" t="inlineStr">
        <is>
          <t xml:space="preserve"> </t>
        </is>
      </c>
      <c r="E12" s="4" t="inlineStr">
        <is>
          <t xml:space="preserve"> </t>
        </is>
      </c>
    </row>
    <row r="13">
      <c r="A13" s="4" t="inlineStr">
        <is>
          <t>Opening amount</t>
        </is>
      </c>
      <c r="B13" s="4" t="inlineStr">
        <is>
          <t xml:space="preserve"> </t>
        </is>
      </c>
      <c r="C13" s="4" t="inlineStr">
        <is>
          <t xml:space="preserve"> </t>
        </is>
      </c>
      <c r="D13" s="6" t="n">
        <v>-280000</v>
      </c>
      <c r="E13" s="6" t="n">
        <v>-11640000</v>
      </c>
    </row>
    <row r="14">
      <c r="A14" s="4" t="inlineStr">
        <is>
          <t>Closing amount</t>
        </is>
      </c>
      <c r="B14" s="5" t="n">
        <v>-12060000</v>
      </c>
      <c r="C14" s="5" t="n">
        <v>-11780000</v>
      </c>
      <c r="D14" s="6" t="n">
        <v>-12060000</v>
      </c>
      <c r="E14" s="5" t="n">
        <v>-11780000</v>
      </c>
    </row>
    <row r="15">
      <c r="A15" s="4" t="inlineStr">
        <is>
          <t>Not measured at fair value in statement of financial position but for which fair value is disclosed</t>
        </is>
      </c>
      <c r="B15" s="4" t="inlineStr">
        <is>
          <t xml:space="preserve"> </t>
        </is>
      </c>
      <c r="C15" s="4" t="inlineStr">
        <is>
          <t xml:space="preserve"> </t>
        </is>
      </c>
      <c r="D15" s="4" t="inlineStr">
        <is>
          <t xml:space="preserve"> </t>
        </is>
      </c>
      <c r="E15" s="4" t="inlineStr">
        <is>
          <t xml:space="preserve"> </t>
        </is>
      </c>
    </row>
    <row r="16">
      <c r="A16" s="3" t="inlineStr">
        <is>
          <t>Investment property</t>
        </is>
      </c>
      <c r="B16" s="4" t="inlineStr">
        <is>
          <t xml:space="preserve"> </t>
        </is>
      </c>
      <c r="C16" s="4" t="inlineStr">
        <is>
          <t xml:space="preserve"> </t>
        </is>
      </c>
      <c r="D16" s="4" t="inlineStr">
        <is>
          <t xml:space="preserve"> </t>
        </is>
      </c>
      <c r="E16" s="4" t="inlineStr">
        <is>
          <t xml:space="preserve"> </t>
        </is>
      </c>
    </row>
    <row r="17">
      <c r="A17" s="4" t="inlineStr">
        <is>
          <t>Opening amount</t>
        </is>
      </c>
      <c r="B17" s="4" t="inlineStr">
        <is>
          <t xml:space="preserve"> </t>
        </is>
      </c>
      <c r="C17" s="4" t="inlineStr">
        <is>
          <t xml:space="preserve"> </t>
        </is>
      </c>
      <c r="D17" s="5" t="n">
        <v>38250000</v>
      </c>
      <c r="E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Reconciliation of intangible assets (Details) - GBP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conciliation of intangible assets</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743278</v>
      </c>
      <c r="E4" s="5" t="n">
        <v>754467</v>
      </c>
    </row>
    <row r="5">
      <c r="A5" s="4" t="inlineStr">
        <is>
          <t>Additions</t>
        </is>
      </c>
      <c r="B5" s="4" t="inlineStr">
        <is>
          <t xml:space="preserve"> </t>
        </is>
      </c>
      <c r="C5" s="4" t="inlineStr">
        <is>
          <t xml:space="preserve"> </t>
        </is>
      </c>
      <c r="D5" s="6" t="n">
        <v>222171</v>
      </c>
      <c r="E5" s="6" t="n">
        <v>145846</v>
      </c>
    </row>
    <row r="6">
      <c r="A6" s="4" t="inlineStr">
        <is>
          <t>Disposals</t>
        </is>
      </c>
      <c r="B6" s="4" t="inlineStr">
        <is>
          <t xml:space="preserve"> </t>
        </is>
      </c>
      <c r="C6" s="4" t="inlineStr">
        <is>
          <t xml:space="preserve"> </t>
        </is>
      </c>
      <c r="D6" s="6" t="n">
        <v>-8810</v>
      </c>
      <c r="E6" s="6" t="n">
        <v>-14274</v>
      </c>
    </row>
    <row r="7">
      <c r="A7" s="4" t="inlineStr">
        <is>
          <t>Amortization charge</t>
        </is>
      </c>
      <c r="B7" s="5" t="n">
        <v>-44971</v>
      </c>
      <c r="C7" s="5" t="n">
        <v>-38653</v>
      </c>
      <c r="D7" s="6" t="n">
        <v>-85110</v>
      </c>
      <c r="E7" s="6" t="n">
        <v>-73787</v>
      </c>
    </row>
    <row r="8">
      <c r="A8" s="4" t="inlineStr">
        <is>
          <t>Closing amount</t>
        </is>
      </c>
      <c r="B8" s="6" t="n">
        <v>871529</v>
      </c>
      <c r="C8" s="6" t="n">
        <v>812252</v>
      </c>
      <c r="D8" s="6" t="n">
        <v>871529</v>
      </c>
      <c r="E8" s="6" t="n">
        <v>812252</v>
      </c>
    </row>
    <row r="9">
      <c r="A9" s="4" t="inlineStr">
        <is>
          <t>Cost / gross value</t>
        </is>
      </c>
      <c r="B9" s="4" t="inlineStr">
        <is>
          <t xml:space="preserve"> </t>
        </is>
      </c>
      <c r="C9" s="4" t="inlineStr">
        <is>
          <t xml:space="preserve"> </t>
        </is>
      </c>
      <c r="D9" s="4" t="inlineStr">
        <is>
          <t xml:space="preserve"> </t>
        </is>
      </c>
      <c r="E9" s="4" t="inlineStr">
        <is>
          <t xml:space="preserve"> </t>
        </is>
      </c>
    </row>
    <row r="10">
      <c r="A10" s="3" t="inlineStr">
        <is>
          <t>Reconciliation of intangible assets</t>
        </is>
      </c>
      <c r="B10" s="4" t="inlineStr">
        <is>
          <t xml:space="preserve"> </t>
        </is>
      </c>
      <c r="C10" s="4" t="inlineStr">
        <is>
          <t xml:space="preserve"> </t>
        </is>
      </c>
      <c r="D10" s="4" t="inlineStr">
        <is>
          <t xml:space="preserve"> </t>
        </is>
      </c>
      <c r="E10" s="4" t="inlineStr">
        <is>
          <t xml:space="preserve"> </t>
        </is>
      </c>
    </row>
    <row r="11">
      <c r="A11" s="4" t="inlineStr">
        <is>
          <t>Opening amount</t>
        </is>
      </c>
      <c r="B11" s="4" t="inlineStr">
        <is>
          <t xml:space="preserve"> </t>
        </is>
      </c>
      <c r="C11" s="4" t="inlineStr">
        <is>
          <t xml:space="preserve"> </t>
        </is>
      </c>
      <c r="D11" s="6" t="n">
        <v>1219466</v>
      </c>
      <c r="E11" s="6" t="n">
        <v>1299307</v>
      </c>
    </row>
    <row r="12">
      <c r="A12" s="4" t="inlineStr">
        <is>
          <t>Closing amount</t>
        </is>
      </c>
      <c r="B12" s="6" t="n">
        <v>1409586</v>
      </c>
      <c r="C12" s="6" t="n">
        <v>1418399</v>
      </c>
      <c r="D12" s="6" t="n">
        <v>1409586</v>
      </c>
      <c r="E12" s="6" t="n">
        <v>1418399</v>
      </c>
    </row>
    <row r="13">
      <c r="A13" s="4" t="inlineStr">
        <is>
          <t>Accumulated depreciation, amortization and impairment</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Opening amount</t>
        </is>
      </c>
      <c r="B15" s="4" t="inlineStr">
        <is>
          <t xml:space="preserve"> </t>
        </is>
      </c>
      <c r="C15" s="4" t="inlineStr">
        <is>
          <t xml:space="preserve"> </t>
        </is>
      </c>
      <c r="D15" s="6" t="n">
        <v>-476188</v>
      </c>
      <c r="E15" s="6" t="n">
        <v>-544840</v>
      </c>
    </row>
    <row r="16">
      <c r="A16" s="4" t="inlineStr">
        <is>
          <t>Closing amount</t>
        </is>
      </c>
      <c r="B16" s="6" t="n">
        <v>-538057</v>
      </c>
      <c r="C16" s="6" t="n">
        <v>-606147</v>
      </c>
      <c r="D16" s="6" t="n">
        <v>-538057</v>
      </c>
      <c r="E16" s="6" t="n">
        <v>-606147</v>
      </c>
    </row>
    <row r="17">
      <c r="A17" s="4" t="inlineStr">
        <is>
          <t>Goodwill</t>
        </is>
      </c>
      <c r="B17" s="4" t="inlineStr">
        <is>
          <t xml:space="preserve"> </t>
        </is>
      </c>
      <c r="C17" s="4" t="inlineStr">
        <is>
          <t xml:space="preserve"> </t>
        </is>
      </c>
      <c r="D17" s="4" t="inlineStr">
        <is>
          <t xml:space="preserve"> </t>
        </is>
      </c>
      <c r="E17" s="4" t="inlineStr">
        <is>
          <t xml:space="preserve"> </t>
        </is>
      </c>
    </row>
    <row r="18">
      <c r="A18" s="3" t="inlineStr">
        <is>
          <t>Reconciliation of intangible assets</t>
        </is>
      </c>
      <c r="B18" s="4" t="inlineStr">
        <is>
          <t xml:space="preserve"> </t>
        </is>
      </c>
      <c r="C18" s="4" t="inlineStr">
        <is>
          <t xml:space="preserve"> </t>
        </is>
      </c>
      <c r="D18" s="4" t="inlineStr">
        <is>
          <t xml:space="preserve"> </t>
        </is>
      </c>
      <c r="E18" s="4" t="inlineStr">
        <is>
          <t xml:space="preserve"> </t>
        </is>
      </c>
    </row>
    <row r="19">
      <c r="A19" s="4" t="inlineStr">
        <is>
          <t>Opening amount</t>
        </is>
      </c>
      <c r="B19" s="4" t="inlineStr">
        <is>
          <t xml:space="preserve"> </t>
        </is>
      </c>
      <c r="C19" s="4" t="inlineStr">
        <is>
          <t xml:space="preserve"> </t>
        </is>
      </c>
      <c r="D19" s="6" t="n">
        <v>421453</v>
      </c>
      <c r="E19" s="6" t="n">
        <v>421453</v>
      </c>
    </row>
    <row r="20">
      <c r="A20" s="4" t="inlineStr">
        <is>
          <t>Closing amount</t>
        </is>
      </c>
      <c r="B20" s="6" t="n">
        <v>421453</v>
      </c>
      <c r="C20" s="6" t="n">
        <v>421453</v>
      </c>
      <c r="D20" s="6" t="n">
        <v>421453</v>
      </c>
      <c r="E20" s="6" t="n">
        <v>421453</v>
      </c>
    </row>
    <row r="21">
      <c r="A21" s="4" t="inlineStr">
        <is>
          <t>Goodwill | Cost / gross value</t>
        </is>
      </c>
      <c r="B21" s="4" t="inlineStr">
        <is>
          <t xml:space="preserve"> </t>
        </is>
      </c>
      <c r="C21" s="4" t="inlineStr">
        <is>
          <t xml:space="preserve"> </t>
        </is>
      </c>
      <c r="D21" s="4" t="inlineStr">
        <is>
          <t xml:space="preserve"> </t>
        </is>
      </c>
      <c r="E21" s="4" t="inlineStr">
        <is>
          <t xml:space="preserve"> </t>
        </is>
      </c>
    </row>
    <row r="22">
      <c r="A22" s="3" t="inlineStr">
        <is>
          <t>Reconciliation of intangible assets</t>
        </is>
      </c>
      <c r="B22" s="4" t="inlineStr">
        <is>
          <t xml:space="preserve"> </t>
        </is>
      </c>
      <c r="C22" s="4" t="inlineStr">
        <is>
          <t xml:space="preserve"> </t>
        </is>
      </c>
      <c r="D22" s="4" t="inlineStr">
        <is>
          <t xml:space="preserve"> </t>
        </is>
      </c>
      <c r="E22" s="4" t="inlineStr">
        <is>
          <t xml:space="preserve"> </t>
        </is>
      </c>
    </row>
    <row r="23">
      <c r="A23" s="4" t="inlineStr">
        <is>
          <t>Opening amount</t>
        </is>
      </c>
      <c r="B23" s="4" t="inlineStr">
        <is>
          <t xml:space="preserve"> </t>
        </is>
      </c>
      <c r="C23" s="4" t="inlineStr">
        <is>
          <t xml:space="preserve"> </t>
        </is>
      </c>
      <c r="D23" s="6" t="n">
        <v>421453</v>
      </c>
      <c r="E23" s="6" t="n">
        <v>421453</v>
      </c>
    </row>
    <row r="24">
      <c r="A24" s="4" t="inlineStr">
        <is>
          <t>Closing amount</t>
        </is>
      </c>
      <c r="B24" s="6" t="n">
        <v>421453</v>
      </c>
      <c r="C24" s="6" t="n">
        <v>421453</v>
      </c>
      <c r="D24" s="6" t="n">
        <v>421453</v>
      </c>
      <c r="E24" s="6" t="n">
        <v>421453</v>
      </c>
    </row>
    <row r="25">
      <c r="A25" s="4" t="inlineStr">
        <is>
          <t>Registrations</t>
        </is>
      </c>
      <c r="B25" s="4" t="inlineStr">
        <is>
          <t xml:space="preserve"> </t>
        </is>
      </c>
      <c r="C25" s="4" t="inlineStr">
        <is>
          <t xml:space="preserve"> </t>
        </is>
      </c>
      <c r="D25" s="4" t="inlineStr">
        <is>
          <t xml:space="preserve"> </t>
        </is>
      </c>
      <c r="E25" s="4" t="inlineStr">
        <is>
          <t xml:space="preserve"> </t>
        </is>
      </c>
    </row>
    <row r="26">
      <c r="A26" s="3" t="inlineStr">
        <is>
          <t>Reconciliation of intangible assets</t>
        </is>
      </c>
      <c r="B26" s="4" t="inlineStr">
        <is>
          <t xml:space="preserve"> </t>
        </is>
      </c>
      <c r="C26" s="4" t="inlineStr">
        <is>
          <t xml:space="preserve"> </t>
        </is>
      </c>
      <c r="D26" s="4" t="inlineStr">
        <is>
          <t xml:space="preserve"> </t>
        </is>
      </c>
      <c r="E26" s="4" t="inlineStr">
        <is>
          <t xml:space="preserve"> </t>
        </is>
      </c>
    </row>
    <row r="27">
      <c r="A27" s="4" t="inlineStr">
        <is>
          <t>Opening amount</t>
        </is>
      </c>
      <c r="B27" s="4" t="inlineStr">
        <is>
          <t xml:space="preserve"> </t>
        </is>
      </c>
      <c r="C27" s="4" t="inlineStr">
        <is>
          <t xml:space="preserve"> </t>
        </is>
      </c>
      <c r="D27" s="6" t="n">
        <v>316211</v>
      </c>
      <c r="E27" s="6" t="n">
        <v>327987</v>
      </c>
    </row>
    <row r="28">
      <c r="A28" s="4" t="inlineStr">
        <is>
          <t>Additions</t>
        </is>
      </c>
      <c r="B28" s="4" t="inlineStr">
        <is>
          <t xml:space="preserve"> </t>
        </is>
      </c>
      <c r="C28" s="4" t="inlineStr">
        <is>
          <t xml:space="preserve"> </t>
        </is>
      </c>
      <c r="D28" s="6" t="n">
        <v>221472</v>
      </c>
      <c r="E28" s="6" t="n">
        <v>144302</v>
      </c>
    </row>
    <row r="29">
      <c r="A29" s="4" t="inlineStr">
        <is>
          <t>Disposals</t>
        </is>
      </c>
      <c r="B29" s="4" t="inlineStr">
        <is>
          <t xml:space="preserve"> </t>
        </is>
      </c>
      <c r="C29" s="4" t="inlineStr">
        <is>
          <t xml:space="preserve"> </t>
        </is>
      </c>
      <c r="D29" s="6" t="n">
        <v>-8810</v>
      </c>
      <c r="E29" s="6" t="n">
        <v>-14274</v>
      </c>
    </row>
    <row r="30">
      <c r="A30" s="4" t="inlineStr">
        <is>
          <t>Amortization charge</t>
        </is>
      </c>
      <c r="B30" s="4" t="inlineStr">
        <is>
          <t xml:space="preserve"> </t>
        </is>
      </c>
      <c r="C30" s="4" t="inlineStr">
        <is>
          <t xml:space="preserve"> </t>
        </is>
      </c>
      <c r="D30" s="6" t="n">
        <v>-83736</v>
      </c>
      <c r="E30" s="6" t="n">
        <v>-72510</v>
      </c>
    </row>
    <row r="31">
      <c r="A31" s="4" t="inlineStr">
        <is>
          <t>Closing amount</t>
        </is>
      </c>
      <c r="B31" s="6" t="n">
        <v>445137</v>
      </c>
      <c r="C31" s="6" t="n">
        <v>385505</v>
      </c>
      <c r="D31" s="6" t="n">
        <v>445137</v>
      </c>
      <c r="E31" s="6" t="n">
        <v>385505</v>
      </c>
    </row>
    <row r="32">
      <c r="A32" s="4" t="inlineStr">
        <is>
          <t>Registrations | Cost / gross value</t>
        </is>
      </c>
      <c r="B32" s="4" t="inlineStr">
        <is>
          <t xml:space="preserve"> </t>
        </is>
      </c>
      <c r="C32" s="4" t="inlineStr">
        <is>
          <t xml:space="preserve"> </t>
        </is>
      </c>
      <c r="D32" s="4" t="inlineStr">
        <is>
          <t xml:space="preserve"> </t>
        </is>
      </c>
      <c r="E32" s="4" t="inlineStr">
        <is>
          <t xml:space="preserve"> </t>
        </is>
      </c>
    </row>
    <row r="33">
      <c r="A33" s="3" t="inlineStr">
        <is>
          <t>Reconciliation of intangible assets</t>
        </is>
      </c>
      <c r="B33" s="4" t="inlineStr">
        <is>
          <t xml:space="preserve"> </t>
        </is>
      </c>
      <c r="C33" s="4" t="inlineStr">
        <is>
          <t xml:space="preserve"> </t>
        </is>
      </c>
      <c r="D33" s="4" t="inlineStr">
        <is>
          <t xml:space="preserve"> </t>
        </is>
      </c>
      <c r="E33" s="4" t="inlineStr">
        <is>
          <t xml:space="preserve"> </t>
        </is>
      </c>
    </row>
    <row r="34">
      <c r="A34" s="4" t="inlineStr">
        <is>
          <t>Opening amount</t>
        </is>
      </c>
      <c r="B34" s="4" t="inlineStr">
        <is>
          <t xml:space="preserve"> </t>
        </is>
      </c>
      <c r="C34" s="4" t="inlineStr">
        <is>
          <t xml:space="preserve"> </t>
        </is>
      </c>
      <c r="D34" s="6" t="n">
        <v>779196</v>
      </c>
      <c r="E34" s="6" t="n">
        <v>861210</v>
      </c>
    </row>
    <row r="35">
      <c r="A35" s="4" t="inlineStr">
        <is>
          <t>Closing amount</t>
        </is>
      </c>
      <c r="B35" s="6" t="n">
        <v>968617</v>
      </c>
      <c r="C35" s="6" t="n">
        <v>979655</v>
      </c>
      <c r="D35" s="6" t="n">
        <v>968617</v>
      </c>
      <c r="E35" s="6" t="n">
        <v>979655</v>
      </c>
    </row>
    <row r="36">
      <c r="A36" s="4" t="inlineStr">
        <is>
          <t>Registrations | Accumulated depreciation, amortization and impairment</t>
        </is>
      </c>
      <c r="B36" s="4" t="inlineStr">
        <is>
          <t xml:space="preserve"> </t>
        </is>
      </c>
      <c r="C36" s="4" t="inlineStr">
        <is>
          <t xml:space="preserve"> </t>
        </is>
      </c>
      <c r="D36" s="4" t="inlineStr">
        <is>
          <t xml:space="preserve"> </t>
        </is>
      </c>
      <c r="E36" s="4" t="inlineStr">
        <is>
          <t xml:space="preserve"> </t>
        </is>
      </c>
    </row>
    <row r="37">
      <c r="A37" s="3" t="inlineStr">
        <is>
          <t>Reconciliation of intangible assets</t>
        </is>
      </c>
      <c r="B37" s="4" t="inlineStr">
        <is>
          <t xml:space="preserve"> </t>
        </is>
      </c>
      <c r="C37" s="4" t="inlineStr">
        <is>
          <t xml:space="preserve"> </t>
        </is>
      </c>
      <c r="D37" s="4" t="inlineStr">
        <is>
          <t xml:space="preserve"> </t>
        </is>
      </c>
      <c r="E37" s="4" t="inlineStr">
        <is>
          <t xml:space="preserve"> </t>
        </is>
      </c>
    </row>
    <row r="38">
      <c r="A38" s="4" t="inlineStr">
        <is>
          <t>Opening amount</t>
        </is>
      </c>
      <c r="B38" s="4" t="inlineStr">
        <is>
          <t xml:space="preserve"> </t>
        </is>
      </c>
      <c r="C38" s="4" t="inlineStr">
        <is>
          <t xml:space="preserve"> </t>
        </is>
      </c>
      <c r="D38" s="6" t="n">
        <v>-462985</v>
      </c>
      <c r="E38" s="6" t="n">
        <v>-533223</v>
      </c>
    </row>
    <row r="39">
      <c r="A39" s="4" t="inlineStr">
        <is>
          <t>Closing amount</t>
        </is>
      </c>
      <c r="B39" s="6" t="n">
        <v>-523480</v>
      </c>
      <c r="C39" s="6" t="n">
        <v>-594150</v>
      </c>
      <c r="D39" s="6" t="n">
        <v>-523480</v>
      </c>
      <c r="E39" s="6" t="n">
        <v>-594150</v>
      </c>
    </row>
    <row r="40">
      <c r="A40" s="4" t="inlineStr">
        <is>
          <t>Other intangible assets</t>
        </is>
      </c>
      <c r="B40" s="4" t="inlineStr">
        <is>
          <t xml:space="preserve"> </t>
        </is>
      </c>
      <c r="C40" s="4" t="inlineStr">
        <is>
          <t xml:space="preserve"> </t>
        </is>
      </c>
      <c r="D40" s="4" t="inlineStr">
        <is>
          <t xml:space="preserve"> </t>
        </is>
      </c>
      <c r="E40" s="4" t="inlineStr">
        <is>
          <t xml:space="preserve"> </t>
        </is>
      </c>
    </row>
    <row r="41">
      <c r="A41" s="3" t="inlineStr">
        <is>
          <t>Reconciliation of intangible assets</t>
        </is>
      </c>
      <c r="B41" s="4" t="inlineStr">
        <is>
          <t xml:space="preserve"> </t>
        </is>
      </c>
      <c r="C41" s="4" t="inlineStr">
        <is>
          <t xml:space="preserve"> </t>
        </is>
      </c>
      <c r="D41" s="4" t="inlineStr">
        <is>
          <t xml:space="preserve"> </t>
        </is>
      </c>
      <c r="E41" s="4" t="inlineStr">
        <is>
          <t xml:space="preserve"> </t>
        </is>
      </c>
    </row>
    <row r="42">
      <c r="A42" s="4" t="inlineStr">
        <is>
          <t>Opening amount</t>
        </is>
      </c>
      <c r="B42" s="4" t="inlineStr">
        <is>
          <t xml:space="preserve"> </t>
        </is>
      </c>
      <c r="C42" s="4" t="inlineStr">
        <is>
          <t xml:space="preserve"> </t>
        </is>
      </c>
      <c r="D42" s="6" t="n">
        <v>5614</v>
      </c>
      <c r="E42" s="6" t="n">
        <v>5027</v>
      </c>
    </row>
    <row r="43">
      <c r="A43" s="4" t="inlineStr">
        <is>
          <t>Additions</t>
        </is>
      </c>
      <c r="B43" s="4" t="inlineStr">
        <is>
          <t xml:space="preserve"> </t>
        </is>
      </c>
      <c r="C43" s="4" t="inlineStr">
        <is>
          <t xml:space="preserve"> </t>
        </is>
      </c>
      <c r="D43" s="6" t="n">
        <v>699</v>
      </c>
      <c r="E43" s="6" t="n">
        <v>1544</v>
      </c>
    </row>
    <row r="44">
      <c r="A44" s="4" t="inlineStr">
        <is>
          <t>Amortization charge</t>
        </is>
      </c>
      <c r="B44" s="4" t="inlineStr">
        <is>
          <t xml:space="preserve"> </t>
        </is>
      </c>
      <c r="C44" s="4" t="inlineStr">
        <is>
          <t xml:space="preserve"> </t>
        </is>
      </c>
      <c r="D44" s="6" t="n">
        <v>-1374</v>
      </c>
      <c r="E44" s="6" t="n">
        <v>-1277</v>
      </c>
    </row>
    <row r="45">
      <c r="A45" s="4" t="inlineStr">
        <is>
          <t>Closing amount</t>
        </is>
      </c>
      <c r="B45" s="6" t="n">
        <v>4939</v>
      </c>
      <c r="C45" s="6" t="n">
        <v>5294</v>
      </c>
      <c r="D45" s="6" t="n">
        <v>4939</v>
      </c>
      <c r="E45" s="6" t="n">
        <v>5294</v>
      </c>
    </row>
    <row r="46">
      <c r="A46" s="4" t="inlineStr">
        <is>
          <t>Other intangible assets | Cost / gross value</t>
        </is>
      </c>
      <c r="B46" s="4" t="inlineStr">
        <is>
          <t xml:space="preserve"> </t>
        </is>
      </c>
      <c r="C46" s="4" t="inlineStr">
        <is>
          <t xml:space="preserve"> </t>
        </is>
      </c>
      <c r="D46" s="4" t="inlineStr">
        <is>
          <t xml:space="preserve"> </t>
        </is>
      </c>
      <c r="E46" s="4" t="inlineStr">
        <is>
          <t xml:space="preserve"> </t>
        </is>
      </c>
    </row>
    <row r="47">
      <c r="A47" s="3" t="inlineStr">
        <is>
          <t>Reconciliation of intangible assets</t>
        </is>
      </c>
      <c r="B47" s="4" t="inlineStr">
        <is>
          <t xml:space="preserve"> </t>
        </is>
      </c>
      <c r="C47" s="4" t="inlineStr">
        <is>
          <t xml:space="preserve"> </t>
        </is>
      </c>
      <c r="D47" s="4" t="inlineStr">
        <is>
          <t xml:space="preserve"> </t>
        </is>
      </c>
      <c r="E47" s="4" t="inlineStr">
        <is>
          <t xml:space="preserve"> </t>
        </is>
      </c>
    </row>
    <row r="48">
      <c r="A48" s="4" t="inlineStr">
        <is>
          <t>Opening amount</t>
        </is>
      </c>
      <c r="B48" s="4" t="inlineStr">
        <is>
          <t xml:space="preserve"> </t>
        </is>
      </c>
      <c r="C48" s="4" t="inlineStr">
        <is>
          <t xml:space="preserve"> </t>
        </is>
      </c>
      <c r="D48" s="6" t="n">
        <v>18817</v>
      </c>
      <c r="E48" s="6" t="n">
        <v>16644</v>
      </c>
    </row>
    <row r="49">
      <c r="A49" s="4" t="inlineStr">
        <is>
          <t>Closing amount</t>
        </is>
      </c>
      <c r="B49" s="6" t="n">
        <v>19516</v>
      </c>
      <c r="C49" s="6" t="n">
        <v>17291</v>
      </c>
      <c r="D49" s="6" t="n">
        <v>19516</v>
      </c>
      <c r="E49" s="6" t="n">
        <v>17291</v>
      </c>
    </row>
    <row r="50">
      <c r="A50" s="4" t="inlineStr">
        <is>
          <t>Other intangible assets | Accumulated depreciation, amortization and impairment</t>
        </is>
      </c>
      <c r="B50" s="4" t="inlineStr">
        <is>
          <t xml:space="preserve"> </t>
        </is>
      </c>
      <c r="C50" s="4" t="inlineStr">
        <is>
          <t xml:space="preserve"> </t>
        </is>
      </c>
      <c r="D50" s="4" t="inlineStr">
        <is>
          <t xml:space="preserve"> </t>
        </is>
      </c>
      <c r="E50" s="4" t="inlineStr">
        <is>
          <t xml:space="preserve"> </t>
        </is>
      </c>
    </row>
    <row r="51">
      <c r="A51" s="3" t="inlineStr">
        <is>
          <t>Reconciliation of intangible assets</t>
        </is>
      </c>
      <c r="B51" s="4" t="inlineStr">
        <is>
          <t xml:space="preserve"> </t>
        </is>
      </c>
      <c r="C51" s="4" t="inlineStr">
        <is>
          <t xml:space="preserve"> </t>
        </is>
      </c>
      <c r="D51" s="4" t="inlineStr">
        <is>
          <t xml:space="preserve"> </t>
        </is>
      </c>
      <c r="E51" s="4" t="inlineStr">
        <is>
          <t xml:space="preserve"> </t>
        </is>
      </c>
    </row>
    <row r="52">
      <c r="A52" s="4" t="inlineStr">
        <is>
          <t>Opening amount</t>
        </is>
      </c>
      <c r="B52" s="4" t="inlineStr">
        <is>
          <t xml:space="preserve"> </t>
        </is>
      </c>
      <c r="C52" s="4" t="inlineStr">
        <is>
          <t xml:space="preserve"> </t>
        </is>
      </c>
      <c r="D52" s="6" t="n">
        <v>-13203</v>
      </c>
      <c r="E52" s="6" t="n">
        <v>-11617</v>
      </c>
    </row>
    <row r="53">
      <c r="A53" s="4" t="inlineStr">
        <is>
          <t>Closing amount</t>
        </is>
      </c>
      <c r="B53" s="5" t="n">
        <v>-14577</v>
      </c>
      <c r="C53" s="5" t="n">
        <v>-11997</v>
      </c>
      <c r="D53" s="5" t="n">
        <v>-14577</v>
      </c>
      <c r="E53" s="5" t="n">
        <v>-119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Other intangible assets (Details) - GBP (£)</t>
        </is>
      </c>
      <c r="B1" s="2" t="inlineStr">
        <is>
          <t>Dec. 31, 2022</t>
        </is>
      </c>
      <c r="C1" s="2" t="inlineStr">
        <is>
          <t>Jun. 30, 2022</t>
        </is>
      </c>
      <c r="D1" s="2" t="inlineStr">
        <is>
          <t>Dec. 31, 2021</t>
        </is>
      </c>
      <c r="E1" s="2" t="inlineStr">
        <is>
          <t>Jun. 30, 2021</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5" t="n">
        <v>871529000</v>
      </c>
      <c r="C3" s="5" t="n">
        <v>743278000</v>
      </c>
      <c r="D3" s="5" t="n">
        <v>812252000</v>
      </c>
      <c r="E3" s="5" t="n">
        <v>754467000</v>
      </c>
    </row>
    <row r="4">
      <c r="A4" s="4" t="inlineStr">
        <is>
          <t>Cost / gross value</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6" t="n">
        <v>1409586000</v>
      </c>
      <c r="C6" s="6" t="n">
        <v>1219466000</v>
      </c>
      <c r="D6" s="6" t="n">
        <v>1418399000</v>
      </c>
      <c r="E6" s="6" t="n">
        <v>1299307000</v>
      </c>
    </row>
    <row r="7">
      <c r="A7" s="4" t="inlineStr">
        <is>
          <t>Accumulated depreciation, amortization and impairment</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6" t="n">
        <v>-538057000</v>
      </c>
      <c r="C9" s="6" t="n">
        <v>-476188000</v>
      </c>
      <c r="D9" s="6" t="n">
        <v>-606147000</v>
      </c>
      <c r="E9" s="6" t="n">
        <v>-544840000</v>
      </c>
    </row>
    <row r="10">
      <c r="A10" s="4" t="inlineStr">
        <is>
          <t>Other intangible assets</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6" t="n">
        <v>4939000</v>
      </c>
      <c r="C12" s="6" t="n">
        <v>5614000</v>
      </c>
      <c r="D12" s="6" t="n">
        <v>5294000</v>
      </c>
      <c r="E12" s="6" t="n">
        <v>5027000</v>
      </c>
    </row>
    <row r="13">
      <c r="A13" s="4" t="inlineStr">
        <is>
          <t>Other intangible assets | Cost / gross value</t>
        </is>
      </c>
      <c r="B13" s="4" t="inlineStr">
        <is>
          <t xml:space="preserve"> </t>
        </is>
      </c>
      <c r="C13" s="4" t="inlineStr">
        <is>
          <t xml:space="preserve"> </t>
        </is>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6" t="n">
        <v>19516000</v>
      </c>
      <c r="C15" s="6" t="n">
        <v>18817000</v>
      </c>
      <c r="D15" s="6" t="n">
        <v>17291000</v>
      </c>
      <c r="E15" s="6" t="n">
        <v>16644000</v>
      </c>
    </row>
    <row r="16">
      <c r="A16" s="4" t="inlineStr">
        <is>
          <t>Other intangible assets | Cost / gross value | Internally generated</t>
        </is>
      </c>
      <c r="B16" s="4" t="inlineStr">
        <is>
          <t xml:space="preserve"> </t>
        </is>
      </c>
      <c r="C16" s="4" t="inlineStr">
        <is>
          <t xml:space="preserve"> </t>
        </is>
      </c>
      <c r="D16" s="4" t="inlineStr">
        <is>
          <t xml:space="preserve"> </t>
        </is>
      </c>
      <c r="E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6" t="n">
        <v>2103000</v>
      </c>
      <c r="C18" s="4" t="inlineStr">
        <is>
          <t xml:space="preserve"> </t>
        </is>
      </c>
      <c r="D18" s="6" t="n">
        <v>2103000</v>
      </c>
      <c r="E18" s="4" t="inlineStr">
        <is>
          <t xml:space="preserve"> </t>
        </is>
      </c>
    </row>
    <row r="19">
      <c r="A19" s="4" t="inlineStr">
        <is>
          <t>Other intangible assets | Accumulated depreciation, amortization and impairment</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6" t="n">
        <v>-14577000</v>
      </c>
      <c r="C21" s="5" t="n">
        <v>-13203000</v>
      </c>
      <c r="D21" s="6" t="n">
        <v>-11997000</v>
      </c>
      <c r="E21" s="5" t="n">
        <v>-11617000</v>
      </c>
    </row>
    <row r="22">
      <c r="A22" s="4" t="inlineStr">
        <is>
          <t>Other intangible assets | Accumulated depreciation, amortization and impairment | Internally generated</t>
        </is>
      </c>
      <c r="B22" s="4" t="inlineStr">
        <is>
          <t xml:space="preserve"> </t>
        </is>
      </c>
      <c r="C22" s="4" t="inlineStr">
        <is>
          <t xml:space="preserve"> </t>
        </is>
      </c>
      <c r="D22" s="4" t="inlineStr">
        <is>
          <t xml:space="preserve"> </t>
        </is>
      </c>
      <c r="E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5" t="n">
        <v>-2101000</v>
      </c>
      <c r="C24" s="4" t="inlineStr">
        <is>
          <t xml:space="preserve"> </t>
        </is>
      </c>
      <c r="D24" s="5" t="n">
        <v>-2067000</v>
      </c>
      <c r="E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ferred tax - Analysis of the deferred tax (Details) - GBP (£) £ in Thousands</t>
        </is>
      </c>
      <c r="B1" s="2" t="inlineStr">
        <is>
          <t>Dec. 31, 2022</t>
        </is>
      </c>
      <c r="C1" s="2" t="inlineStr">
        <is>
          <t>Jun. 30, 2022</t>
        </is>
      </c>
      <c r="D1" s="2" t="inlineStr">
        <is>
          <t>Dec. 31, 2021</t>
        </is>
      </c>
      <c r="E1" s="2" t="inlineStr">
        <is>
          <t>Jun. 30, 2021</t>
        </is>
      </c>
    </row>
    <row r="2">
      <c r="A2" s="3" t="inlineStr">
        <is>
          <t>Analysis of deferred tax</t>
        </is>
      </c>
      <c r="B2" s="4" t="inlineStr">
        <is>
          <t xml:space="preserve"> </t>
        </is>
      </c>
      <c r="C2" s="4" t="inlineStr">
        <is>
          <t xml:space="preserve"> </t>
        </is>
      </c>
      <c r="D2" s="4" t="inlineStr">
        <is>
          <t xml:space="preserve"> </t>
        </is>
      </c>
      <c r="E2" s="4" t="inlineStr">
        <is>
          <t xml:space="preserve"> </t>
        </is>
      </c>
    </row>
    <row r="3">
      <c r="A3" s="4" t="inlineStr">
        <is>
          <t>Net deferred tax liability</t>
        </is>
      </c>
      <c r="B3" s="5" t="n">
        <v>-2413</v>
      </c>
      <c r="C3" s="5" t="n">
        <v>-7402</v>
      </c>
      <c r="D3" s="5" t="n">
        <v>-30422</v>
      </c>
      <c r="E3" s="5" t="n">
        <v>-35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Dec. 31, 2022</t>
        </is>
      </c>
    </row>
    <row r="3">
      <c r="A3" s="3" t="inlineStr">
        <is>
          <t>Accounting policies</t>
        </is>
      </c>
      <c r="B3" s="4" t="inlineStr">
        <is>
          <t xml:space="preserve"> </t>
        </is>
      </c>
    </row>
    <row r="4">
      <c r="A4" s="4" t="inlineStr">
        <is>
          <t>Accounting policies</t>
        </is>
      </c>
      <c r="B4" s="4" t="inlineStr">
        <is>
          <t>3 Accounting policies The accounting policies adopted are consistent with those of the consolidated financial statements for the year ended 30 June 2022, except as described below. Taxes on income in the interim periods are accrued using the tax rate that would be applicable to expected total annual earnings. New and amended standards and interpretations adopted by the Group No new or amended IFRS standards or interpretations, effective for the first time for the financial year beginning on 1 July 2022, have had a material impact on the interim consolidated financial statements of the Group. New and amended standards and interpretations issued but not yet adopted There are no IFRS or IFRS IC interpretations that are not yet effective that would be expected to have a material impact on the Group in the future reporting periods or on foreseeable future transactions. 3 Accounting policies (continued) Effect of IBOR reform For the year ended 30 June 2021, we adopted the Phase 2 amendments to IFRS 9, “Financial Instruments” for the first time. On 10 December 2021 and 13 December 2021, the Group amended and restated its revolving facility agreements with Bank of America and Santander plc respectively, to provide for an alternate method of calculating our interest rates following the cessation of GBP LIBOR and the 1-week and 2-month USD LIBOR rates. Interest is now calculated based on the Sterling Overnight Index Average (SONIA) plus a credit adjustment spread. Our secured term loan facility of $225.0 million remains subject to USD LIBOR which is expected to be phased out completely by 30 June 2023. Therefore, in due course, the Group will need to re-negotiate terms with its lender and amend the terms of the related interest swap. Such amendments are expected to be achieved without material financial impact to the Group. The following table contains details of all financial instruments held at 31 December 2022 which reference USD LIBOR and have not yet transitioned to an alternative interest rate benchmark, such that phase 1 reliefs continue to be applied to the hedge relationship as there remains uncertainty arising from IBOR reform: ​ ​ ​ ​ ​ ​ ​ ​ Carrying value as at 31 December 2022 ​ ​ Assets ​ Liabilities ​ £000 £000 Borrowings (measured at amortised cost) ​ — ​ (185,028) Derivative financial instruments 4,901 — Total 4,901 (185,028) ​ The Group has adopted the following hedge accounting reliefs provided by Phase 2 of the amendments: (i) Hedge designation – When the Phase 1 amendments cease to apply, the group will amend its cash flow hedge designation to reflect changes which are required by IBOR reform, but only to make one or more of these changes: ● Designating an alternative benchmark rate (contractually or non-contractually specified) as a hedged risk; ● Amending the description of the hedged item, including the designated portion of the cash flows being hedged; or ● Amending the description of the hedging instrument. The Group will update its hedge documentation to reflect these changes at the end of the reporting period in which the changes are made. The amendments to hedge documentation do not require the Group to discontinue the cash flow hedge relationship. (ii) Risk components – The Group is permitted to designate an alternative benchmark rate as a non-contractually specified risk component, even if it is not separately identifiable at the date when it is designated, provided that the Group reasonably expects that it will meet the requirements within 24 months of the first designation and the risk component is reliably measurable. The Group has not designated any alternative benchmark rates as risk components in any hedge relationships during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eferred tax - Movements in net deferred tax asset (Details) - GBP (£) £ in Thousands</t>
        </is>
      </c>
      <c r="B1" s="2" t="inlineStr">
        <is>
          <t>1 Months Ended</t>
        </is>
      </c>
      <c r="C1" s="2" t="inlineStr">
        <is>
          <t>3 Months Ended</t>
        </is>
      </c>
      <c r="E1" s="2" t="inlineStr">
        <is>
          <t>6 Months Ended</t>
        </is>
      </c>
      <c r="G1" s="2" t="inlineStr">
        <is>
          <t>12 Months Ended</t>
        </is>
      </c>
    </row>
    <row r="2">
      <c r="B2" s="2" t="inlineStr">
        <is>
          <t>Apr. 30, 2023</t>
        </is>
      </c>
      <c r="C2" s="2" t="inlineStr">
        <is>
          <t>Dec. 31, 2022</t>
        </is>
      </c>
      <c r="D2" s="2" t="inlineStr">
        <is>
          <t>Dec. 31, 2021</t>
        </is>
      </c>
      <c r="E2" s="2" t="inlineStr">
        <is>
          <t>Dec. 31, 2022</t>
        </is>
      </c>
      <c r="F2" s="2" t="inlineStr">
        <is>
          <t>Dec. 31, 2021</t>
        </is>
      </c>
      <c r="G2" s="2" t="inlineStr">
        <is>
          <t>Jun. 30, 2022</t>
        </is>
      </c>
    </row>
    <row r="3">
      <c r="A3" s="3" t="inlineStr">
        <is>
          <t>Movements in net deferred tax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 at beginning of period</t>
        </is>
      </c>
      <c r="B4" s="4" t="inlineStr">
        <is>
          <t xml:space="preserve"> </t>
        </is>
      </c>
      <c r="C4" s="4" t="inlineStr">
        <is>
          <t xml:space="preserve"> </t>
        </is>
      </c>
      <c r="D4" s="4" t="inlineStr">
        <is>
          <t xml:space="preserve"> </t>
        </is>
      </c>
      <c r="E4" s="5" t="n">
        <v>-7402</v>
      </c>
      <c r="F4" s="5" t="n">
        <v>-35546</v>
      </c>
      <c r="G4" s="5" t="n">
        <v>-35546</v>
      </c>
    </row>
    <row r="5">
      <c r="A5" s="4" t="inlineStr">
        <is>
          <t>Credited to the statement of profit or loss (Note 11)</t>
        </is>
      </c>
      <c r="B5" s="4" t="inlineStr">
        <is>
          <t xml:space="preserve"> </t>
        </is>
      </c>
      <c r="C5" s="5" t="n">
        <v>-2541</v>
      </c>
      <c r="D5" s="5" t="n">
        <v>742</v>
      </c>
      <c r="E5" s="6" t="n">
        <v>5408</v>
      </c>
      <c r="F5" s="6" t="n">
        <v>5415</v>
      </c>
      <c r="G5" s="6" t="n">
        <v>29431</v>
      </c>
    </row>
    <row r="6">
      <c r="A6" s="4" t="inlineStr">
        <is>
          <t>(Expensed)/credited to other comprehensive income</t>
        </is>
      </c>
      <c r="B6" s="4" t="inlineStr">
        <is>
          <t xml:space="preserve"> </t>
        </is>
      </c>
      <c r="C6" s="6" t="n">
        <v>-517</v>
      </c>
      <c r="D6" s="6" t="n">
        <v>-350</v>
      </c>
      <c r="E6" s="6" t="n">
        <v>-419</v>
      </c>
      <c r="F6" s="6" t="n">
        <v>-291</v>
      </c>
      <c r="G6" s="6" t="n">
        <v>-1287</v>
      </c>
    </row>
    <row r="7">
      <c r="A7" s="4" t="inlineStr">
        <is>
          <t>Net deferred tax liability at end of period</t>
        </is>
      </c>
      <c r="B7" s="4" t="inlineStr">
        <is>
          <t xml:space="preserve"> </t>
        </is>
      </c>
      <c r="C7" s="5" t="n">
        <v>-2413</v>
      </c>
      <c r="D7" s="5" t="n">
        <v>-30422</v>
      </c>
      <c r="E7" s="5" t="n">
        <v>-2413</v>
      </c>
      <c r="F7" s="5" t="n">
        <v>-30422</v>
      </c>
      <c r="G7" s="5" t="n">
        <v>-7402</v>
      </c>
    </row>
    <row r="8">
      <c r="A8" s="4" t="inlineStr">
        <is>
          <t>Tax rate</t>
        </is>
      </c>
      <c r="B8" s="4" t="inlineStr">
        <is>
          <t xml:space="preserve"> </t>
        </is>
      </c>
      <c r="C8" s="4" t="inlineStr">
        <is>
          <t xml:space="preserve"> </t>
        </is>
      </c>
      <c r="D8" s="4" t="inlineStr">
        <is>
          <t xml:space="preserve"> </t>
        </is>
      </c>
      <c r="E8" s="4" t="inlineStr">
        <is>
          <t xml:space="preserve"> </t>
        </is>
      </c>
      <c r="F8" s="4" t="inlineStr">
        <is>
          <t xml:space="preserve"> </t>
        </is>
      </c>
      <c r="G8" s="10" t="n">
        <v>0.2343</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ovements in net deferred tax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ate</t>
        </is>
      </c>
      <c r="B11" s="4" t="inlineStr">
        <is>
          <t xml:space="preserve"> </t>
        </is>
      </c>
      <c r="C11" s="4" t="inlineStr">
        <is>
          <t xml:space="preserve"> </t>
        </is>
      </c>
      <c r="D11" s="4" t="inlineStr">
        <is>
          <t xml:space="preserve"> </t>
        </is>
      </c>
      <c r="E11" s="9" t="n">
        <v>0.21</v>
      </c>
      <c r="F11" s="4" t="inlineStr">
        <is>
          <t xml:space="preserve"> </t>
        </is>
      </c>
      <c r="G11" s="4" t="inlineStr">
        <is>
          <t xml:space="preserve"> </t>
        </is>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vements in net deferred tax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rate</t>
        </is>
      </c>
      <c r="B14" s="9" t="n">
        <v>0.2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ntories (Details) - GBP (£)</t>
        </is>
      </c>
      <c r="B1" s="2" t="inlineStr">
        <is>
          <t>6 Months Ended</t>
        </is>
      </c>
      <c r="D1" s="2" t="inlineStr">
        <is>
          <t>12 Months Ended</t>
        </is>
      </c>
    </row>
    <row r="2">
      <c r="B2" s="2" t="inlineStr">
        <is>
          <t>Dec. 31, 2022</t>
        </is>
      </c>
      <c r="C2" s="2" t="inlineStr">
        <is>
          <t>Dec. 31, 2021</t>
        </is>
      </c>
      <c r="D2" s="2" t="inlineStr">
        <is>
          <t>Jun. 30, 2022</t>
        </is>
      </c>
    </row>
    <row r="3">
      <c r="A3" s="3" t="inlineStr">
        <is>
          <t>Inventories</t>
        </is>
      </c>
      <c r="B3" s="4" t="inlineStr">
        <is>
          <t xml:space="preserve"> </t>
        </is>
      </c>
      <c r="C3" s="4" t="inlineStr">
        <is>
          <t xml:space="preserve"> </t>
        </is>
      </c>
      <c r="D3" s="4" t="inlineStr">
        <is>
          <t xml:space="preserve"> </t>
        </is>
      </c>
    </row>
    <row r="4">
      <c r="A4" s="4" t="inlineStr">
        <is>
          <t>Finished goods</t>
        </is>
      </c>
      <c r="B4" s="5" t="n">
        <v>3272000</v>
      </c>
      <c r="C4" s="5" t="n">
        <v>2876000</v>
      </c>
      <c r="D4" s="5" t="n">
        <v>2200000</v>
      </c>
    </row>
    <row r="5">
      <c r="A5" s="4" t="inlineStr">
        <is>
          <t>Cost of inventory recognized during the period</t>
        </is>
      </c>
      <c r="B5" s="5" t="n">
        <v>7042000</v>
      </c>
      <c r="C5" s="5" t="n">
        <v>7263000</v>
      </c>
      <c r="D5" s="5" t="n">
        <v>11345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rade receivables (Details) - GBP (£)</t>
        </is>
      </c>
      <c r="B1" s="2" t="inlineStr">
        <is>
          <t>Dec. 31, 2022</t>
        </is>
      </c>
      <c r="C1" s="2" t="inlineStr">
        <is>
          <t>Jun. 30,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Trade receivables</t>
        </is>
      </c>
      <c r="B3" s="5" t="n">
        <v>137633000</v>
      </c>
      <c r="C3" s="5" t="n">
        <v>78967000</v>
      </c>
      <c r="D3" s="5" t="n">
        <v>95087000</v>
      </c>
    </row>
    <row r="4">
      <c r="A4" s="3" t="inlineStr">
        <is>
          <t>Less: non-current portion</t>
        </is>
      </c>
      <c r="B4" s="4" t="inlineStr">
        <is>
          <t xml:space="preserve"> </t>
        </is>
      </c>
      <c r="C4" s="4" t="inlineStr">
        <is>
          <t xml:space="preserve"> </t>
        </is>
      </c>
      <c r="D4" s="4" t="inlineStr">
        <is>
          <t xml:space="preserve"> </t>
        </is>
      </c>
    </row>
    <row r="5">
      <c r="A5" s="4" t="inlineStr">
        <is>
          <t>Trade receivables</t>
        </is>
      </c>
      <c r="B5" s="6" t="n">
        <v>21224000</v>
      </c>
      <c r="C5" s="6" t="n">
        <v>29757000</v>
      </c>
      <c r="D5" s="6" t="n">
        <v>41024000</v>
      </c>
    </row>
    <row r="6">
      <c r="A6" s="4" t="inlineStr">
        <is>
          <t>Current trade receivables</t>
        </is>
      </c>
      <c r="B6" s="6" t="n">
        <v>116409000</v>
      </c>
      <c r="C6" s="6" t="n">
        <v>49210000</v>
      </c>
      <c r="D6" s="6" t="n">
        <v>54063000</v>
      </c>
    </row>
    <row r="7">
      <c r="A7" s="4" t="inlineStr">
        <is>
          <t>Transfer fees receivable</t>
        </is>
      </c>
      <c r="B7" s="6" t="n">
        <v>55311000</v>
      </c>
      <c r="C7" s="6" t="n">
        <v>50418000</v>
      </c>
      <c r="D7" s="6" t="n">
        <v>61256000</v>
      </c>
    </row>
    <row r="8">
      <c r="A8" s="4" t="inlineStr">
        <is>
          <t>Deferred revenue contractually payable to Group</t>
        </is>
      </c>
      <c r="B8" s="6" t="n">
        <v>35087000</v>
      </c>
      <c r="C8" s="6" t="n">
        <v>19903000</v>
      </c>
      <c r="D8" s="6" t="n">
        <v>21497000</v>
      </c>
    </row>
    <row r="9">
      <c r="A9" s="4" t="inlineStr">
        <is>
          <t>Gross contractual trade receivables pre discounting</t>
        </is>
      </c>
      <c r="B9" s="6" t="n">
        <v>139199000</v>
      </c>
      <c r="C9" s="6" t="n">
        <v>80150000</v>
      </c>
      <c r="D9" s="6" t="n">
        <v>96805000</v>
      </c>
    </row>
    <row r="10">
      <c r="A10" s="4" t="inlineStr">
        <is>
          <t>Due after 1 year</t>
        </is>
      </c>
      <c r="B10" s="4" t="inlineStr">
        <is>
          <t xml:space="preserve"> </t>
        </is>
      </c>
      <c r="C10" s="4" t="inlineStr">
        <is>
          <t xml:space="preserve"> </t>
        </is>
      </c>
      <c r="D10" s="4" t="inlineStr">
        <is>
          <t xml:space="preserve"> </t>
        </is>
      </c>
    </row>
    <row r="11">
      <c r="A11" s="3" t="inlineStr">
        <is>
          <t>Less: non-current portion</t>
        </is>
      </c>
      <c r="B11" s="4" t="inlineStr">
        <is>
          <t xml:space="preserve"> </t>
        </is>
      </c>
      <c r="C11" s="4" t="inlineStr">
        <is>
          <t xml:space="preserve"> </t>
        </is>
      </c>
      <c r="D11" s="4" t="inlineStr">
        <is>
          <t xml:space="preserve"> </t>
        </is>
      </c>
    </row>
    <row r="12">
      <c r="A12" s="4" t="inlineStr">
        <is>
          <t>Transfer fees receivable</t>
        </is>
      </c>
      <c r="B12" s="6" t="n">
        <v>21224000</v>
      </c>
      <c r="C12" s="6" t="n">
        <v>29757000</v>
      </c>
      <c r="D12" s="6" t="n">
        <v>41024000</v>
      </c>
    </row>
    <row r="13">
      <c r="A13" s="4" t="inlineStr">
        <is>
          <t>Cost / gross value</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t>
        </is>
      </c>
      <c r="B15" s="6" t="n">
        <v>150863000</v>
      </c>
      <c r="C15" s="6" t="n">
        <v>91207000</v>
      </c>
      <c r="D15" s="6" t="n">
        <v>103082000</v>
      </c>
    </row>
    <row r="16">
      <c r="A16" s="4" t="inlineStr">
        <is>
          <t>Accumulated impairment</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t>
        </is>
      </c>
      <c r="B18" s="5" t="n">
        <v>-13230000</v>
      </c>
      <c r="C18" s="5" t="n">
        <v>-12240000</v>
      </c>
      <c r="D18" s="5" t="n">
        <v>-799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Details) - GBP (£) £ in Thousands</t>
        </is>
      </c>
      <c r="B1" s="2" t="inlineStr">
        <is>
          <t>Dec. 31, 2022</t>
        </is>
      </c>
      <c r="C1" s="2" t="inlineStr">
        <is>
          <t>Jun. 30,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Derivative financial instruments, assets</t>
        </is>
      </c>
      <c r="B3" s="5" t="n">
        <v>30065</v>
      </c>
      <c r="C3" s="5" t="n">
        <v>23059</v>
      </c>
      <c r="D3" s="5" t="n">
        <v>5580</v>
      </c>
    </row>
    <row r="4">
      <c r="A4" s="4" t="inlineStr">
        <is>
          <t>Derivative financial instruments, liabilities</t>
        </is>
      </c>
      <c r="B4" s="6" t="n">
        <v>-519</v>
      </c>
      <c r="C4" s="6" t="n">
        <v>-81</v>
      </c>
      <c r="D4" s="6" t="n">
        <v>-4767</v>
      </c>
    </row>
    <row r="5">
      <c r="A5" s="4" t="inlineStr">
        <is>
          <t>Derivative financial instruments, non-current assets</t>
        </is>
      </c>
      <c r="B5" s="6" t="n">
        <v>22189</v>
      </c>
      <c r="C5" s="6" t="n">
        <v>16462</v>
      </c>
      <c r="D5" s="6" t="n">
        <v>4434</v>
      </c>
    </row>
    <row r="6">
      <c r="A6" s="4" t="inlineStr">
        <is>
          <t>Derivative financial instruments, non-current liabilities</t>
        </is>
      </c>
      <c r="B6" s="6" t="n">
        <v>-519</v>
      </c>
      <c r="C6" s="6" t="n">
        <v>-49</v>
      </c>
      <c r="D6" s="6" t="n">
        <v>-3908</v>
      </c>
    </row>
    <row r="7">
      <c r="A7" s="4" t="inlineStr">
        <is>
          <t>Derivative financial instruments, current assets</t>
        </is>
      </c>
      <c r="B7" s="6" t="n">
        <v>7876</v>
      </c>
      <c r="C7" s="6" t="n">
        <v>6597</v>
      </c>
      <c r="D7" s="6" t="n">
        <v>1146</v>
      </c>
    </row>
    <row r="8">
      <c r="A8" s="4" t="inlineStr">
        <is>
          <t>Derivative financial instruments, current liabilities</t>
        </is>
      </c>
      <c r="B8" s="4" t="inlineStr">
        <is>
          <t xml:space="preserve"> </t>
        </is>
      </c>
      <c r="C8" s="6" t="n">
        <v>-32</v>
      </c>
      <c r="D8" s="6" t="n">
        <v>-859</v>
      </c>
    </row>
    <row r="9">
      <c r="A9" s="4" t="inlineStr">
        <is>
          <t>Interest rate swap | Derivatives used for hedging:</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Derivative financial instruments, assets</t>
        </is>
      </c>
      <c r="B11" s="6" t="n">
        <v>4901</v>
      </c>
      <c r="C11" s="6" t="n">
        <v>2458</v>
      </c>
      <c r="D11" s="4" t="inlineStr">
        <is>
          <t xml:space="preserve"> </t>
        </is>
      </c>
    </row>
    <row r="12">
      <c r="A12" s="4" t="inlineStr">
        <is>
          <t>Derivative financial instruments, non-current assets</t>
        </is>
      </c>
      <c r="B12" s="6" t="n">
        <v>4901</v>
      </c>
      <c r="C12" s="6" t="n">
        <v>2458</v>
      </c>
      <c r="D12" s="4" t="inlineStr">
        <is>
          <t xml:space="preserve"> </t>
        </is>
      </c>
    </row>
    <row r="13">
      <c r="A13" s="4" t="inlineStr">
        <is>
          <t>Embedded foreign exchange derivatives | At fair value through profit and los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Derivative financial instruments, assets</t>
        </is>
      </c>
      <c r="B15" s="6" t="n">
        <v>22561</v>
      </c>
      <c r="C15" s="6" t="n">
        <v>20286</v>
      </c>
      <c r="D15" s="6" t="n">
        <v>5580</v>
      </c>
    </row>
    <row r="16">
      <c r="A16" s="4" t="inlineStr">
        <is>
          <t>Derivative financial instruments, non-current assets</t>
        </is>
      </c>
      <c r="B16" s="6" t="n">
        <v>15938</v>
      </c>
      <c r="C16" s="6" t="n">
        <v>13786</v>
      </c>
      <c r="D16" s="4" t="inlineStr">
        <is>
          <t xml:space="preserve"> </t>
        </is>
      </c>
    </row>
    <row r="17">
      <c r="A17" s="4" t="inlineStr">
        <is>
          <t>Forward foreign exchange contracts | At fair value through profit and loss</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Derivative financial instruments, assets</t>
        </is>
      </c>
      <c r="B19" s="6" t="n">
        <v>2603</v>
      </c>
      <c r="C19" s="6" t="n">
        <v>315</v>
      </c>
      <c r="D19" s="4" t="inlineStr">
        <is>
          <t xml:space="preserve"> </t>
        </is>
      </c>
    </row>
    <row r="20">
      <c r="A20" s="4" t="inlineStr">
        <is>
          <t>Derivative financial instruments, non-current assets</t>
        </is>
      </c>
      <c r="B20" s="6" t="n">
        <v>1350</v>
      </c>
      <c r="C20" s="6" t="n">
        <v>218</v>
      </c>
      <c r="D20" s="6" t="n">
        <v>4434</v>
      </c>
    </row>
    <row r="21">
      <c r="A21" s="4" t="inlineStr">
        <is>
          <t>Interest rate swap | Derivatives used for hedging:</t>
        </is>
      </c>
      <c r="B21" s="4" t="inlineStr">
        <is>
          <t xml:space="preserve"> </t>
        </is>
      </c>
      <c r="C21" s="4" t="inlineStr">
        <is>
          <t xml:space="preserve"> </t>
        </is>
      </c>
      <c r="D21" s="4" t="inlineStr">
        <is>
          <t xml:space="preserve"> </t>
        </is>
      </c>
    </row>
    <row r="22">
      <c r="A22" s="3" t="inlineStr">
        <is>
          <t>Derivative financial instruments</t>
        </is>
      </c>
      <c r="B22" s="4" t="inlineStr">
        <is>
          <t xml:space="preserve"> </t>
        </is>
      </c>
      <c r="C22" s="4" t="inlineStr">
        <is>
          <t xml:space="preserve"> </t>
        </is>
      </c>
      <c r="D22" s="4" t="inlineStr">
        <is>
          <t xml:space="preserve"> </t>
        </is>
      </c>
    </row>
    <row r="23">
      <c r="A23" s="4" t="inlineStr">
        <is>
          <t>Derivative financial instruments, liabilities</t>
        </is>
      </c>
      <c r="B23" s="4" t="inlineStr">
        <is>
          <t xml:space="preserve"> </t>
        </is>
      </c>
      <c r="C23" s="4" t="inlineStr">
        <is>
          <t xml:space="preserve"> </t>
        </is>
      </c>
      <c r="D23" s="6" t="n">
        <v>-3045</v>
      </c>
    </row>
    <row r="24">
      <c r="A24" s="4" t="inlineStr">
        <is>
          <t>Derivative financial instruments, non-current liabilities</t>
        </is>
      </c>
      <c r="B24" s="4" t="inlineStr">
        <is>
          <t xml:space="preserve"> </t>
        </is>
      </c>
      <c r="C24" s="4" t="inlineStr">
        <is>
          <t xml:space="preserve"> </t>
        </is>
      </c>
      <c r="D24" s="6" t="n">
        <v>-3045</v>
      </c>
    </row>
    <row r="25">
      <c r="A25" s="4" t="inlineStr">
        <is>
          <t>Embedded foreign exchange derivatives | At fair value through profit and los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Derivative financial instruments, liabilities</t>
        </is>
      </c>
      <c r="B27" s="4" t="inlineStr">
        <is>
          <t xml:space="preserve"> </t>
        </is>
      </c>
      <c r="C27" s="4" t="inlineStr">
        <is>
          <t xml:space="preserve"> </t>
        </is>
      </c>
      <c r="D27" s="6" t="n">
        <v>-194</v>
      </c>
    </row>
    <row r="28">
      <c r="A28" s="4" t="inlineStr">
        <is>
          <t>Derivative financial instruments, non-current liabilities</t>
        </is>
      </c>
      <c r="B28" s="4" t="inlineStr">
        <is>
          <t xml:space="preserve"> </t>
        </is>
      </c>
      <c r="C28" s="4" t="inlineStr">
        <is>
          <t xml:space="preserve"> </t>
        </is>
      </c>
      <c r="D28" s="6" t="n">
        <v>-96</v>
      </c>
    </row>
    <row r="29">
      <c r="A29" s="4" t="inlineStr">
        <is>
          <t>Forward foreign exchange contracts | Derivatives used for hedging:</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Derivative financial instruments, liabilities</t>
        </is>
      </c>
      <c r="B31" s="4" t="inlineStr">
        <is>
          <t xml:space="preserve"> </t>
        </is>
      </c>
      <c r="C31" s="4" t="inlineStr">
        <is>
          <t xml:space="preserve"> </t>
        </is>
      </c>
      <c r="D31" s="6" t="n">
        <v>-76</v>
      </c>
    </row>
    <row r="32">
      <c r="A32" s="4" t="inlineStr">
        <is>
          <t>Forward foreign exchange contracts | At fair value through profit and loss:</t>
        </is>
      </c>
      <c r="B32" s="4" t="inlineStr">
        <is>
          <t xml:space="preserve"> </t>
        </is>
      </c>
      <c r="C32" s="4" t="inlineStr">
        <is>
          <t xml:space="preserve"> </t>
        </is>
      </c>
      <c r="D32" s="4" t="inlineStr">
        <is>
          <t xml:space="preserve"> </t>
        </is>
      </c>
    </row>
    <row r="33">
      <c r="A33" s="3" t="inlineStr">
        <is>
          <t>Derivative financial instruments</t>
        </is>
      </c>
      <c r="B33" s="4" t="inlineStr">
        <is>
          <t xml:space="preserve"> </t>
        </is>
      </c>
      <c r="C33" s="4" t="inlineStr">
        <is>
          <t xml:space="preserve"> </t>
        </is>
      </c>
      <c r="D33" s="4" t="inlineStr">
        <is>
          <t xml:space="preserve"> </t>
        </is>
      </c>
    </row>
    <row r="34">
      <c r="A34" s="4" t="inlineStr">
        <is>
          <t>Derivative financial instruments, liabilities</t>
        </is>
      </c>
      <c r="B34" s="6" t="n">
        <v>-519</v>
      </c>
      <c r="C34" s="6" t="n">
        <v>-81</v>
      </c>
      <c r="D34" s="6" t="n">
        <v>-1452</v>
      </c>
    </row>
    <row r="35">
      <c r="A35" s="4" t="inlineStr">
        <is>
          <t>Derivative financial instruments, non-current liabilities</t>
        </is>
      </c>
      <c r="B35" s="5" t="n">
        <v>-519</v>
      </c>
      <c r="C35" s="5" t="n">
        <v>-49</v>
      </c>
      <c r="D35" s="5" t="n">
        <v>-7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GBP (£) £ in Thousands</t>
        </is>
      </c>
      <c r="B1" s="2" t="inlineStr">
        <is>
          <t>Dec. 31, 2022</t>
        </is>
      </c>
      <c r="C1" s="2" t="inlineStr">
        <is>
          <t>Jun. 30,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 at bank and in hand</t>
        </is>
      </c>
      <c r="B3" s="5" t="n">
        <v>31045</v>
      </c>
      <c r="C3" s="5" t="n">
        <v>121223</v>
      </c>
      <c r="D3" s="5" t="n">
        <v>874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25" customWidth="1" min="5" max="5"/>
    <col width="29" customWidth="1" min="6" max="6"/>
  </cols>
  <sheetData>
    <row r="1">
      <c r="A1" s="1" t="inlineStr">
        <is>
          <t>Share capital (Details)</t>
        </is>
      </c>
      <c r="B1" s="2" t="inlineStr">
        <is>
          <t>6 Months Ended</t>
        </is>
      </c>
    </row>
    <row r="2">
      <c r="B2" s="2" t="inlineStr">
        <is>
          <t>Dec. 31, 2022 GBP (£) Vote item shares</t>
        </is>
      </c>
      <c r="C2" s="2" t="inlineStr">
        <is>
          <t>Jun. 30, 2022 GBP (£) shares</t>
        </is>
      </c>
      <c r="D2" s="2" t="inlineStr">
        <is>
          <t>Dec. 31, 2021 GBP (£) shares</t>
        </is>
      </c>
      <c r="E2" s="2" t="inlineStr">
        <is>
          <t>Dec. 31, 2022 $ / shares</t>
        </is>
      </c>
      <c r="F2" s="2" t="inlineStr">
        <is>
          <t>Dec. 31, 2022 GBP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 £</t>
        </is>
      </c>
      <c r="B4" s="5" t="n">
        <v>53000</v>
      </c>
      <c r="C4" s="5" t="n">
        <v>53000</v>
      </c>
      <c r="D4" s="4" t="inlineStr">
        <is>
          <t xml:space="preserve"> </t>
        </is>
      </c>
      <c r="E4" s="4" t="inlineStr">
        <is>
          <t xml:space="preserve"> </t>
        </is>
      </c>
      <c r="F4" s="4" t="inlineStr">
        <is>
          <t xml:space="preserve"> </t>
        </is>
      </c>
    </row>
    <row r="5">
      <c r="A5" s="4" t="inlineStr">
        <is>
          <t>Balance at the end | £</t>
        </is>
      </c>
      <c r="B5" s="5" t="n">
        <v>53000</v>
      </c>
      <c r="C5" s="6" t="n">
        <v>53000</v>
      </c>
      <c r="D5" s="5" t="n">
        <v>53000</v>
      </c>
      <c r="E5" s="4" t="inlineStr">
        <is>
          <t xml:space="preserve"> </t>
        </is>
      </c>
      <c r="F5" s="4" t="inlineStr">
        <is>
          <t xml:space="preserve"> </t>
        </is>
      </c>
    </row>
    <row r="6">
      <c r="A6" s="4" t="inlineStr">
        <is>
          <t>Number of class of ordinary shares | item</t>
        </is>
      </c>
      <c r="B6" s="6" t="n">
        <v>2</v>
      </c>
      <c r="C6" s="4" t="inlineStr">
        <is>
          <t xml:space="preserve"> </t>
        </is>
      </c>
      <c r="D6" s="4" t="inlineStr">
        <is>
          <t xml:space="preserve"> </t>
        </is>
      </c>
      <c r="E6" s="4" t="inlineStr">
        <is>
          <t xml:space="preserve"> </t>
        </is>
      </c>
      <c r="F6" s="4" t="inlineStr">
        <is>
          <t xml:space="preserve"> </t>
        </is>
      </c>
    </row>
    <row r="7">
      <c r="A7" s="4" t="inlineStr">
        <is>
          <t>Number of class A shares to which one B share is convertible | shares</t>
        </is>
      </c>
      <c r="B7" s="6" t="n">
        <v>1</v>
      </c>
      <c r="C7" s="4" t="inlineStr">
        <is>
          <t xml:space="preserve"> </t>
        </is>
      </c>
      <c r="D7" s="4" t="inlineStr">
        <is>
          <t xml:space="preserve"> </t>
        </is>
      </c>
      <c r="E7" s="4" t="inlineStr">
        <is>
          <t xml:space="preserve"> </t>
        </is>
      </c>
      <c r="F7" s="4" t="inlineStr">
        <is>
          <t xml:space="preserve"> </t>
        </is>
      </c>
    </row>
    <row r="8">
      <c r="A8" s="4" t="inlineStr">
        <is>
          <t>Proportion of votes required for special resolutions</t>
        </is>
      </c>
      <c r="B8" s="10" t="n">
        <v>0.6667</v>
      </c>
      <c r="C8" s="4" t="inlineStr">
        <is>
          <t xml:space="preserve"> </t>
        </is>
      </c>
      <c r="D8" s="4" t="inlineStr">
        <is>
          <t xml:space="preserve"> </t>
        </is>
      </c>
      <c r="E8" s="4" t="inlineStr">
        <is>
          <t xml:space="preserve"> </t>
        </is>
      </c>
      <c r="F8" s="4" t="inlineStr">
        <is>
          <t xml:space="preserve"> </t>
        </is>
      </c>
    </row>
    <row r="9">
      <c r="A9" s="4" t="inlineStr">
        <is>
          <t>Treasury shares | £</t>
        </is>
      </c>
      <c r="B9" s="4" t="inlineStr">
        <is>
          <t xml:space="preserve"> </t>
        </is>
      </c>
      <c r="C9" s="5" t="n">
        <v>21305000</v>
      </c>
      <c r="D9" s="5" t="n">
        <v>21305000</v>
      </c>
      <c r="E9" s="4" t="inlineStr">
        <is>
          <t xml:space="preserve"> </t>
        </is>
      </c>
      <c r="F9" s="5" t="n">
        <v>21305000</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the beginning (in shares) | shares</t>
        </is>
      </c>
      <c r="B12" s="6" t="n">
        <v>164745000</v>
      </c>
      <c r="C12" s="6" t="n">
        <v>164686000</v>
      </c>
      <c r="D12" s="6" t="n">
        <v>164677000</v>
      </c>
      <c r="E12" s="4" t="inlineStr">
        <is>
          <t xml:space="preserve"> </t>
        </is>
      </c>
      <c r="F12" s="4" t="inlineStr">
        <is>
          <t xml:space="preserve"> </t>
        </is>
      </c>
    </row>
    <row r="13">
      <c r="A13" s="4" t="inlineStr">
        <is>
          <t>Employee share-based compensation awards - issue of shares (in shares) | shares</t>
        </is>
      </c>
      <c r="B13" s="6" t="n">
        <v>0</v>
      </c>
      <c r="C13" s="6" t="n">
        <v>59000</v>
      </c>
      <c r="D13" s="6" t="n">
        <v>9000</v>
      </c>
      <c r="E13" s="4" t="inlineStr">
        <is>
          <t xml:space="preserve"> </t>
        </is>
      </c>
      <c r="F13" s="4" t="inlineStr">
        <is>
          <t xml:space="preserve"> </t>
        </is>
      </c>
    </row>
    <row r="14">
      <c r="A14" s="4" t="inlineStr">
        <is>
          <t>Balance at the end (in shares) | shares</t>
        </is>
      </c>
      <c r="B14" s="6" t="n">
        <v>164745000</v>
      </c>
      <c r="C14" s="6" t="n">
        <v>164745000</v>
      </c>
      <c r="D14" s="6" t="n">
        <v>164686000</v>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 £</t>
        </is>
      </c>
      <c r="B16" s="5" t="n">
        <v>53000</v>
      </c>
      <c r="C16" s="5" t="n">
        <v>53000</v>
      </c>
      <c r="D16" s="5" t="n">
        <v>53000</v>
      </c>
      <c r="E16" s="4" t="inlineStr">
        <is>
          <t xml:space="preserve"> </t>
        </is>
      </c>
      <c r="F16" s="4" t="inlineStr">
        <is>
          <t xml:space="preserve"> </t>
        </is>
      </c>
    </row>
    <row r="17">
      <c r="A17" s="4" t="inlineStr">
        <is>
          <t>Employee share-based compensation awards - issue of shares | £</t>
        </is>
      </c>
      <c r="B17" s="6" t="n">
        <v>0</v>
      </c>
      <c r="C17" s="6" t="n">
        <v>0</v>
      </c>
      <c r="D17" s="6" t="n">
        <v>0</v>
      </c>
      <c r="E17" s="4" t="inlineStr">
        <is>
          <t xml:space="preserve"> </t>
        </is>
      </c>
      <c r="F17" s="4" t="inlineStr">
        <is>
          <t xml:space="preserve"> </t>
        </is>
      </c>
    </row>
    <row r="18">
      <c r="A18" s="4" t="inlineStr">
        <is>
          <t>Balance at the end | £</t>
        </is>
      </c>
      <c r="B18" s="5" t="n">
        <v>53000</v>
      </c>
      <c r="C18" s="5" t="n">
        <v>53000</v>
      </c>
      <c r="D18" s="5" t="n">
        <v>53000</v>
      </c>
      <c r="E18" s="4" t="inlineStr">
        <is>
          <t xml:space="preserve"> </t>
        </is>
      </c>
      <c r="F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the end (in shares) | shares</t>
        </is>
      </c>
      <c r="B21" s="6" t="n">
        <v>54537360</v>
      </c>
      <c r="C21" s="4" t="inlineStr">
        <is>
          <t xml:space="preserve"> </t>
        </is>
      </c>
      <c r="D21" s="4" t="inlineStr">
        <is>
          <t xml:space="preserve"> </t>
        </is>
      </c>
      <c r="E21" s="4" t="inlineStr">
        <is>
          <t xml:space="preserve"> </t>
        </is>
      </c>
      <c r="F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r value per ordinary share (in dollars per share) | $ / shares</t>
        </is>
      </c>
      <c r="B23" s="4" t="inlineStr">
        <is>
          <t xml:space="preserve"> </t>
        </is>
      </c>
      <c r="C23" s="4" t="inlineStr">
        <is>
          <t xml:space="preserve"> </t>
        </is>
      </c>
      <c r="D23" s="4" t="inlineStr">
        <is>
          <t xml:space="preserve"> </t>
        </is>
      </c>
      <c r="E23" s="12" t="n">
        <v>0.0005</v>
      </c>
      <c r="F23" s="4" t="inlineStr">
        <is>
          <t xml:space="preserve"> </t>
        </is>
      </c>
    </row>
    <row r="24">
      <c r="A24" s="4" t="inlineStr">
        <is>
          <t>Number of voting right per share | Vote</t>
        </is>
      </c>
      <c r="B24" s="6" t="n">
        <v>1</v>
      </c>
      <c r="C24" s="4" t="inlineStr">
        <is>
          <t xml:space="preserve"> </t>
        </is>
      </c>
      <c r="D24" s="4" t="inlineStr">
        <is>
          <t xml:space="preserve"> </t>
        </is>
      </c>
      <c r="E24" s="4" t="inlineStr">
        <is>
          <t xml:space="preserve"> </t>
        </is>
      </c>
      <c r="F24" s="4" t="inlineStr">
        <is>
          <t xml:space="preserve"> </t>
        </is>
      </c>
    </row>
    <row r="25">
      <c r="A25" s="4" t="inlineStr">
        <is>
          <t>Number of shares held in treasury | shares</t>
        </is>
      </c>
      <c r="B25" s="4" t="inlineStr">
        <is>
          <t xml:space="preserve"> </t>
        </is>
      </c>
      <c r="C25" s="4" t="inlineStr">
        <is>
          <t xml:space="preserve"> </t>
        </is>
      </c>
      <c r="D25" s="4" t="inlineStr">
        <is>
          <t xml:space="preserve"> </t>
        </is>
      </c>
      <c r="E25" s="4" t="inlineStr">
        <is>
          <t xml:space="preserve"> </t>
        </is>
      </c>
      <c r="F25" s="6" t="n">
        <v>1682896</v>
      </c>
    </row>
    <row r="26">
      <c r="A26" s="4" t="inlineStr">
        <is>
          <t>Treasury shares | £</t>
        </is>
      </c>
      <c r="B26" s="4" t="inlineStr">
        <is>
          <t xml:space="preserve"> </t>
        </is>
      </c>
      <c r="C26" s="4" t="inlineStr">
        <is>
          <t xml:space="preserve"> </t>
        </is>
      </c>
      <c r="D26" s="4" t="inlineStr">
        <is>
          <t xml:space="preserve"> </t>
        </is>
      </c>
      <c r="E26" s="4" t="inlineStr">
        <is>
          <t xml:space="preserve"> </t>
        </is>
      </c>
      <c r="F26" s="5" t="n">
        <v>21305000</v>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the end (in shares) | shares</t>
        </is>
      </c>
      <c r="B29" s="6" t="n">
        <v>110207613</v>
      </c>
      <c r="C29" s="4" t="inlineStr">
        <is>
          <t xml:space="preserve"> </t>
        </is>
      </c>
      <c r="D29" s="4" t="inlineStr">
        <is>
          <t xml:space="preserve"> </t>
        </is>
      </c>
      <c r="E29" s="4" t="inlineStr">
        <is>
          <t xml:space="preserve"> </t>
        </is>
      </c>
      <c r="F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 value per ordinary share (in dollars per share) | $ / shares</t>
        </is>
      </c>
      <c r="B31" s="4" t="inlineStr">
        <is>
          <t xml:space="preserve"> </t>
        </is>
      </c>
      <c r="C31" s="4" t="inlineStr">
        <is>
          <t xml:space="preserve"> </t>
        </is>
      </c>
      <c r="D31" s="4" t="inlineStr">
        <is>
          <t xml:space="preserve"> </t>
        </is>
      </c>
      <c r="E31" s="12" t="n">
        <v>0.0005</v>
      </c>
      <c r="F31" s="4" t="inlineStr">
        <is>
          <t xml:space="preserve"> </t>
        </is>
      </c>
    </row>
    <row r="32">
      <c r="A32" s="4" t="inlineStr">
        <is>
          <t>Number of voting right per share | Vote</t>
        </is>
      </c>
      <c r="B32" s="6" t="n">
        <v>10</v>
      </c>
      <c r="C32" s="4" t="inlineStr">
        <is>
          <t xml:space="preserve"> </t>
        </is>
      </c>
      <c r="D32" s="4" t="inlineStr">
        <is>
          <t xml:space="preserve"> </t>
        </is>
      </c>
      <c r="E32" s="4" t="inlineStr">
        <is>
          <t xml:space="preserve"> </t>
        </is>
      </c>
      <c r="F32" s="4" t="inlineStr">
        <is>
          <t xml:space="preserve"> </t>
        </is>
      </c>
    </row>
    <row r="33">
      <c r="A33" s="4" t="inlineStr">
        <is>
          <t>Percentage of ordinary shares outstanding below which Class B shares will convert to Class A</t>
        </is>
      </c>
      <c r="B33" s="9" t="n">
        <v>0.1</v>
      </c>
      <c r="C33" s="4" t="inlineStr">
        <is>
          <t xml:space="preserve"> </t>
        </is>
      </c>
      <c r="D33" s="4" t="inlineStr">
        <is>
          <t xml:space="preserve"> </t>
        </is>
      </c>
      <c r="E33" s="4" t="inlineStr">
        <is>
          <t xml:space="preserve"> </t>
        </is>
      </c>
      <c r="F33" s="4" t="inlineStr">
        <is>
          <t xml:space="preserve"> </t>
        </is>
      </c>
    </row>
    <row r="34">
      <c r="A34" s="4" t="inlineStr">
        <is>
          <t>Percentage of voting power of shareholders</t>
        </is>
      </c>
      <c r="B34" s="9" t="n">
        <v>0.67</v>
      </c>
      <c r="C34" s="4" t="inlineStr">
        <is>
          <t xml:space="preserve"> </t>
        </is>
      </c>
      <c r="D34" s="4" t="inlineStr">
        <is>
          <t xml:space="preserve"> </t>
        </is>
      </c>
      <c r="E34" s="4" t="inlineStr">
        <is>
          <t xml:space="preserve"> </t>
        </is>
      </c>
      <c r="F34" s="4" t="inlineStr">
        <is>
          <t xml:space="preserve"> </t>
        </is>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Treasury shares (Details) - GBP (£) £ in Thousands, shares in Thousands</t>
        </is>
      </c>
      <c r="B1" s="2" t="inlineStr">
        <is>
          <t>Dec. 31, 2022</t>
        </is>
      </c>
      <c r="C1" s="2" t="inlineStr">
        <is>
          <t>Jun. 30, 2022</t>
        </is>
      </c>
      <c r="D1" s="2" t="inlineStr">
        <is>
          <t>Dec. 31, 2021</t>
        </is>
      </c>
      <c r="E1" s="2" t="inlineStr">
        <is>
          <t>Jun. 30, 2021</t>
        </is>
      </c>
    </row>
    <row r="2">
      <c r="A2" s="3" t="inlineStr">
        <is>
          <t>Treasury shares, Value</t>
        </is>
      </c>
      <c r="B2" s="4" t="inlineStr">
        <is>
          <t xml:space="preserve"> </t>
        </is>
      </c>
      <c r="C2" s="4" t="inlineStr">
        <is>
          <t xml:space="preserve"> </t>
        </is>
      </c>
      <c r="D2" s="4" t="inlineStr">
        <is>
          <t xml:space="preserve"> </t>
        </is>
      </c>
      <c r="E2" s="4" t="inlineStr">
        <is>
          <t xml:space="preserve"> </t>
        </is>
      </c>
    </row>
    <row r="3">
      <c r="A3" s="4" t="inlineStr">
        <is>
          <t>Value of shares</t>
        </is>
      </c>
      <c r="B3" s="5" t="n">
        <v>-109752</v>
      </c>
      <c r="C3" s="5" t="n">
        <v>-127508</v>
      </c>
      <c r="D3" s="5" t="n">
        <v>-246745</v>
      </c>
      <c r="E3" s="5" t="n">
        <v>-272512</v>
      </c>
    </row>
    <row r="4">
      <c r="A4" s="4" t="inlineStr">
        <is>
          <t>Treasury shares</t>
        </is>
      </c>
      <c r="B4" s="4" t="inlineStr">
        <is>
          <t xml:space="preserve"> </t>
        </is>
      </c>
      <c r="C4" s="4" t="inlineStr">
        <is>
          <t xml:space="preserve"> </t>
        </is>
      </c>
      <c r="D4" s="4" t="inlineStr">
        <is>
          <t xml:space="preserve"> </t>
        </is>
      </c>
      <c r="E4" s="4" t="inlineStr">
        <is>
          <t xml:space="preserve"> </t>
        </is>
      </c>
    </row>
    <row r="5">
      <c r="A5" s="3" t="inlineStr">
        <is>
          <t>Treasury shares, Number of shares</t>
        </is>
      </c>
      <c r="B5" s="4" t="inlineStr">
        <is>
          <t xml:space="preserve"> </t>
        </is>
      </c>
      <c r="C5" s="4" t="inlineStr">
        <is>
          <t xml:space="preserve"> </t>
        </is>
      </c>
      <c r="D5" s="4" t="inlineStr">
        <is>
          <t xml:space="preserve"> </t>
        </is>
      </c>
      <c r="E5" s="4" t="inlineStr">
        <is>
          <t xml:space="preserve"> </t>
        </is>
      </c>
    </row>
    <row r="6">
      <c r="A6" s="4" t="inlineStr">
        <is>
          <t>Number of shares</t>
        </is>
      </c>
      <c r="B6" s="6" t="n">
        <v>1683</v>
      </c>
      <c r="C6" s="6" t="n">
        <v>1683</v>
      </c>
      <c r="D6" s="6" t="n">
        <v>1683</v>
      </c>
      <c r="E6" s="6" t="n">
        <v>1683</v>
      </c>
    </row>
    <row r="7">
      <c r="A7" s="3" t="inlineStr">
        <is>
          <t>Treasury shares, Value</t>
        </is>
      </c>
      <c r="B7" s="4" t="inlineStr">
        <is>
          <t xml:space="preserve"> </t>
        </is>
      </c>
      <c r="C7" s="4" t="inlineStr">
        <is>
          <t xml:space="preserve"> </t>
        </is>
      </c>
      <c r="D7" s="4" t="inlineStr">
        <is>
          <t xml:space="preserve"> </t>
        </is>
      </c>
      <c r="E7" s="4" t="inlineStr">
        <is>
          <t xml:space="preserve"> </t>
        </is>
      </c>
    </row>
    <row r="8">
      <c r="A8" s="4" t="inlineStr">
        <is>
          <t>Value of shares</t>
        </is>
      </c>
      <c r="B8" s="5" t="n">
        <v>21305</v>
      </c>
      <c r="C8" s="5" t="n">
        <v>21305</v>
      </c>
      <c r="D8" s="5" t="n">
        <v>21305</v>
      </c>
      <c r="E8" s="5" t="n">
        <v>213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Trade and other payables (Details) - GBP (£)</t>
        </is>
      </c>
      <c r="B1" s="2" t="inlineStr">
        <is>
          <t>Dec. 31, 2022</t>
        </is>
      </c>
      <c r="C1" s="2" t="inlineStr">
        <is>
          <t>Jun. 30, 2022</t>
        </is>
      </c>
      <c r="D1" s="2" t="inlineStr">
        <is>
          <t>Dec. 31, 2021</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290239000</v>
      </c>
      <c r="C3" s="5" t="n">
        <v>192863000</v>
      </c>
      <c r="D3" s="5" t="n">
        <v>205528000</v>
      </c>
    </row>
    <row r="4">
      <c r="A4" s="4" t="inlineStr">
        <is>
          <t>Other payables</t>
        </is>
      </c>
      <c r="B4" s="6" t="n">
        <v>13420000</v>
      </c>
      <c r="C4" s="6" t="n">
        <v>18982000</v>
      </c>
      <c r="D4" s="6" t="n">
        <v>20259000</v>
      </c>
    </row>
    <row r="5">
      <c r="A5" s="4" t="inlineStr">
        <is>
          <t>Accrued expenses</t>
        </is>
      </c>
      <c r="B5" s="6" t="n">
        <v>66079000</v>
      </c>
      <c r="C5" s="6" t="n">
        <v>89016000</v>
      </c>
      <c r="D5" s="6" t="n">
        <v>69384000</v>
      </c>
    </row>
    <row r="6">
      <c r="A6" s="4" t="inlineStr">
        <is>
          <t>Social security and other taxes</t>
        </is>
      </c>
      <c r="B6" s="6" t="n">
        <v>18529000</v>
      </c>
      <c r="C6" s="6" t="n">
        <v>22073000</v>
      </c>
      <c r="D6" s="6" t="n">
        <v>14728000</v>
      </c>
    </row>
    <row r="7">
      <c r="A7" s="4" t="inlineStr">
        <is>
          <t>Total trade and other payables</t>
        </is>
      </c>
      <c r="B7" s="6" t="n">
        <v>388267000</v>
      </c>
      <c r="C7" s="6" t="n">
        <v>322934000</v>
      </c>
      <c r="D7" s="6" t="n">
        <v>309899000</v>
      </c>
    </row>
    <row r="8">
      <c r="A8" s="3" t="inlineStr">
        <is>
          <t>Less: non-current portion</t>
        </is>
      </c>
      <c r="B8" s="4" t="inlineStr">
        <is>
          <t xml:space="preserve"> </t>
        </is>
      </c>
      <c r="C8" s="4" t="inlineStr">
        <is>
          <t xml:space="preserve"> </t>
        </is>
      </c>
      <c r="D8" s="4" t="inlineStr">
        <is>
          <t xml:space="preserve"> </t>
        </is>
      </c>
    </row>
    <row r="9">
      <c r="A9" s="4" t="inlineStr">
        <is>
          <t>Trade payables</t>
        </is>
      </c>
      <c r="B9" s="6" t="n">
        <v>159719000</v>
      </c>
      <c r="C9" s="6" t="n">
        <v>101301000</v>
      </c>
      <c r="D9" s="6" t="n">
        <v>101221000</v>
      </c>
    </row>
    <row r="10">
      <c r="A10" s="4" t="inlineStr">
        <is>
          <t>Other payables</t>
        </is>
      </c>
      <c r="B10" s="6" t="n">
        <v>776000</v>
      </c>
      <c r="C10" s="6" t="n">
        <v>1046000</v>
      </c>
      <c r="D10" s="6" t="n">
        <v>1332000</v>
      </c>
    </row>
    <row r="11">
      <c r="A11" s="4" t="inlineStr">
        <is>
          <t>Non-current trade and other payables</t>
        </is>
      </c>
      <c r="B11" s="6" t="n">
        <v>160495000</v>
      </c>
      <c r="C11" s="6" t="n">
        <v>102347000</v>
      </c>
      <c r="D11" s="6" t="n">
        <v>102553000</v>
      </c>
    </row>
    <row r="12">
      <c r="A12" s="4" t="inlineStr">
        <is>
          <t>Current trade and other payables</t>
        </is>
      </c>
      <c r="B12" s="6" t="n">
        <v>227772000</v>
      </c>
      <c r="C12" s="6" t="n">
        <v>220587000</v>
      </c>
      <c r="D12" s="6" t="n">
        <v>207346000</v>
      </c>
    </row>
    <row r="13">
      <c r="A13" s="4" t="inlineStr">
        <is>
          <t>Transfer fees and other associated costs</t>
        </is>
      </c>
      <c r="B13" s="6" t="n">
        <v>280370000</v>
      </c>
      <c r="C13" s="6" t="n">
        <v>181545000</v>
      </c>
      <c r="D13" s="6" t="n">
        <v>188765000</v>
      </c>
    </row>
    <row r="14">
      <c r="A14" s="4" t="inlineStr">
        <is>
          <t>Gross contractual trade payables pre discounting</t>
        </is>
      </c>
      <c r="B14" s="6" t="n">
        <v>307913000</v>
      </c>
      <c r="C14" s="6" t="n">
        <v>196396000</v>
      </c>
      <c r="D14" s="6" t="n">
        <v>210747000</v>
      </c>
    </row>
    <row r="15">
      <c r="A15" s="4" t="inlineStr">
        <is>
          <t>Due after 1 year</t>
        </is>
      </c>
      <c r="B15" s="4" t="inlineStr">
        <is>
          <t xml:space="preserve"> </t>
        </is>
      </c>
      <c r="C15" s="4" t="inlineStr">
        <is>
          <t xml:space="preserve"> </t>
        </is>
      </c>
      <c r="D15" s="4" t="inlineStr">
        <is>
          <t xml:space="preserve"> </t>
        </is>
      </c>
    </row>
    <row r="16">
      <c r="A16" s="3" t="inlineStr">
        <is>
          <t>Less: non-current portion</t>
        </is>
      </c>
      <c r="B16" s="4" t="inlineStr">
        <is>
          <t xml:space="preserve"> </t>
        </is>
      </c>
      <c r="C16" s="4" t="inlineStr">
        <is>
          <t xml:space="preserve"> </t>
        </is>
      </c>
      <c r="D16" s="4" t="inlineStr">
        <is>
          <t xml:space="preserve"> </t>
        </is>
      </c>
    </row>
    <row r="17">
      <c r="A17" s="4" t="inlineStr">
        <is>
          <t>Transfer fees and other associated costs</t>
        </is>
      </c>
      <c r="B17" s="6" t="n">
        <v>159719000</v>
      </c>
      <c r="C17" s="6" t="n">
        <v>101301000</v>
      </c>
      <c r="D17" s="6" t="n">
        <v>101221000</v>
      </c>
    </row>
    <row r="18">
      <c r="A18" s="4" t="inlineStr">
        <is>
          <t>Between 1 and 2 years</t>
        </is>
      </c>
      <c r="B18" s="4" t="inlineStr">
        <is>
          <t xml:space="preserve"> </t>
        </is>
      </c>
      <c r="C18" s="4" t="inlineStr">
        <is>
          <t xml:space="preserve"> </t>
        </is>
      </c>
      <c r="D18" s="4" t="inlineStr">
        <is>
          <t xml:space="preserve"> </t>
        </is>
      </c>
    </row>
    <row r="19">
      <c r="A19" s="3" t="inlineStr">
        <is>
          <t>Less: non-current portion</t>
        </is>
      </c>
      <c r="B19" s="4" t="inlineStr">
        <is>
          <t xml:space="preserve"> </t>
        </is>
      </c>
      <c r="C19" s="4" t="inlineStr">
        <is>
          <t xml:space="preserve"> </t>
        </is>
      </c>
      <c r="D19" s="4" t="inlineStr">
        <is>
          <t xml:space="preserve"> </t>
        </is>
      </c>
    </row>
    <row r="20">
      <c r="A20" s="4" t="inlineStr">
        <is>
          <t>Transfer fees and other associated costs</t>
        </is>
      </c>
      <c r="B20" s="6" t="n">
        <v>79385000</v>
      </c>
      <c r="C20" s="6" t="n">
        <v>54732000</v>
      </c>
      <c r="D20" s="6" t="n">
        <v>54120000</v>
      </c>
    </row>
    <row r="21">
      <c r="A21" s="4" t="inlineStr">
        <is>
          <t>Between 2 and 5 years</t>
        </is>
      </c>
      <c r="B21" s="4" t="inlineStr">
        <is>
          <t xml:space="preserve"> </t>
        </is>
      </c>
      <c r="C21" s="4" t="inlineStr">
        <is>
          <t xml:space="preserve"> </t>
        </is>
      </c>
      <c r="D21" s="4" t="inlineStr">
        <is>
          <t xml:space="preserve"> </t>
        </is>
      </c>
    </row>
    <row r="22">
      <c r="A22" s="3" t="inlineStr">
        <is>
          <t>Less: non-current portion</t>
        </is>
      </c>
      <c r="B22" s="4" t="inlineStr">
        <is>
          <t xml:space="preserve"> </t>
        </is>
      </c>
      <c r="C22" s="4" t="inlineStr">
        <is>
          <t xml:space="preserve"> </t>
        </is>
      </c>
      <c r="D22" s="4" t="inlineStr">
        <is>
          <t xml:space="preserve"> </t>
        </is>
      </c>
    </row>
    <row r="23">
      <c r="A23" s="4" t="inlineStr">
        <is>
          <t>Transfer fees and other associated costs</t>
        </is>
      </c>
      <c r="B23" s="6" t="n">
        <v>79855000</v>
      </c>
      <c r="C23" s="6" t="n">
        <v>46569000</v>
      </c>
      <c r="D23" s="6" t="n">
        <v>47101000</v>
      </c>
    </row>
    <row r="24">
      <c r="A24" s="4" t="inlineStr">
        <is>
          <t>Later than 5 years</t>
        </is>
      </c>
      <c r="B24" s="4" t="inlineStr">
        <is>
          <t xml:space="preserve"> </t>
        </is>
      </c>
      <c r="C24" s="4" t="inlineStr">
        <is>
          <t xml:space="preserve"> </t>
        </is>
      </c>
      <c r="D24" s="4" t="inlineStr">
        <is>
          <t xml:space="preserve"> </t>
        </is>
      </c>
    </row>
    <row r="25">
      <c r="A25" s="3" t="inlineStr">
        <is>
          <t>Less: non-current portion</t>
        </is>
      </c>
      <c r="B25" s="4" t="inlineStr">
        <is>
          <t xml:space="preserve"> </t>
        </is>
      </c>
      <c r="C25" s="4" t="inlineStr">
        <is>
          <t xml:space="preserve"> </t>
        </is>
      </c>
      <c r="D25" s="4" t="inlineStr">
        <is>
          <t xml:space="preserve"> </t>
        </is>
      </c>
    </row>
    <row r="26">
      <c r="A26" s="4" t="inlineStr">
        <is>
          <t>Transfer fees and other associated costs</t>
        </is>
      </c>
      <c r="B26" s="5" t="n">
        <v>479000</v>
      </c>
      <c r="C26" s="5" t="n">
        <v>0</v>
      </c>
      <c r="D2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Details)</t>
        </is>
      </c>
      <c r="B1" s="2" t="inlineStr">
        <is>
          <t>6 Months Ended</t>
        </is>
      </c>
    </row>
    <row r="2">
      <c r="B2" s="2" t="inlineStr">
        <is>
          <t>Dec. 31, 2022 GBP (£)</t>
        </is>
      </c>
      <c r="C2" s="2" t="inlineStr">
        <is>
          <t>Dec. 31, 2022 USD ($)</t>
        </is>
      </c>
      <c r="D2" s="2" t="inlineStr">
        <is>
          <t>Jun. 30, 2022 GBP (£)</t>
        </is>
      </c>
      <c r="E2" s="2" t="inlineStr">
        <is>
          <t>Jun. 30, 2022 USD ($)</t>
        </is>
      </c>
      <c r="F2" s="2" t="inlineStr">
        <is>
          <t>Dec. 31, 2021 GBP (£)</t>
        </is>
      </c>
      <c r="G2" s="2" t="inlineStr">
        <is>
          <t>Dec. 31, 2021 USD ($)</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5" t="n">
        <v>741900000</v>
      </c>
      <c r="C4" s="4" t="inlineStr">
        <is>
          <t xml:space="preserve"> </t>
        </is>
      </c>
      <c r="D4" s="5" t="n">
        <v>636122000</v>
      </c>
      <c r="E4" s="4" t="inlineStr">
        <is>
          <t xml:space="preserve"> </t>
        </is>
      </c>
      <c r="F4" s="5" t="n">
        <v>582237000</v>
      </c>
      <c r="G4" s="4" t="inlineStr">
        <is>
          <t xml:space="preserve"> </t>
        </is>
      </c>
    </row>
    <row r="5">
      <c r="A5" s="4" t="inlineStr">
        <is>
          <t>Non-current borrowings</t>
        </is>
      </c>
      <c r="B5" s="6" t="n">
        <v>535654000</v>
      </c>
      <c r="C5" s="4" t="inlineStr">
        <is>
          <t xml:space="preserve"> </t>
        </is>
      </c>
      <c r="D5" s="6" t="n">
        <v>530365000</v>
      </c>
      <c r="E5" s="4" t="inlineStr">
        <is>
          <t xml:space="preserve"> </t>
        </is>
      </c>
      <c r="F5" s="6" t="n">
        <v>477052000</v>
      </c>
      <c r="G5" s="4" t="inlineStr">
        <is>
          <t xml:space="preserve"> </t>
        </is>
      </c>
    </row>
    <row r="6">
      <c r="A6" s="4" t="inlineStr">
        <is>
          <t>Current borrowings</t>
        </is>
      </c>
      <c r="B6" s="6" t="n">
        <v>206246000</v>
      </c>
      <c r="C6" s="4" t="inlineStr">
        <is>
          <t xml:space="preserve"> </t>
        </is>
      </c>
      <c r="D6" s="6" t="n">
        <v>105757000</v>
      </c>
      <c r="E6" s="4" t="inlineStr">
        <is>
          <t xml:space="preserve"> </t>
        </is>
      </c>
      <c r="F6" s="6" t="n">
        <v>105185000</v>
      </c>
      <c r="G6" s="4" t="inlineStr">
        <is>
          <t xml:space="preserve"> </t>
        </is>
      </c>
    </row>
    <row r="7">
      <c r="A7" s="4" t="inlineStr">
        <is>
          <t>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borrowings</t>
        </is>
      </c>
      <c r="B9" s="6" t="n">
        <v>350626000</v>
      </c>
      <c r="C9" s="4" t="inlineStr">
        <is>
          <t xml:space="preserve"> </t>
        </is>
      </c>
      <c r="D9" s="6" t="n">
        <v>347173000</v>
      </c>
      <c r="E9" s="4" t="inlineStr">
        <is>
          <t xml:space="preserve"> </t>
        </is>
      </c>
      <c r="F9" s="6" t="n">
        <v>312318000</v>
      </c>
      <c r="G9" s="4" t="inlineStr">
        <is>
          <t xml:space="preserve"> </t>
        </is>
      </c>
    </row>
    <row r="10">
      <c r="A10" s="4" t="inlineStr">
        <is>
          <t>Non-current borrowings</t>
        </is>
      </c>
      <c r="B10" s="6" t="n">
        <v>350626000</v>
      </c>
      <c r="C10" s="4" t="inlineStr">
        <is>
          <t xml:space="preserve"> </t>
        </is>
      </c>
      <c r="D10" s="6" t="n">
        <v>347173000</v>
      </c>
      <c r="E10" s="4" t="inlineStr">
        <is>
          <t xml:space="preserve"> </t>
        </is>
      </c>
      <c r="F10" s="6" t="n">
        <v>312318000</v>
      </c>
      <c r="G10" s="4" t="inlineStr">
        <is>
          <t xml:space="preserve"> </t>
        </is>
      </c>
    </row>
    <row r="11">
      <c r="A11" s="4" t="inlineStr">
        <is>
          <t>Unamortized issue costs on borrowings</t>
        </is>
      </c>
      <c r="B11" s="6" t="n">
        <v>2354000</v>
      </c>
      <c r="C11" s="4" t="inlineStr">
        <is>
          <t xml:space="preserve"> </t>
        </is>
      </c>
      <c r="D11" s="6" t="n">
        <v>2591000</v>
      </c>
      <c r="E11" s="4" t="inlineStr">
        <is>
          <t xml:space="preserve"> </t>
        </is>
      </c>
      <c r="F11" s="6" t="n">
        <v>2823000</v>
      </c>
      <c r="G11" s="4" t="inlineStr">
        <is>
          <t xml:space="preserve"> </t>
        </is>
      </c>
    </row>
    <row r="12">
      <c r="A12" s="4" t="inlineStr">
        <is>
          <t>Principal amount / Notional amount | $</t>
        </is>
      </c>
      <c r="B12" s="4" t="inlineStr">
        <is>
          <t xml:space="preserve"> </t>
        </is>
      </c>
      <c r="C12" s="8" t="n">
        <v>425000000</v>
      </c>
      <c r="D12" s="4" t="inlineStr">
        <is>
          <t xml:space="preserve"> </t>
        </is>
      </c>
      <c r="E12" s="8" t="n">
        <v>425000000</v>
      </c>
      <c r="F12" s="4" t="inlineStr">
        <is>
          <t xml:space="preserve"> </t>
        </is>
      </c>
      <c r="G12" s="8" t="n">
        <v>425000000</v>
      </c>
    </row>
    <row r="13">
      <c r="A13" s="4" t="inlineStr">
        <is>
          <t>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s</t>
        </is>
      </c>
      <c r="B15" s="6" t="n">
        <v>185028000</v>
      </c>
      <c r="C15" s="4" t="inlineStr">
        <is>
          <t xml:space="preserve"> </t>
        </is>
      </c>
      <c r="D15" s="6" t="n">
        <v>183192000</v>
      </c>
      <c r="E15" s="4" t="inlineStr">
        <is>
          <t xml:space="preserve"> </t>
        </is>
      </c>
      <c r="F15" s="6" t="n">
        <v>164734000</v>
      </c>
      <c r="G15" s="4" t="inlineStr">
        <is>
          <t xml:space="preserve"> </t>
        </is>
      </c>
    </row>
    <row r="16">
      <c r="A16" s="4" t="inlineStr">
        <is>
          <t>Non-current borrowings</t>
        </is>
      </c>
      <c r="B16" s="6" t="n">
        <v>185028000</v>
      </c>
      <c r="C16" s="4" t="inlineStr">
        <is>
          <t xml:space="preserve"> </t>
        </is>
      </c>
      <c r="D16" s="6" t="n">
        <v>183192000</v>
      </c>
      <c r="E16" s="4" t="inlineStr">
        <is>
          <t xml:space="preserve"> </t>
        </is>
      </c>
      <c r="F16" s="6" t="n">
        <v>164734000</v>
      </c>
      <c r="G16" s="4" t="inlineStr">
        <is>
          <t xml:space="preserve"> </t>
        </is>
      </c>
    </row>
    <row r="17">
      <c r="A17" s="4" t="inlineStr">
        <is>
          <t>Unamortized issue costs on borrowings</t>
        </is>
      </c>
      <c r="B17" s="6" t="n">
        <v>1850000</v>
      </c>
      <c r="C17" s="4" t="inlineStr">
        <is>
          <t xml:space="preserve"> </t>
        </is>
      </c>
      <c r="D17" s="6" t="n">
        <v>1979000</v>
      </c>
      <c r="E17" s="4" t="inlineStr">
        <is>
          <t xml:space="preserve"> </t>
        </is>
      </c>
      <c r="F17" s="6" t="n">
        <v>2107000</v>
      </c>
      <c r="G17" s="4" t="inlineStr">
        <is>
          <t xml:space="preserve"> </t>
        </is>
      </c>
    </row>
    <row r="18">
      <c r="A18" s="4" t="inlineStr">
        <is>
          <t>Principal amount / Notional amount | $</t>
        </is>
      </c>
      <c r="B18" s="4" t="inlineStr">
        <is>
          <t xml:space="preserve"> </t>
        </is>
      </c>
      <c r="C18" s="8" t="n">
        <v>225000000</v>
      </c>
      <c r="D18" s="4" t="inlineStr">
        <is>
          <t xml:space="preserve"> </t>
        </is>
      </c>
      <c r="E18" s="8" t="n">
        <v>225000000</v>
      </c>
      <c r="F18" s="4" t="inlineStr">
        <is>
          <t xml:space="preserve"> </t>
        </is>
      </c>
      <c r="G18" s="8" t="n">
        <v>225000000</v>
      </c>
    </row>
    <row r="19">
      <c r="A19" s="4" t="inlineStr">
        <is>
          <t>Revolving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borrowings</t>
        </is>
      </c>
      <c r="B21" s="6" t="n">
        <v>200000000</v>
      </c>
      <c r="C21" s="4" t="inlineStr">
        <is>
          <t xml:space="preserve"> </t>
        </is>
      </c>
      <c r="D21" s="6" t="n">
        <v>100000000</v>
      </c>
      <c r="E21" s="4" t="inlineStr">
        <is>
          <t xml:space="preserve"> </t>
        </is>
      </c>
      <c r="F21" s="6" t="n">
        <v>100000000</v>
      </c>
      <c r="G21" s="4" t="inlineStr">
        <is>
          <t xml:space="preserve"> </t>
        </is>
      </c>
    </row>
    <row r="22">
      <c r="A22" s="4" t="inlineStr">
        <is>
          <t>Principal amount / Notional amount</t>
        </is>
      </c>
      <c r="B22" s="6" t="n">
        <v>3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drawn borrowing facilities</t>
        </is>
      </c>
      <c r="B23" s="6" t="n">
        <v>100000000</v>
      </c>
      <c r="C23" s="4" t="inlineStr">
        <is>
          <t xml:space="preserve"> </t>
        </is>
      </c>
      <c r="D23" s="6" t="n">
        <v>200000000</v>
      </c>
      <c r="E23" s="4" t="inlineStr">
        <is>
          <t xml:space="preserve"> </t>
        </is>
      </c>
      <c r="F23" s="6" t="n">
        <v>100000000</v>
      </c>
      <c r="G23" s="4" t="inlineStr">
        <is>
          <t xml:space="preserve"> </t>
        </is>
      </c>
    </row>
    <row r="24">
      <c r="A24" s="4" t="inlineStr">
        <is>
          <t>Revolving facilities | 4 April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 Notional amount</t>
        </is>
      </c>
      <c r="B26" s="6" t="n">
        <v>1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 on senior secured notes and revolving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borrowings</t>
        </is>
      </c>
      <c r="B29" s="5" t="n">
        <v>6246000</v>
      </c>
      <c r="C29" s="4" t="inlineStr">
        <is>
          <t xml:space="preserve"> </t>
        </is>
      </c>
      <c r="D29" s="5" t="n">
        <v>5757000</v>
      </c>
      <c r="E29" s="4" t="inlineStr">
        <is>
          <t xml:space="preserve"> </t>
        </is>
      </c>
      <c r="F29" s="5" t="n">
        <v>5185000</v>
      </c>
      <c r="G29" s="4" t="inlineStr">
        <is>
          <t xml:space="preserve"> </t>
        </is>
      </c>
    </row>
    <row r="30">
      <c r="A30" s="4" t="inlineStr">
        <is>
          <t>Fixed interest rate |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interest rate</t>
        </is>
      </c>
      <c r="B32" s="10" t="n">
        <v>0.0379</v>
      </c>
      <c r="C32" s="10" t="n">
        <v>0.0379</v>
      </c>
      <c r="D32" s="4" t="inlineStr">
        <is>
          <t xml:space="preserve"> </t>
        </is>
      </c>
      <c r="E32" s="4" t="inlineStr">
        <is>
          <t xml:space="preserve"> </t>
        </is>
      </c>
      <c r="F32" s="4" t="inlineStr">
        <is>
          <t xml:space="preserve"> </t>
        </is>
      </c>
      <c r="G32" s="4" t="inlineStr">
        <is>
          <t xml:space="preserve"> </t>
        </is>
      </c>
    </row>
    <row r="33">
      <c r="A33" s="4" t="inlineStr">
        <is>
          <t>Floating interest rate | Secured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interest rate basis</t>
        </is>
      </c>
      <c r="B35" s="4" t="inlineStr">
        <is>
          <t>US dollar LIBO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 Floating interest rate | Secured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interest rate basis</t>
        </is>
      </c>
      <c r="B38" s="10" t="n">
        <v>0.0125</v>
      </c>
      <c r="C38" s="10" t="n">
        <v>0.0125</v>
      </c>
      <c r="D38" s="4" t="inlineStr">
        <is>
          <t xml:space="preserve"> </t>
        </is>
      </c>
      <c r="E38" s="4" t="inlineStr">
        <is>
          <t xml:space="preserve"> </t>
        </is>
      </c>
      <c r="F38" s="4" t="inlineStr">
        <is>
          <t xml:space="preserve"> </t>
        </is>
      </c>
      <c r="G38" s="4" t="inlineStr">
        <is>
          <t xml:space="preserve"> </t>
        </is>
      </c>
    </row>
    <row r="39">
      <c r="A39" s="4" t="inlineStr">
        <is>
          <t>Maximum | Floating interest rate | Secured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interest rate basis</t>
        </is>
      </c>
      <c r="B41" s="10" t="n">
        <v>0.0175</v>
      </c>
      <c r="C41" s="10" t="n">
        <v>0.0175</v>
      </c>
      <c r="D41" s="4" t="inlineStr">
        <is>
          <t xml:space="preserve"> </t>
        </is>
      </c>
      <c r="E41" s="4" t="inlineStr">
        <is>
          <t xml:space="preserve"> </t>
        </is>
      </c>
      <c r="F41" s="4" t="inlineStr">
        <is>
          <t xml:space="preserve"> </t>
        </is>
      </c>
      <c r="G41"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visions - Movement (Details) - GBP (£) £ in Thousands</t>
        </is>
      </c>
      <c r="B1" s="2" t="inlineStr">
        <is>
          <t>6 Months Ended</t>
        </is>
      </c>
    </row>
    <row r="2">
      <c r="B2" s="2" t="inlineStr">
        <is>
          <t>Dec. 31, 2022</t>
        </is>
      </c>
      <c r="C2" s="2" t="inlineStr">
        <is>
          <t>Jun. 30, 2022</t>
        </is>
      </c>
      <c r="D2" s="2" t="inlineStr">
        <is>
          <t>Dec. 31, 2021</t>
        </is>
      </c>
    </row>
    <row r="3">
      <c r="A3" s="3" t="inlineStr">
        <is>
          <t>Movements in provisions</t>
        </is>
      </c>
      <c r="B3" s="4" t="inlineStr">
        <is>
          <t xml:space="preserve"> </t>
        </is>
      </c>
      <c r="C3" s="4" t="inlineStr">
        <is>
          <t xml:space="preserve"> </t>
        </is>
      </c>
      <c r="D3" s="4" t="inlineStr">
        <is>
          <t xml:space="preserve"> </t>
        </is>
      </c>
    </row>
    <row r="4">
      <c r="A4" s="4" t="inlineStr">
        <is>
          <t>Opening balance</t>
        </is>
      </c>
      <c r="B4" s="5" t="n">
        <v>12644</v>
      </c>
      <c r="C4" s="5" t="n">
        <v>5359</v>
      </c>
      <c r="D4" s="5" t="n">
        <v>4802</v>
      </c>
    </row>
    <row r="5">
      <c r="A5" s="4" t="inlineStr">
        <is>
          <t>Reassessment of provisions</t>
        </is>
      </c>
      <c r="B5" s="6" t="n">
        <v>68</v>
      </c>
      <c r="C5" s="6" t="n">
        <v>1551</v>
      </c>
      <c r="D5" s="4" t="inlineStr">
        <is>
          <t xml:space="preserve"> </t>
        </is>
      </c>
    </row>
    <row r="6">
      <c r="A6" s="4" t="inlineStr">
        <is>
          <t>Additional provisions recognized</t>
        </is>
      </c>
      <c r="B6" s="6" t="n">
        <v>291</v>
      </c>
      <c r="C6" s="6" t="n">
        <v>5734</v>
      </c>
      <c r="D6" s="6" t="n">
        <v>557</v>
      </c>
    </row>
    <row r="7">
      <c r="A7" s="4" t="inlineStr">
        <is>
          <t>Closing balance</t>
        </is>
      </c>
      <c r="B7" s="6" t="n">
        <v>13003</v>
      </c>
      <c r="C7" s="6" t="n">
        <v>12644</v>
      </c>
      <c r="D7" s="6" t="n">
        <v>5359</v>
      </c>
    </row>
    <row r="8">
      <c r="A8" s="4" t="inlineStr">
        <is>
          <t>Non-current provisions</t>
        </is>
      </c>
      <c r="B8" s="6" t="n">
        <v>-89</v>
      </c>
      <c r="C8" s="6" t="n">
        <v>-11586</v>
      </c>
      <c r="D8" s="6" t="n">
        <v>-4589</v>
      </c>
    </row>
    <row r="9">
      <c r="A9" s="4" t="inlineStr">
        <is>
          <t>Current provisions</t>
        </is>
      </c>
      <c r="B9" s="6" t="n">
        <v>12914</v>
      </c>
      <c r="C9" s="6" t="n">
        <v>1058</v>
      </c>
      <c r="D9" s="6" t="n">
        <v>770</v>
      </c>
    </row>
    <row r="10">
      <c r="A10" s="4" t="inlineStr">
        <is>
          <t>Other provision</t>
        </is>
      </c>
      <c r="B10" s="4" t="inlineStr">
        <is>
          <t xml:space="preserve"> </t>
        </is>
      </c>
      <c r="C10" s="4" t="inlineStr">
        <is>
          <t xml:space="preserve"> </t>
        </is>
      </c>
      <c r="D10" s="4" t="inlineStr">
        <is>
          <t xml:space="preserve"> </t>
        </is>
      </c>
    </row>
    <row r="11">
      <c r="A11" s="3" t="inlineStr">
        <is>
          <t>Movements in provisions</t>
        </is>
      </c>
      <c r="B11" s="4" t="inlineStr">
        <is>
          <t xml:space="preserve"> </t>
        </is>
      </c>
      <c r="C11" s="4" t="inlineStr">
        <is>
          <t xml:space="preserve"> </t>
        </is>
      </c>
      <c r="D11" s="4" t="inlineStr">
        <is>
          <t xml:space="preserve"> </t>
        </is>
      </c>
    </row>
    <row r="12">
      <c r="A12" s="4" t="inlineStr">
        <is>
          <t>Opening balance</t>
        </is>
      </c>
      <c r="B12" s="6" t="n">
        <v>1143</v>
      </c>
      <c r="C12" s="6" t="n">
        <v>851</v>
      </c>
      <c r="D12" s="6" t="n">
        <v>722</v>
      </c>
    </row>
    <row r="13">
      <c r="A13" s="4" t="inlineStr">
        <is>
          <t>Reassessment of provisions</t>
        </is>
      </c>
      <c r="B13" s="6" t="n">
        <v>97</v>
      </c>
      <c r="C13" s="6" t="n">
        <v>292</v>
      </c>
      <c r="D13" s="4" t="inlineStr">
        <is>
          <t xml:space="preserve"> </t>
        </is>
      </c>
    </row>
    <row r="14">
      <c r="A14" s="4" t="inlineStr">
        <is>
          <t>Additional provisions recognized</t>
        </is>
      </c>
      <c r="B14" s="4" t="inlineStr">
        <is>
          <t xml:space="preserve"> </t>
        </is>
      </c>
      <c r="C14" s="4" t="inlineStr">
        <is>
          <t xml:space="preserve"> </t>
        </is>
      </c>
      <c r="D14" s="6" t="n">
        <v>129</v>
      </c>
    </row>
    <row r="15">
      <c r="A15" s="4" t="inlineStr">
        <is>
          <t>Closing balance</t>
        </is>
      </c>
      <c r="B15" s="6" t="n">
        <v>1240</v>
      </c>
      <c r="C15" s="6" t="n">
        <v>1143</v>
      </c>
      <c r="D15" s="6" t="n">
        <v>851</v>
      </c>
    </row>
    <row r="16">
      <c r="A16" s="4" t="inlineStr">
        <is>
          <t>Non-current provisions</t>
        </is>
      </c>
      <c r="B16" s="6" t="n">
        <v>-89</v>
      </c>
      <c r="C16" s="4" t="inlineStr">
        <is>
          <t xml:space="preserve"> </t>
        </is>
      </c>
      <c r="D16" s="4" t="inlineStr">
        <is>
          <t xml:space="preserve"> </t>
        </is>
      </c>
    </row>
    <row r="17">
      <c r="A17" s="4" t="inlineStr">
        <is>
          <t>Current provisions</t>
        </is>
      </c>
      <c r="B17" s="5" t="n">
        <v>1151</v>
      </c>
      <c r="C17" s="4" t="inlineStr">
        <is>
          <t xml:space="preserve"> </t>
        </is>
      </c>
      <c r="D17" s="4" t="inlineStr">
        <is>
          <t xml:space="preserve"> </t>
        </is>
      </c>
    </row>
    <row r="18">
      <c r="A18" s="4" t="inlineStr">
        <is>
          <t>Other provision | Minimum</t>
        </is>
      </c>
      <c r="B18" s="4" t="inlineStr">
        <is>
          <t xml:space="preserve"> </t>
        </is>
      </c>
      <c r="C18" s="4" t="inlineStr">
        <is>
          <t xml:space="preserve"> </t>
        </is>
      </c>
      <c r="D18" s="4" t="inlineStr">
        <is>
          <t xml:space="preserve"> </t>
        </is>
      </c>
    </row>
    <row r="19">
      <c r="A19" s="3" t="inlineStr">
        <is>
          <t>Movements in provisions</t>
        </is>
      </c>
      <c r="B19" s="4" t="inlineStr">
        <is>
          <t xml:space="preserve"> </t>
        </is>
      </c>
      <c r="C19" s="4" t="inlineStr">
        <is>
          <t xml:space="preserve"> </t>
        </is>
      </c>
      <c r="D19" s="4" t="inlineStr">
        <is>
          <t xml:space="preserve"> </t>
        </is>
      </c>
    </row>
    <row r="20">
      <c r="A20" s="4" t="inlineStr">
        <is>
          <t>Remaining term on leased properties</t>
        </is>
      </c>
      <c r="B20" s="4" t="inlineStr">
        <is>
          <t>3 months</t>
        </is>
      </c>
      <c r="C20" s="4" t="inlineStr">
        <is>
          <t xml:space="preserve"> </t>
        </is>
      </c>
      <c r="D20" s="4" t="inlineStr">
        <is>
          <t xml:space="preserve"> </t>
        </is>
      </c>
    </row>
    <row r="21">
      <c r="A21" s="4" t="inlineStr">
        <is>
          <t>Other provision | Maximum</t>
        </is>
      </c>
      <c r="B21" s="4" t="inlineStr">
        <is>
          <t xml:space="preserve"> </t>
        </is>
      </c>
      <c r="C21" s="4" t="inlineStr">
        <is>
          <t xml:space="preserve"> </t>
        </is>
      </c>
      <c r="D21" s="4" t="inlineStr">
        <is>
          <t xml:space="preserve"> </t>
        </is>
      </c>
    </row>
    <row r="22">
      <c r="A22" s="3" t="inlineStr">
        <is>
          <t>Movements in provisions</t>
        </is>
      </c>
      <c r="B22" s="4" t="inlineStr">
        <is>
          <t xml:space="preserve"> </t>
        </is>
      </c>
      <c r="C22" s="4" t="inlineStr">
        <is>
          <t xml:space="preserve"> </t>
        </is>
      </c>
      <c r="D22" s="4" t="inlineStr">
        <is>
          <t xml:space="preserve"> </t>
        </is>
      </c>
    </row>
    <row r="23">
      <c r="A23" s="4" t="inlineStr">
        <is>
          <t>Remaining term on leased properties</t>
        </is>
      </c>
      <c r="B23" s="4" t="inlineStr">
        <is>
          <t>15 months</t>
        </is>
      </c>
      <c r="C23" s="4" t="inlineStr">
        <is>
          <t xml:space="preserve"> </t>
        </is>
      </c>
      <c r="D23" s="4" t="inlineStr">
        <is>
          <t xml:space="preserve"> </t>
        </is>
      </c>
    </row>
    <row r="24">
      <c r="A24" s="4" t="inlineStr">
        <is>
          <t>Tax</t>
        </is>
      </c>
      <c r="B24" s="4" t="inlineStr">
        <is>
          <t xml:space="preserve"> </t>
        </is>
      </c>
      <c r="C24" s="4" t="inlineStr">
        <is>
          <t xml:space="preserve"> </t>
        </is>
      </c>
      <c r="D24" s="4" t="inlineStr">
        <is>
          <t xml:space="preserve"> </t>
        </is>
      </c>
    </row>
    <row r="25">
      <c r="A25" s="3" t="inlineStr">
        <is>
          <t>Movements in provisions</t>
        </is>
      </c>
      <c r="B25" s="4" t="inlineStr">
        <is>
          <t xml:space="preserve"> </t>
        </is>
      </c>
      <c r="C25" s="4" t="inlineStr">
        <is>
          <t xml:space="preserve"> </t>
        </is>
      </c>
      <c r="D25" s="4" t="inlineStr">
        <is>
          <t xml:space="preserve"> </t>
        </is>
      </c>
    </row>
    <row r="26">
      <c r="A26" s="4" t="inlineStr">
        <is>
          <t>Opening balance</t>
        </is>
      </c>
      <c r="B26" s="5" t="n">
        <v>11501</v>
      </c>
      <c r="C26" s="6" t="n">
        <v>4508</v>
      </c>
      <c r="D26" s="6" t="n">
        <v>4080</v>
      </c>
    </row>
    <row r="27">
      <c r="A27" s="4" t="inlineStr">
        <is>
          <t>Reassessment of provisions</t>
        </is>
      </c>
      <c r="B27" s="6" t="n">
        <v>-29</v>
      </c>
      <c r="C27" s="6" t="n">
        <v>1259</v>
      </c>
      <c r="D27" s="4" t="inlineStr">
        <is>
          <t xml:space="preserve"> </t>
        </is>
      </c>
    </row>
    <row r="28">
      <c r="A28" s="4" t="inlineStr">
        <is>
          <t>Additional provisions recognized</t>
        </is>
      </c>
      <c r="B28" s="6" t="n">
        <v>291</v>
      </c>
      <c r="C28" s="6" t="n">
        <v>5734</v>
      </c>
      <c r="D28" s="6" t="n">
        <v>428</v>
      </c>
    </row>
    <row r="29">
      <c r="A29" s="4" t="inlineStr">
        <is>
          <t>Closing balance</t>
        </is>
      </c>
      <c r="B29" s="6" t="n">
        <v>11763</v>
      </c>
      <c r="C29" s="5" t="n">
        <v>11501</v>
      </c>
      <c r="D29" s="5" t="n">
        <v>4508</v>
      </c>
    </row>
    <row r="30">
      <c r="A30" s="4" t="inlineStr">
        <is>
          <t>Current provisions</t>
        </is>
      </c>
      <c r="B30" s="5" t="n">
        <v>11763</v>
      </c>
      <c r="C30" s="4" t="inlineStr">
        <is>
          <t xml:space="preserve"> </t>
        </is>
      </c>
      <c r="D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23Z</dcterms:created>
  <dcterms:modified xmlns:dcterms="http://purl.org/dc/terms/" xmlns:xsi="http://www.w3.org/2001/XMLSchema-instance" xsi:type="dcterms:W3CDTF">2023-03-31T20:30:23Z</dcterms:modified>
</cp:coreProperties>
</file>